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Leases" sheetId="14" state="visible" r:id="rId14"/>
    <sheet xmlns:r="http://schemas.openxmlformats.org/officeDocument/2006/relationships" name="Bank Loans" sheetId="15" state="visible" r:id="rId15"/>
    <sheet xmlns:r="http://schemas.openxmlformats.org/officeDocument/2006/relationships" name="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Equity" sheetId="19" state="visible" r:id="rId19"/>
    <sheet xmlns:r="http://schemas.openxmlformats.org/officeDocument/2006/relationships" name="Earnings (Loss) Per Share" sheetId="20" state="visible" r:id="rId20"/>
    <sheet xmlns:r="http://schemas.openxmlformats.org/officeDocument/2006/relationships" name="Options" sheetId="21" state="visible" r:id="rId21"/>
    <sheet xmlns:r="http://schemas.openxmlformats.org/officeDocument/2006/relationships" name="Segmen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Receivable, Net (Table" sheetId="26" state="visible" r:id="rId26"/>
    <sheet xmlns:r="http://schemas.openxmlformats.org/officeDocument/2006/relationships" name="Inventories, Net (Tables)" sheetId="27" state="visible" r:id="rId27"/>
    <sheet xmlns:r="http://schemas.openxmlformats.org/officeDocument/2006/relationships" name="Property, Plant and Equipment_2" sheetId="28" state="visible" r:id="rId28"/>
    <sheet xmlns:r="http://schemas.openxmlformats.org/officeDocument/2006/relationships" name="Intangible Assets, Net (Tables)" sheetId="29" state="visible" r:id="rId29"/>
    <sheet xmlns:r="http://schemas.openxmlformats.org/officeDocument/2006/relationships" name="Leases (Tables)" sheetId="30" state="visible" r:id="rId30"/>
    <sheet xmlns:r="http://schemas.openxmlformats.org/officeDocument/2006/relationships" name="Bank Loans (Tables)" sheetId="31" state="visible" r:id="rId31"/>
    <sheet xmlns:r="http://schemas.openxmlformats.org/officeDocument/2006/relationships" name="Taxes (Tables)" sheetId="32" state="visible" r:id="rId32"/>
    <sheet xmlns:r="http://schemas.openxmlformats.org/officeDocument/2006/relationships" name="Related Party Transactions (Tab" sheetId="33" state="visible" r:id="rId33"/>
    <sheet xmlns:r="http://schemas.openxmlformats.org/officeDocument/2006/relationships" name="Earnings (Loss) Per Share (Tabl" sheetId="34" state="visible" r:id="rId34"/>
    <sheet xmlns:r="http://schemas.openxmlformats.org/officeDocument/2006/relationships" name="Options (Tables)" sheetId="35" state="visible" r:id="rId35"/>
    <sheet xmlns:r="http://schemas.openxmlformats.org/officeDocument/2006/relationships" name="Segment (Tables)" sheetId="36" state="visible" r:id="rId36"/>
    <sheet xmlns:r="http://schemas.openxmlformats.org/officeDocument/2006/relationships" name="Organization and Description _2" sheetId="37" state="visible" r:id="rId37"/>
    <sheet xmlns:r="http://schemas.openxmlformats.org/officeDocument/2006/relationships" name="Going Concern (Details Narrativ"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Accounts Receivable, Net (Detai" sheetId="43" state="visible" r:id="rId43"/>
    <sheet xmlns:r="http://schemas.openxmlformats.org/officeDocument/2006/relationships" name="Accounts Receivable, Net - Sche" sheetId="44" state="visible" r:id="rId44"/>
    <sheet xmlns:r="http://schemas.openxmlformats.org/officeDocument/2006/relationships" name="Accounts Receivable, Net - Sc_2" sheetId="45" state="visible" r:id="rId45"/>
    <sheet xmlns:r="http://schemas.openxmlformats.org/officeDocument/2006/relationships" name="Inventories, Net (Details Narra" sheetId="46" state="visible" r:id="rId46"/>
    <sheet xmlns:r="http://schemas.openxmlformats.org/officeDocument/2006/relationships" name="Inventories, Net - Schedule of " sheetId="47" state="visible" r:id="rId47"/>
    <sheet xmlns:r="http://schemas.openxmlformats.org/officeDocument/2006/relationships" name="Property, Plant and Equipment_3" sheetId="48" state="visible" r:id="rId48"/>
    <sheet xmlns:r="http://schemas.openxmlformats.org/officeDocument/2006/relationships" name="Property, Plant and Equipment_4" sheetId="49" state="visible" r:id="rId49"/>
    <sheet xmlns:r="http://schemas.openxmlformats.org/officeDocument/2006/relationships" name="Property, Plant and Equipment_5" sheetId="50" state="visible" r:id="rId50"/>
    <sheet xmlns:r="http://schemas.openxmlformats.org/officeDocument/2006/relationships" name="Property, Plant and Equipment_6" sheetId="51" state="visible" r:id="rId51"/>
    <sheet xmlns:r="http://schemas.openxmlformats.org/officeDocument/2006/relationships" name="Intangible Assets, Net - (Detai" sheetId="52" state="visible" r:id="rId52"/>
    <sheet xmlns:r="http://schemas.openxmlformats.org/officeDocument/2006/relationships" name="Intangible Assets, Net - Schedu" sheetId="53" state="visible" r:id="rId53"/>
    <sheet xmlns:r="http://schemas.openxmlformats.org/officeDocument/2006/relationships" name="Intangible Assets, Net - Sche_2" sheetId="54" state="visible" r:id="rId54"/>
    <sheet xmlns:r="http://schemas.openxmlformats.org/officeDocument/2006/relationships" name="Leases (Details Narrative)" sheetId="55" state="visible" r:id="rId55"/>
    <sheet xmlns:r="http://schemas.openxmlformats.org/officeDocument/2006/relationships" name="Leases - Schedule of Supplement" sheetId="56" state="visible" r:id="rId56"/>
    <sheet xmlns:r="http://schemas.openxmlformats.org/officeDocument/2006/relationships" name="Leases - Schedule of Weighted A" sheetId="57" state="visible" r:id="rId57"/>
    <sheet xmlns:r="http://schemas.openxmlformats.org/officeDocument/2006/relationships" name="Leases - Schedule of Maturities" sheetId="58" state="visible" r:id="rId58"/>
    <sheet xmlns:r="http://schemas.openxmlformats.org/officeDocument/2006/relationships" name="Bank Loans (Details Narrative)" sheetId="59" state="visible" r:id="rId59"/>
    <sheet xmlns:r="http://schemas.openxmlformats.org/officeDocument/2006/relationships" name="Bank Loans - Schedule of Short-" sheetId="60" state="visible" r:id="rId60"/>
    <sheet xmlns:r="http://schemas.openxmlformats.org/officeDocument/2006/relationships" name="Bank Loans - Schedule of Shor_2" sheetId="61" state="visible" r:id="rId61"/>
    <sheet xmlns:r="http://schemas.openxmlformats.org/officeDocument/2006/relationships" name="Bank Loans - Schedule of Long-t" sheetId="62" state="visible" r:id="rId62"/>
    <sheet xmlns:r="http://schemas.openxmlformats.org/officeDocument/2006/relationships" name="Taxes (Details Narrative)" sheetId="63" state="visible" r:id="rId63"/>
    <sheet xmlns:r="http://schemas.openxmlformats.org/officeDocument/2006/relationships" name="Taxes - Schedule of Effective I" sheetId="64" state="visible" r:id="rId64"/>
    <sheet xmlns:r="http://schemas.openxmlformats.org/officeDocument/2006/relationships" name="Taxes - Schedule of Components " sheetId="65" state="visible" r:id="rId65"/>
    <sheet xmlns:r="http://schemas.openxmlformats.org/officeDocument/2006/relationships" name="Taxes - Schedule of Deferred Ta" sheetId="66" state="visible" r:id="rId66"/>
    <sheet xmlns:r="http://schemas.openxmlformats.org/officeDocument/2006/relationships" name="Taxes - Schedule of Taxes Payab" sheetId="67" state="visible" r:id="rId67"/>
    <sheet xmlns:r="http://schemas.openxmlformats.org/officeDocument/2006/relationships" name="Commitments and Contingencies (" sheetId="68" state="visible" r:id="rId68"/>
    <sheet xmlns:r="http://schemas.openxmlformats.org/officeDocument/2006/relationships" name="Related Party Transactions (Det" sheetId="69" state="visible" r:id="rId69"/>
    <sheet xmlns:r="http://schemas.openxmlformats.org/officeDocument/2006/relationships" name="Related Party Transactions - Sc" sheetId="70" state="visible" r:id="rId70"/>
    <sheet xmlns:r="http://schemas.openxmlformats.org/officeDocument/2006/relationships" name="Related Party Transactions - _2" sheetId="71" state="visible" r:id="rId71"/>
    <sheet xmlns:r="http://schemas.openxmlformats.org/officeDocument/2006/relationships" name="Related Party Transactions - _3" sheetId="72" state="visible" r:id="rId72"/>
    <sheet xmlns:r="http://schemas.openxmlformats.org/officeDocument/2006/relationships" name="Related Party Transactions - _4" sheetId="73" state="visible" r:id="rId73"/>
    <sheet xmlns:r="http://schemas.openxmlformats.org/officeDocument/2006/relationships" name="Related Party Transactions - _5" sheetId="74" state="visible" r:id="rId74"/>
    <sheet xmlns:r="http://schemas.openxmlformats.org/officeDocument/2006/relationships" name="Equity (Details Narrative)" sheetId="75" state="visible" r:id="rId75"/>
    <sheet xmlns:r="http://schemas.openxmlformats.org/officeDocument/2006/relationships" name="Earnings (Loss) Per Share (Deta" sheetId="76" state="visible" r:id="rId76"/>
    <sheet xmlns:r="http://schemas.openxmlformats.org/officeDocument/2006/relationships" name="Earnings (Loss) Per Share - Sch" sheetId="77" state="visible" r:id="rId77"/>
    <sheet xmlns:r="http://schemas.openxmlformats.org/officeDocument/2006/relationships" name="Options (Details Narrative)" sheetId="78" state="visible" r:id="rId78"/>
    <sheet xmlns:r="http://schemas.openxmlformats.org/officeDocument/2006/relationships" name="Options - Schedule of Stock Opt" sheetId="79" state="visible" r:id="rId79"/>
    <sheet xmlns:r="http://schemas.openxmlformats.org/officeDocument/2006/relationships" name="Segment Information and Revenue" sheetId="80" state="visible" r:id="rId80"/>
    <sheet xmlns:r="http://schemas.openxmlformats.org/officeDocument/2006/relationships" name="Segment Information and Reven_2" sheetId="81" state="visible" r:id="rId81"/>
    <sheet xmlns:r="http://schemas.openxmlformats.org/officeDocument/2006/relationships" name="Segment Information and Reven_3" sheetId="82" state="visible" r:id="rId82"/>
    <sheet xmlns:r="http://schemas.openxmlformats.org/officeDocument/2006/relationships" name="Subsequent Events (Details Narr"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29" customWidth="1" min="2" max="2"/>
  </cols>
  <sheetData>
    <row r="1">
      <c r="A1" s="1" t="inlineStr">
        <is>
          <t>Document and Entity Information</t>
        </is>
      </c>
      <c r="B1" s="2" t="inlineStr">
        <is>
          <t>12 Months Ended</t>
        </is>
      </c>
    </row>
    <row r="2">
      <c r="B2" s="2" t="inlineStr">
        <is>
          <t>Jun. 30, 2020shares</t>
        </is>
      </c>
    </row>
    <row r="3">
      <c r="A3" s="3" t="inlineStr">
        <is>
          <t>Entity Registrant Name</t>
        </is>
      </c>
      <c r="B3" s="3" t="inlineStr">
        <is>
          <t>Dogness (International) Corp</t>
        </is>
      </c>
    </row>
    <row r="4">
      <c r="A4" s="3" t="inlineStr">
        <is>
          <t>Entity Central Index Key</t>
        </is>
      </c>
      <c r="B4" s="3" t="inlineStr">
        <is>
          <t>0001707303</t>
        </is>
      </c>
    </row>
    <row r="5">
      <c r="A5" s="3" t="inlineStr">
        <is>
          <t>Document Type</t>
        </is>
      </c>
      <c r="B5" s="3" t="inlineStr">
        <is>
          <t>20-F</t>
        </is>
      </c>
    </row>
    <row r="6">
      <c r="A6" s="3" t="inlineStr">
        <is>
          <t>Document Period End Date</t>
        </is>
      </c>
      <c r="B6" s="3" t="inlineStr">
        <is>
          <t>Jun. 30,
		2020</t>
        </is>
      </c>
    </row>
    <row r="7">
      <c r="A7" s="3" t="inlineStr">
        <is>
          <t>Amendment Flag</t>
        </is>
      </c>
      <c r="B7" s="3" t="inlineStr">
        <is>
          <t>false</t>
        </is>
      </c>
    </row>
    <row r="8">
      <c r="A8" s="3" t="inlineStr">
        <is>
          <t>Current Fiscal Year End Date</t>
        </is>
      </c>
      <c r="B8" s="3" t="inlineStr">
        <is>
          <t>--06-30</t>
        </is>
      </c>
    </row>
    <row r="9">
      <c r="A9" s="3" t="inlineStr">
        <is>
          <t>Entity a Well-known Seasoned Issuer</t>
        </is>
      </c>
      <c r="B9" s="3" t="inlineStr">
        <is>
          <t>No</t>
        </is>
      </c>
    </row>
    <row r="10">
      <c r="A10" s="3" t="inlineStr">
        <is>
          <t>Entity a Voluntary Filer</t>
        </is>
      </c>
      <c r="B10" s="3" t="inlineStr">
        <is>
          <t>No</t>
        </is>
      </c>
    </row>
    <row r="11">
      <c r="A11" s="3" t="inlineStr">
        <is>
          <t>Entity's Reporting Status Current</t>
        </is>
      </c>
      <c r="B11" s="3" t="inlineStr">
        <is>
          <t>Yes</t>
        </is>
      </c>
    </row>
    <row r="12">
      <c r="A12" s="3" t="inlineStr">
        <is>
          <t>Entity Interactive Data Current</t>
        </is>
      </c>
      <c r="B12" s="3" t="inlineStr">
        <is>
          <t>Yes</t>
        </is>
      </c>
    </row>
    <row r="13">
      <c r="A13" s="3" t="inlineStr">
        <is>
          <t>Entity Filer Category</t>
        </is>
      </c>
      <c r="B13" s="3" t="inlineStr">
        <is>
          <t>Non-accelerated Filer</t>
        </is>
      </c>
    </row>
    <row r="14">
      <c r="A14" s="3" t="inlineStr">
        <is>
          <t>Entity Emerging Growth Company</t>
        </is>
      </c>
      <c r="B14" s="3" t="inlineStr">
        <is>
          <t>true</t>
        </is>
      </c>
    </row>
    <row r="15">
      <c r="A15" s="3" t="inlineStr">
        <is>
          <t>Entity Ex Transition Period</t>
        </is>
      </c>
      <c r="B15" s="3" t="inlineStr">
        <is>
          <t>false</t>
        </is>
      </c>
    </row>
    <row r="16">
      <c r="A16" s="3" t="inlineStr">
        <is>
          <t>Entity Shell Company</t>
        </is>
      </c>
      <c r="B16" s="3" t="inlineStr">
        <is>
          <t>false</t>
        </is>
      </c>
    </row>
    <row r="17">
      <c r="A17" s="3" t="inlineStr">
        <is>
          <t>Document Fiscal Period Focus</t>
        </is>
      </c>
      <c r="B17" s="3" t="inlineStr">
        <is>
          <t>FY</t>
        </is>
      </c>
    </row>
    <row r="18">
      <c r="A18" s="3" t="inlineStr">
        <is>
          <t>Document Fiscal Year Focus</t>
        </is>
      </c>
      <c r="B18" s="3" t="inlineStr">
        <is>
          <t>2020</t>
        </is>
      </c>
    </row>
    <row r="19">
      <c r="A19" s="3" t="inlineStr">
        <is>
          <t>Document Annual Report</t>
        </is>
      </c>
      <c r="B19" s="3" t="inlineStr">
        <is>
          <t>true</t>
        </is>
      </c>
    </row>
    <row r="20">
      <c r="A20" s="3" t="inlineStr">
        <is>
          <t>Document Transition Report</t>
        </is>
      </c>
      <c r="B20" s="3" t="inlineStr">
        <is>
          <t>false</t>
        </is>
      </c>
    </row>
    <row r="21">
      <c r="A21" s="3" t="inlineStr">
        <is>
          <t>Document Shell Company Report</t>
        </is>
      </c>
      <c r="B21" s="3" t="inlineStr">
        <is>
          <t>false</t>
        </is>
      </c>
    </row>
    <row r="22">
      <c r="A22" s="3" t="inlineStr">
        <is>
          <t>Common Class A [Member]</t>
        </is>
      </c>
    </row>
    <row r="23">
      <c r="A23" s="3" t="inlineStr">
        <is>
          <t>Entity Common Stock, Shares Outstanding</t>
        </is>
      </c>
      <c r="B23" s="4" t="n">
        <v>16844631</v>
      </c>
    </row>
    <row r="24">
      <c r="A24" s="3" t="inlineStr">
        <is>
          <t>Class B Common Shares [Member]</t>
        </is>
      </c>
    </row>
    <row r="25">
      <c r="A25" s="3" t="inlineStr">
        <is>
          <t>Entity Common Stock, Shares Outstanding</t>
        </is>
      </c>
      <c r="B25" s="4" t="n">
        <v>9069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Jun. 30, 2020</t>
        </is>
      </c>
    </row>
    <row r="3">
      <c r="A3" s="5" t="inlineStr">
        <is>
          <t>Receivables [Abstract]</t>
        </is>
      </c>
    </row>
    <row r="4">
      <c r="A4" s="3" t="inlineStr">
        <is>
          <t>Accounts Receivable, Net</t>
        </is>
      </c>
      <c r="B4" s="3" t="inlineStr">
        <is>
          <t xml:space="preserve">NOTE 4 – ACCOUNTS RECEIVABLE, NET Accounts receivable consisted of the following:
As of June 30,
2020 2019
Accounts receivable from third-party customers $ 1,940,822 $ 5,292,486
Less: allowance for doubtful accounts (23,982 ) (128,106 )
Total accounts receivable from third-party customers, net 1,916,840 5,164,380
Add: accounts receivable - related parties 559,465 244,764
Total accounts receivable, net $ 2,476,305 $ 5,409,144 For the years ended June 30, 2020, 2019 and
2018, the Company recorded a bad debt provision of $755,472 and $90,077 and a bad debt recovery of $5,356, respectively. Allowance
for doubtful accounts amounted to $23,982 and $128,106 as of June 30, 2020 and 2019, respectively. For the years ended June 30,
2020, delinquent account balances of $856,383 are written off against the allowance for doubtful accounts after management has
determined that the likelihood of collection of such receivables became remote. Approximately RMB 12.4 million ($1.8
million) or 92% of the accounts receivable balance as of June 30, 2020 from third-party customers has been collected as of
the date of this report. In connection with the Company’s long-term
investments in equity investees as disclosed in Note 3, the Company sold certain intelligence pet products to related parties Linsun
and Dogness Network. The outstanding accounts receivable from these related parties amounted to $559,465 as of June 30, 2020, of
which $434,098 has been collected as of the date of this report (see Note 12). Allowance for doubtful accounts movement is
as follows:
June 30, 2020
June 30, 2019
Beginning balance $ 128,106 $ 40,012
Additions 755,472 90,077
Write-off (856,383 ) -
Foreign currency translation adjustments (3,213 ) (1,983 )
Ending balance $ 23,982 $ 128,1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Jun. 30, 2020</t>
        </is>
      </c>
    </row>
    <row r="3">
      <c r="A3" s="5" t="inlineStr">
        <is>
          <t>Inventory Disclosure [Abstract]</t>
        </is>
      </c>
    </row>
    <row r="4">
      <c r="A4" s="3" t="inlineStr">
        <is>
          <t>Inventories, Net</t>
        </is>
      </c>
      <c r="B4" s="3" t="inlineStr">
        <is>
          <t>NOTE 5 – INVENTORIES, NET Inventories consisted of the following:
As of June 30,
2020 2019
Raw materials $ 140,745 $ 795,047
Work in process 677,301 1,136,582
Finished goods 3,201,205 3,431,102
4,019,251 5,362,731
Less: inventory allowance (1,158,551 ) -
Inventory, net $ 2,860,700 $ 5,362,731 Inventory includes raw materials, work in progress
and finished goods. Finished goods include direct material costs, direct labor costs and manufacturing overhead. For the years ended June 30, 2020, for certain obsolete,
slow-moving and damaged fabric and leather raw materials and metal components or parts used in the manufacturing the Company’s
pet leash and other pet products, the Company recorded an inventory provision of $1,165,044. For the years ended June 30,
2019 and 2018, the Company recorded inventory reserve recovery of $4,863 and $14,10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0</t>
        </is>
      </c>
    </row>
    <row r="3">
      <c r="A3" s="5" t="inlineStr">
        <is>
          <t>Property, Plant and Equipment [Abstract]</t>
        </is>
      </c>
    </row>
    <row r="4">
      <c r="A4" s="3" t="inlineStr">
        <is>
          <t>Property, Plant and Equipment, Net</t>
        </is>
      </c>
      <c r="B4" s="3" t="inlineStr">
        <is>
          <t>NOTE 6 – PROPERTY, PLANT AND EQUIPMENT,
NET Property, plant and equipment stated at cost
less accumulated depreciation consisted of the following:
As of June 30,
2020 2019
Buildings $ 25,532,908 $ 9,492,699
Machinery and equipment 6,698,443 9,543,080
Office equipment and furniture 765,597 676,748
Automobiles 810,156 765,214
Leasehold improvements 5,028,382 5,126,219
Construction-in-progress (“CIP”) (1) 10,647,107 15,787,348
Total 49,482,593 41,391,308
Less: accumulated depreciation (5,668,986 ) (5,874,940 )
Impairment of fixed assets (280,095 ) -
Property, plant and equipment, net $ 43,533,512 $ 35,516,368 During the year ended June 30, 2020, the Company
disposed approximately $1.2 million old fashioned and fully depreciated equipment and machinery and reported a loss from disposition
of fixed assets of $1,036,304. Given the Company’s net loss position in 2020, the Company further assessed that the expected
future cash flow generated from certain machinery and equipment used to manufacture the Company’s low-end traditional pet
products would not recover their carrying value, as a result, the Company recorded an additional impairment of $281,680
on these fixed assets for the year ended June 30, 2020. Depreciation expense was $2,189,863 $1,387,698
and $1,179,814 for the years ended June 30, 2020, 2019 and 2018, respectively. In connection with the $2.9 million loans from Bank
of Communications of China Dongguan Branch, the Company’s subsidiary Meijia pledged its fixed assets of approximately $ 8,178,279
as the collateral to secure the loans. In addition, in connection with the Company’s $0.9 million loan from Cathay Bank,
the Company’s U.S. subsidiary Dogness Group pledged its fixed assets as collateral to secure the borrowing (see Note 9). (1) The Company’s CIP primarily
consisted of the following: On March 16, 2018, the Company acquired 100%
of the equity interests in Zhangzhou Meijia Metal Product Co., Ltd (“Meijia”) from its original shareholder, for a
total cash consideration of RMB 71.0 million ($10.0 million) (See Note 1). After the acquisition, the Company started building
its own facilities and office spaces to expand the production capacity in order to fulfill increased customer orders. Total budgeted
capital expenditure to bring Meijia manufacturing facility into use was originally estimated to be completed at a cost of RMB 110
million ($15.6 million). The actual costs have been adjusted based on additional works required for waterproofing, sewage pipeline
and hazardous waste leakage prevention. As a result, total actual costs incurred as of June 30, 2020, amounted to RMB 118.1 million
($16.7 million). As of June 30, 2020, the Company had future capital expenditure commitment of approximately RMB 460,000 ($65,044).
Meijia plant started test operations in August 2019, and has started normal production since December 2019 upon passing the final
inspection conducted by the local government. The Company expects that the Meijia plant will reach its designed production capacity
by June 2021. In addition, the Company’s subsidiary
Dongguan Jiasheng is also working on a capital project which expanded from the original plan of building a warehouse, to build
new manufacturing and operating facilities, which including workshops, office building, security gate, employee apartment building,
electrical transformer station and exhibition hall, etc. The original budgeted cost for the construction of the main bodies of
the warehouse, employee dormitory, office building and manufacturing facilities amounted to RMB 75 million ($10.6 million).
The budget was later adjusted and revised to RMB 231.1 million ($32.7 million) to add costs associated with interior and exterior
decoration, parking lots construction, and road and landscaping on top of the original budget. During the year ended June 30, 2020,
the Company has spent RMB 73.6 million ($10.4 million) and completed the construction of the main body of the warehouse, employee
dormitory, office building and has set up the new manufacturing facilities. As of June 30, 2020, the Company still had future minimum
capital expenditure commitment of RMB 157.5 million ($22.3 million) on the decoration of the second floor of the office building,
construction of the stone wall and parking lots, and improvement of the landscaping, which is expected to be invested into the
CIP project within the next five years whenever the Company has available fund. The project is expected to be fully completed by
2025. As of June 30, 2020, future minimum capital
expenditures on the Company’s construction-in-progress projects are estimated as follows:
Capital expenditure Capital expenditure Total
2021 $ 65,044 $ 5,796,736 $ 5,861,780
2022 - 4,468,240 4,468,240
2023 - 4,240,090 4,240,090
2024 - 3,966,619 3,966,619
2025 - 3,804,450 3,804,450
Total $ 65,044 $ 22,276,135 $ 22,341,179 Subsequently, from July 2020 to September 2020,
the Company made payment of RMB 31.5 million ($4.4 million) on the above-mentioned construction projects. As a result, the Company’s
future capital expenditure commitment on CIP has been lowered down from approximately $22.3 million as of June 30, 2020 to approximately
$17.9 million as of the date of this report, as detailed below:
Capital expenditure commitment Capital expenditure commitment Total
2021 $ 25,452 $ 1,383,448 $ 1,408,900
2022 - 4,468,240 4,468,240
2023 - 4,240,090 4,240,090
2024 - 3,966,619 3,966,619
2025 - 3,804,450 3,804,450
Total $ 25,452 $ 17,862,847 $ 17,888,299 The Company plans to fund these CIP projects through working
capital generated from operations, bank borrowings, the proceeds received from the 2017 IPO and other potential capital raising
activities. No assurance can be given that the required capital expenditure funding on the CIP projects would be available at favorable
terms or at a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un. 30, 2020</t>
        </is>
      </c>
    </row>
    <row r="3">
      <c r="A3" s="5" t="inlineStr">
        <is>
          <t>Goodwill and Intangible Assets Disclosure [Abstract]</t>
        </is>
      </c>
    </row>
    <row r="4">
      <c r="A4" s="3" t="inlineStr">
        <is>
          <t>Intangible Assets, Net</t>
        </is>
      </c>
      <c r="B4" s="3" t="inlineStr">
        <is>
          <t xml:space="preserve">NOTE 7 – INTANGIBLE ASSETS, NET Net intangible assets consisted of the following:
As of June 30,
2020 2019
Software $ 212,478 $ 199,984
Land use right 2,147,318 2,212,619
Less: accumulated amortization (254,993 ) (185,805 )
Intangible assets, net $ 2,104,803 $ 2,226,798 Amortization expense was $75,094, $78,824,
and $40,078 for the years ended June 30, 2020, 2019 and 2018, respectively. In connection with the $2.9 million loans from Bank
of Communications of China, Dongguan Branch., the Company’s subsidiary Meijia pledged its intangible assets of $2,147,318
as the collateral to secure the loans (See Note 9) Estimated future amortization expense is as
follows:
Year ending June 30, Amortization expense
2021 $ 75,710
2022 75,710
2023 67,799
2024 62,147
Thereafter 1,823,437
Total $ 2,104,8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5" t="inlineStr">
        <is>
          <t>Leases [Abstract]</t>
        </is>
      </c>
    </row>
    <row r="4">
      <c r="A4" s="3" t="inlineStr">
        <is>
          <t>Leases</t>
        </is>
      </c>
      <c r="B4" s="3" t="inlineStr">
        <is>
          <t xml:space="preserve">NOTE 8 – LEASES The Company has several operating leases for
manufacturing facilities and offices. The Company’s lease agreements do not contain any material residual value guarantees
or material restrictive covenants. Rent expense for the years ended June 30, 2020, 2019 and 2018 was $562,894, $640,626 and $391,784,
respectively. Effective July 1, 2019, the Company adopted
the new lease accounting standard using a modified retrospective transition method which allowed the Company not to recast comparative
periods presented in its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below and had no impact on accumulated deficit as of June
30, 2020. ROU assets and related lease obligations are recognized at commencement date based on the present value of remaining
lease payments over the lease term. Supplemental balance sheet information related
to operating leases was as follows:
June 30,
Right-of-use assets, net $ 5,123,898
Operating lease liabilities - current $ 172,716
Operating lease liabilities - non-current 1,200,299
Total operating lease liabilities $ 1,373,015 The weighted average remaining lease terms
and discount rates for all of operating leases were as follows as of June 30, 2020:
Remaining lease term and discount rate:
Weighted average remaining lease term (years) 15.32
Weighted average discount rate 5.79 % The following is a schedule of maturities of
lease liabilities as of June 30,2020:
Twelve months ending June 30,
2021 $ 245,750
2022 238,264
2023 225,079
2024 241,088
2025 241,499
Thereafter 471,069
Total future minimum lease payments 1,662,749
Less: imputed interest 289,734
Total $ 1,373,0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Jun. 30, 2020</t>
        </is>
      </c>
    </row>
    <row r="3">
      <c r="A3" s="5" t="inlineStr">
        <is>
          <t>Debt Disclosure [Abstract]</t>
        </is>
      </c>
    </row>
    <row r="4">
      <c r="A4" s="3" t="inlineStr">
        <is>
          <t>Bank Loans</t>
        </is>
      </c>
      <c r="B4" s="3" t="inlineStr">
        <is>
          <t>NOTE 9 – BANK LOANS Short-term loans consisted of the following:
As of June 30,
2020 2019
Bank of Communications of China (“BCC”):
Effective interest rate at 5.655%(1) $ 2,545,200 $ 2,914,000
Industrial and Commercial Bank of China (“ICBC”):
Effective interest rate at 5.655% (2) 1,696,800 -
Cathay Bank
Effective interest rate at 4.25% (3) 900,000 -
Total $ 5,142,000 $ 2,914,000
(1)
On August 17, 2018, Dongguan Jiasheng entered
into a line of credit agreement with BCC Dongguan Branch to allow the Company to borrow RMB 30 million ($4.2 million) for one year
with a maturity date on August 13, 2019. The Company had drawn down RMB 20 million ($2.9 million) of the loan to purchase raw materials
on August 21, 2018. On August 20, 2019, the Company repaid the loan upon maturity. In August 2019, the Company entered into two
loan agreements with BCC Dongguan Branch to borrow total of RMB 18 million ($2.5 million) as working capital for one year. The
loans bear a variable interest rate based on the prime interest rate set by the People’s Bank of China at the time of borrowing,
plus 1.405 basis points. The Company’s subsidiary Meijia pledged its land use right of approximately $2.1 million and
buildings of approximately $8.2 million as collaterals to secure these loans (see Note 6 and Note 7). In addition, Mr. Silong
Chen, the CEO of the Company, provided personal guarantee for the loans. The Company fully repaid the loans in July 2020 upon maturity.
(2)
On August 9, 2019, Dongguan Jiasheng entered
into a loan agreement with ICBC to borrow RMB 12 million ($1.7 million) as working capital for one year. The loan bears a variable
interest rate based on the prime interest rate set by the People’s Bank of China at the time of borrowing, plus 1.345 basis
points. Mr. Silong Chen, pledged his personal assets as the collateral to secure this loan. Related parties, Mr. Junqiang Chen
and Ms. Caiyuan He, the relatives of Mr. Silong Chen, and Dongguan Dogness also provided the joint guarantee to this loan. The
Company fully repaid the loan in July 2020 upon maturity.
(3) On February 6, 2020, one of the Company’s U.S. subsidiary Dogness Group, obtained a line of credit from Cathay Bank, pursuant to which, Dogness Group has the availability to borrow a maximum $1.2 million out of this line of credit for two years at the U.S. prime rate. The loan is guaranteed by the fixed assets of Dogness Group. The purpose of this loan is to expand the business operation and increase the marketing and sales activities in the United States and other international markets. During the year ended June 30, 2020, Dogness Group borrowed total of $945,000 and made repayment of $45,000. As of June 30, 2020, the outstanding balance was $900,000, which was recorded as current liabilities because Dogness Group plans to repay this loan within one year. Long-term loan consisted of the following:
As of June 30,
2020 2019
Southwestern National Bank
Paycheck Protection Program Loan (PPP) Loan $ 73,300 $ -
Total $ 73,300 $ - On May 11, 2020, Dogness Group, applied for
and received funding for a loan totaling $73,300 under the U.S. Small Business Administration (“SBA”) Paycheck Protection
Program (“PPP”), which is part of the Coronavirus Aid, Relief, and Economic Security Act (“CARES Act”),
enacted on March 27, 2020. Under the terms of the SBA PPP loan, up to 100% of the principal and accrued interest may be forgiven
if certain criteria are met and the loan proceeds are used for qualifying expenses such as payroll costs, benefits, rent, and utilities
as described in the CARES Act. The interest rate on this loan is 1% per annum and any portion of the principal and accrued interest
that is not forgiven is required to be repaid by May 11, 2022. Interest expenses for the above-mentioned loans
amounted to $239,326, $209,842 and $546,681 for the years ended June 30,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Jun. 30, 2020</t>
        </is>
      </c>
    </row>
    <row r="3">
      <c r="A3" s="5" t="inlineStr">
        <is>
          <t>Income Tax Disclosure [Abstract]</t>
        </is>
      </c>
    </row>
    <row r="4">
      <c r="A4" s="3" t="inlineStr">
        <is>
          <t>Taxes</t>
        </is>
      </c>
      <c r="B4" s="3" t="inlineStr">
        <is>
          <t xml:space="preserve">NOTE 10 – TAXES (a) Corporate Income Taxes (“CIT”) Dogness is incorporated in the BVI as an offshore
holding company and is not subject to tax on income or capital gain under the laws of BVI. Under Hong Kong tax laws, subsidiaries in Hong
Kong are subject to statutory income tax rate at 16.5% if revenue is generated in Hong Kong and there are no withholding taxes
in Hong Kong on remittance of dividends. Under the Enterprise Income Tax (“EIT”)
Law of PRC, domestic enterprises and Foreign Investment Enterprises (“FIEs”) are usually subject to a unified 25% enterprise
income tax rate while preferential tax rates, tax holidays and even tax exemption may be granted on case-by-case basis. EIT grants
preferential tax treatment to High and New Technology Enterprises (“HNTEs”). Under this preferential tax treatment,
HNTEs are entitled to an income tax rate of 15%, subject to a requirement that they re-apply for HNTE status every three years.
In October 2015, Dongguan Jiasheng, the Company’s main operating subsidiary in PRC, was approved as HNTEs and is entitled
to a reduced income tax rate of 15% for three years. On November 28, 2018, Dongguan Jiasheng successfully renewed the High-technology
certificate for another three years. The certificate is valid for another three years and is subject to further renewal. EIT is typically governed by the local tax
authority in China. Each local tax authority at times may grant tax holidays to local enterprises as a way to encourage entrepreneurship
and stimulate the local economy. The corporate income taxes for the fiscal year 2020, 2019 and 2018 were reported at a reduced
rate of 15% as a result of Dongguan Jiasheng being approved as HNTE. The impact of the tax holidays noted above decreased foreign
taxes by $Nil, $3,003 and $545,805 for the years ended June 30, 2020, 2019 and 2018, respectively. The benefit of the tax holidays
on net income per share (basic and diluted) was $Nil, $0.00 and $0.03 respectively. As of June 30, 2020, all of the Company’s
tax returns of its PRC Subsidiaries and U.S subsidiary remain open for statutory examination by relevant tax authorities. The following table reconciles the statutory
rate to the Company’s effective tax rate:
For the years ended June 30,
2020 2019 2018
% % %
Hong Kong Statutory income tax rate 16.5 16.5 16.5
Income not generated in Hong Kong (16.8 ) (8.9 ) (15.3 )
China statutory income tax rate 25.0 25.0 25.0
Effect of PRC preferential tax rate and tax holidays (9.4 ) (10.0 ) (8.3 )
Non-deductible permanent difference 1.0 0.7 (1.8 )
Change in valuation allowance (19.6 ) - -
Research and development tax credit 1.3 (2.0 ) (0.9 )
Effective tax rate (2.0 ) 21.3 15.2 The provision for income tax consists of the
following:
For the years ended June 30,
2020 2019 2018
Current income tax provision $ 25,423 $ 614,622 $ 938,119
Deferred income tax provision (benefit) 139,114 (234,326 ) (12,747 )
Total income tax expense $ 164,537 $ 380,296 $ 925,372 The components of deferred tax assets as of
June 30, 2020 and 2019 consist of the following:
June 30, 2020 June 30, 2019
Deferred tax assets:
Net operating losses $ 1,515,308 $ 234,319
Assets impairment reserve 233,759 21,137
Valuation allowance (1,633,837 ) -
Deferred tax assets, net $ 115,230 $ 255,456 (b) Taxes Payable The Company’s taxes payable consists
of the following:
June 30, 2020 June 30, 2019
Corporate income tax payable 2,813,014 2,907,079
Other tax payable 1,397 2,018
Total taxes payable $ 2,814,411 $ 2,909,097 As of June 30, 2020 and 2019, the Company had accrued tax liabilities
of approximately $2.8 million and $2.9 million, respectively, mostly related to the unpaid income tax and business tax in China.
According to PRC taxation regulation, if tax has not been fully paid, tax authorities may impose tax and late payment penalties
within three years. In practice, since all of the taxes owed are local taxes, the local tax authority is typically more flexible
and willing to provide incentives or settlements with local small and medium-size businesses to relieve their burden and to stimulate
the local economy. Management has discussed with local tax authorities regarding the outstanding tax payable balance after the
Company successfully completed its IPO and is in the process of negotiating a settlement plan agreement. Local tax authorities
have not made a determination as of June 30, 2020. Therefore, there was no interest and penalty accrued as of June 30, 2020 because
the Company has not received any penalty and interest charge notice from local tax authorities. The Company believes it is likely
that the Company can reach an agreement with the local tax authority to fully settle its tax liabilities within fiscal 2021 but
cannot guarantee such settlement will ultimately occu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5" t="inlineStr">
        <is>
          <t>Commitments and Contingencies Disclosure [Abstract]</t>
        </is>
      </c>
    </row>
    <row r="4">
      <c r="A4" s="3" t="inlineStr">
        <is>
          <t>Commitments and Contingencies</t>
        </is>
      </c>
      <c r="B4" s="3" t="inlineStr">
        <is>
          <t>NOTE 11 – COMMITMENTS AND CONTINGENCIES Contingencies The Company may be involved in various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the Company’s consolidated
financial position or results of operations or liquidity. Capital Investment Obligation Dogness Intelligence Technology Co., Ltd. On July 6, 2018, a new entity called Dogness
Intelligence Technology Co., Ltd. (“Intelligence Guangzhou”), was incorporated under the laws of the People’s
Republic of China in Guangzhou City, Guangdong Province, China with a total registered capital of RMB 80 million ($11.3 million).
The Company’s subsidiary, Dongguan Jiasheng, is required to contribute RMB 46.4 million ($6.8 million) as paid-in capital
in exchange for 58% ownership interest in Intelligence Guangzhou. As of the date of this report, Dongguang Jiasheng has not made
the capital contribution. Pursuant to the article of incorporation, the Company is required to complete the capital contribution
before May 22, 2038. Zhangzhou Meijia Metal Product Ltd. Meijia was incorporated under the laws of the
People’s Republic of China with a total registered capital of RMB 60.0 million ($8.5 million). As of June 30, 2019, RMB 30
million ($4.2 million) capital contribution has been made. During the year ended June 30, 2020, the Company made additional capital
contribution of RMB 10.9 million ($1.6 million) in Meijia. Subsequently, between July and September 2020, the Company made additional
capital contributions of RMB 1.3 million ($0.2 million). As of the date of this report, pursuant to
the articles of incorporation of Meijia, the Company is obligated to contribute the remaining RMB 17.8 million ($2.5 million) capital
investment into Meijia before December 30, 2025 whenever the Company has available funds. Dongguan Jiasheng Enterprise Ltd. Dongguan Jiasheng was incorporated under the
laws of the People’s Republic of China with a total registered capital of RMB 50.0 million ($7.1 million). As of June 20,
2019, RMB 10 million ($1.4 million) capital contribution has been made. During the year ended June 30, 2020, the Company made additional
capital contribution of RMB 29 million ($4.2 million) in Dongguan Jiasheng. Subsequently, in July and August 2020, the Company
made additional capital contributions of RMB 11.0 million ($1.6 million). As of the date of this report, pursuant to
the articles of incorporation of Dongguan Jiasheng, the Company made all capital contributions. Dogness Network As disclosed in Note 3 above, the Company is
required to invest RMB 8.0 million (approximately $1.1 million) in exchange for 10% ownership interest in Dogness Network. As of
June 30, 2020, the Company made capital contribution of RMB 4.4 million (approximately $0.6 million) to Dogness Network. Subsequently,
in August 2020, the Company made additional capital contribution of RMB 1.6 million ($0.2 million). As of the date of this report,
the Company is obligated to make additional capital contribution of RMB 2.0 million ($0.3 million) to Dogness Network before December
31, 2020. Capital Expenditure Commitment on the CIP In connection with the Company’s construction-in-progress
projects on Meijia and Dongguan Jiasheng, from July 2020 to September 2020, the Company made payments of RMB 31.5 million ($4.4
million) on these projects. As a result, the future minimum capital expenditure commitment on these CIP projects has decreased
from approximately $22.3 million as of June 30, 2020 to approximately $17.9 million as of the date of this report (see Note 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5" t="inlineStr">
        <is>
          <t>Related Party Transactions [Abstract]</t>
        </is>
      </c>
    </row>
    <row r="4">
      <c r="A4" s="3" t="inlineStr">
        <is>
          <t>Related Party Transactions</t>
        </is>
      </c>
      <c r="B4" s="3" t="inlineStr">
        <is>
          <t>NOTE 12 – RELATED PARTY TRANSACTIONS The relationship of related parties is summarized
as follow:
Name of Related Party Relationship to the Company
Silong Chen Chief Executive Officer; Chairman of the Board of Directors
Junqiang Chen and Caiyuan He Relatives of Mr. Silong Chen
Linsun Smart Technology Co., Ltd (“Linsun”) Equity investee -10% of the ownership
Dogness Network Technology Co., Ltd (“Dogness Network”) Equity Investee - 13% of the ownership
Guangdong Dogness Biotechnology Co., Ltd. Relate to one of the Company’s shareholders
(1) Due to related party As of June 30, 2020 and 2019, due to related
parties consist of the following:
As of June 30,
2020 2019
Mr. Silong Chen $ 25,462 $ -
Mr. Silong Chen periodically provides working
capital loans to support the Company’s operations when needed. Such advance was non-interest bearing and due on demand.
(2) Loan guarantee provided by related parties In connection with the Company’s bank
borrowings, Mr. Silong Chen pledged his personal assets as collateral and signed guarantee agreements to provide guarantee to the
Company’s short-term bank loans. Related parties, Mr. Junqiang Chen and Ms. Caiyuan He, the relatives of Mr. Silong Chen,
also jointly provided guarantee to the Company’s borrowings from ICBC bank (See Note 9).
(3) Sales to related parties Revenue from related parties consisted of
the following:
For the years ended June 30,
Name 2020 2019 2018
Linsun $ 72,987 $ 185,126 $ -
Dogness Network 836,664 143,441 -
Total $ 909,651 $ 328,567 $ - Cost of revenue associated with the sales to
these two related parties amounted to $633,132, $202,606 and Nil for the years ended June 30, 2020, 2019 and 2018, respectively.
(4) Accounts receivable from related parties Accounts receivable from related parties consisted
of the following:
As of June 30,
Accounts receivable - related parties: 2020 2019
-Linsun $ - $ 92,563
- Dogness Network 559,465 152,201
Total $ 559,465 $ 244,764 As of June 30, 2020, total accounts receivable
from these two related parties amounted to $559,465, among which $434,098 has been collected as of the date of this report.
(5) Accounts payable to related parties Accounts payables to related parties consisted
of the following
As of June 30,
Accounts payable - related parties: 2020 2019
-Linsun $ 301,555 $ -
-Dogness Network 3,660 -
Total $ 305,215 $ -
(6) Purchase from related parties During the year ended June 30, 2020, the Company
also purchased certain pet product components and parts, such as smart pet water and food feeding devices, from Linsun and Dogness
Network. Total purchases from Linsun and Dogness Network amounted to $2,191,458 and $3,362 in fiscal 2020, respectively. During the year ended June 30, 2020, the Company
also purchased total of $205,328 pet shampoo from Guangdong Dogness Biotechnology Co., Ltd., an entity related to one of the Company’s
shareholders.
(7) Lease arrangement with related party On January 2, 2020, Dongguan Jiasheng signed
a lease agreement with Linsun, which enabled Linsun to lease part of Dongguan Jiasheng’s new production facilities of approximately
8,460 square meters for ten years. Annual lease payment from Linsun amounted to approximately $230,000 and is subject to 15% increase
every three years. For the year ended June 30, 2020, the Company recorded rent income of $89,411 as other income through leasing
the manufacturing facilities to Linsu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0</t>
        </is>
      </c>
    </row>
    <row r="3">
      <c r="A3" s="5" t="inlineStr">
        <is>
          <t>Equity [Abstract]</t>
        </is>
      </c>
    </row>
    <row r="4">
      <c r="A4" s="3" t="inlineStr">
        <is>
          <t>Equity</t>
        </is>
      </c>
      <c r="B4" s="3" t="inlineStr">
        <is>
          <t>NOTE 13 – EQUITY Common Shares Dogness was established under the laws of BVI
on July 11, 2016. The original authorized number of common shares was 15,000,000 shares with par value of $0.002 each. On April
26, 2017, Shareholders of the Company held a meeting (the “Meeting”) and approved the following resolutions: (i) increase
the authorized number of common shares to 100,000,000 shares with par value of $0.002 each, of which 15,000,000 were issued and
outstanding; and (ii) reclassify the currently issued and outstanding common shares into two classes, Class A common shares and
Class B common shares, which have equal economic rights but unequal voting rights, pursuant to which Class A common shares receive
one vote each and Class B common shares receive three votes each. The Meeting approved to reclassify all the shares beneficially
owned by Mr. Silong Chen as Class B common shares and all other shares owned by the other shareholders as Class A common shares.
As a result, Mr. Silong Chen owns 9,069,000 Class B common shares of par value of $0.002. The rest of the Company’s shareholders
as of the date of the meeting owned an aggregated of 5,931,000 Class A common shares of par value of $0.002 each. Initial Public Offering On December 18, 2017, the Company completed
its initial public offering (“IPO”) of 10,913,631 Class A common shares at a public offering price of $5.00 per share.
The gross proceeds were approximately $54.6 million before deducting placement agent’s commission and other offering expenses,
resulting in net proceeds of approximately $50.2 million. In connection with the offering, the Company’s Class A common shares
began trading on the NASDAQ Global Market on December 20, 2017 under the symbol “DOGZ.” As of June 30, 2020 and 2019, the Company had
an aggregate of 25,913,631 common shares outstanding, consisting of 16,844,631 Class A and 9,069,000 Class B common shares. Public Offering Warrants In connection with and upon closing of the
IPO on December 18, 2017, the Company agreed to issue to the underwriters and to register herein warrants to purchase up to a total
of up to 500,000 Class A common shares (equal to 5% of the aggregate number of Class A common shares sold in the IPO). The warrants carry a term of three years, and
are exercisable at any time, and from time to time, in whole or in part, commencing 180 days from the closing of the IPO and are
exercisable at a price equal to $6.25 per share. Management determined that these warrants meet the requirements for equity
classification under ASC 815-40 because they are indexed to its own stock. The warrants were recorded at their fair value on the
date of grant as a component of shareholders’ equity. As of June 30, 2020, 500,000 underwriter warrants
were issued and outstanding; and none of the warrants has been exercised. Statutory Reserve The Company’s subsidiaries located in
mainland China are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Company allocated $Nil, $27,349
and $97,216 to statutory reserves during the years ended June 30, 2020, 2019 and 2018 in accordance with PRC GAAP, respectively.
The restricted amounts as determined by the PRC statutory laws totaled $191,716 and $191,716 as of June 30,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5" t="inlineStr">
        <is>
          <t>CURRENT ASSETS</t>
        </is>
      </c>
    </row>
    <row r="3">
      <c r="A3" s="3" t="inlineStr">
        <is>
          <t>Cash</t>
        </is>
      </c>
      <c r="B3" s="6" t="n">
        <v>1226873</v>
      </c>
      <c r="C3" s="6" t="n">
        <v>2550152</v>
      </c>
    </row>
    <row r="4">
      <c r="A4" s="3" t="inlineStr">
        <is>
          <t>Short-term investments</t>
        </is>
      </c>
      <c r="B4" s="4" t="n">
        <v>3551968</v>
      </c>
      <c r="C4" s="4" t="n">
        <v>11073200</v>
      </c>
    </row>
    <row r="5">
      <c r="A5" s="3" t="inlineStr">
        <is>
          <t>Accounts receivable from third-party customers, net</t>
        </is>
      </c>
      <c r="B5" s="4" t="n">
        <v>1916840</v>
      </c>
      <c r="C5" s="4" t="n">
        <v>5164380</v>
      </c>
    </row>
    <row r="6">
      <c r="A6" s="3" t="inlineStr">
        <is>
          <t>Accounts receivable - related parties</t>
        </is>
      </c>
      <c r="B6" s="4" t="n">
        <v>559465</v>
      </c>
      <c r="C6" s="4" t="n">
        <v>244764</v>
      </c>
    </row>
    <row r="7">
      <c r="A7" s="3" t="inlineStr">
        <is>
          <t>Inventories, net</t>
        </is>
      </c>
      <c r="B7" s="4" t="n">
        <v>2860700</v>
      </c>
      <c r="C7" s="4" t="n">
        <v>5362731</v>
      </c>
    </row>
    <row r="8">
      <c r="A8" s="3" t="inlineStr">
        <is>
          <t>Prepayments and other current assets</t>
        </is>
      </c>
      <c r="B8" s="4" t="n">
        <v>1471612</v>
      </c>
      <c r="C8" s="4" t="n">
        <v>1527397</v>
      </c>
    </row>
    <row r="9">
      <c r="A9" s="3" t="inlineStr">
        <is>
          <t>Total current assets</t>
        </is>
      </c>
      <c r="B9" s="4" t="n">
        <v>11627458</v>
      </c>
      <c r="C9" s="4" t="n">
        <v>25922624</v>
      </c>
    </row>
    <row r="10">
      <c r="A10" s="3" t="inlineStr">
        <is>
          <t>Property, plant and equipment, net</t>
        </is>
      </c>
      <c r="B10" s="4" t="n">
        <v>43533512</v>
      </c>
      <c r="C10" s="4" t="n">
        <v>35516368</v>
      </c>
    </row>
    <row r="11">
      <c r="A11" s="3" t="inlineStr">
        <is>
          <t>Right-of-use lease assets, net</t>
        </is>
      </c>
      <c r="B11" s="4" t="n">
        <v>5123898</v>
      </c>
      <c r="C11" s="3" t="inlineStr">
        <is>
          <t xml:space="preserve"> </t>
        </is>
      </c>
    </row>
    <row r="12">
      <c r="A12" s="3" t="inlineStr">
        <is>
          <t>Intangible assets, net</t>
        </is>
      </c>
      <c r="B12" s="4" t="n">
        <v>2104803</v>
      </c>
      <c r="C12" s="4" t="n">
        <v>2226798</v>
      </c>
    </row>
    <row r="13">
      <c r="A13" s="3" t="inlineStr">
        <is>
          <t>Long-term prepayments for land lease</t>
        </is>
      </c>
      <c r="B13" s="3" t="inlineStr">
        <is>
          <t xml:space="preserve"> </t>
        </is>
      </c>
      <c r="C13" s="4" t="n">
        <v>4107550</v>
      </c>
    </row>
    <row r="14">
      <c r="A14" s="3" t="inlineStr">
        <is>
          <t>Long-term investments in equity investees</t>
        </is>
      </c>
      <c r="B14" s="4" t="n">
        <v>1046360</v>
      </c>
      <c r="C14" s="4" t="n">
        <v>995131</v>
      </c>
    </row>
    <row r="15">
      <c r="A15" s="3" t="inlineStr">
        <is>
          <t>Deferred tax assets</t>
        </is>
      </c>
      <c r="B15" s="4" t="n">
        <v>115230</v>
      </c>
      <c r="C15" s="4" t="n">
        <v>255456</v>
      </c>
    </row>
    <row r="16">
      <c r="A16" s="3" t="inlineStr">
        <is>
          <t>TOTAL ASSETS</t>
        </is>
      </c>
      <c r="B16" s="4" t="n">
        <v>63551261</v>
      </c>
      <c r="C16" s="4" t="n">
        <v>69023927</v>
      </c>
    </row>
    <row r="17">
      <c r="A17" s="5" t="inlineStr">
        <is>
          <t>CURRENT LIABILITIES</t>
        </is>
      </c>
    </row>
    <row r="18">
      <c r="A18" s="3" t="inlineStr">
        <is>
          <t>Short-term bank loans</t>
        </is>
      </c>
      <c r="B18" s="4" t="n">
        <v>5142000</v>
      </c>
      <c r="C18" s="4" t="n">
        <v>2914000</v>
      </c>
    </row>
    <row r="19">
      <c r="A19" s="3" t="inlineStr">
        <is>
          <t>Accounts payable</t>
        </is>
      </c>
      <c r="B19" s="4" t="n">
        <v>705223</v>
      </c>
      <c r="C19" s="4" t="n">
        <v>543158</v>
      </c>
    </row>
    <row r="20">
      <c r="A20" s="3" t="inlineStr">
        <is>
          <t>Accounts payable - related parties</t>
        </is>
      </c>
      <c r="B20" s="4" t="n">
        <v>305215</v>
      </c>
      <c r="C20" s="3" t="inlineStr">
        <is>
          <t xml:space="preserve"> </t>
        </is>
      </c>
    </row>
    <row r="21">
      <c r="A21" s="3" t="inlineStr">
        <is>
          <t>Due to a related party</t>
        </is>
      </c>
      <c r="B21" s="4" t="n">
        <v>25462</v>
      </c>
      <c r="C21" s="3" t="inlineStr">
        <is>
          <t xml:space="preserve"> </t>
        </is>
      </c>
    </row>
    <row r="22">
      <c r="A22" s="3" t="inlineStr">
        <is>
          <t>Advance from customers</t>
        </is>
      </c>
      <c r="B22" s="4" t="n">
        <v>152299</v>
      </c>
      <c r="C22" s="4" t="n">
        <v>179306</v>
      </c>
    </row>
    <row r="23">
      <c r="A23" s="3" t="inlineStr">
        <is>
          <t>Taxes payable</t>
        </is>
      </c>
      <c r="B23" s="4" t="n">
        <v>2814411</v>
      </c>
      <c r="C23" s="4" t="n">
        <v>2909097</v>
      </c>
    </row>
    <row r="24">
      <c r="A24" s="3" t="inlineStr">
        <is>
          <t>Accrued liabilities and other payable</t>
        </is>
      </c>
      <c r="B24" s="4" t="n">
        <v>1452408</v>
      </c>
      <c r="C24" s="4" t="n">
        <v>1526862</v>
      </c>
    </row>
    <row r="25">
      <c r="A25" s="3" t="inlineStr">
        <is>
          <t>Operating lease liabilities, current</t>
        </is>
      </c>
      <c r="B25" s="4" t="n">
        <v>172716</v>
      </c>
      <c r="C25" s="3" t="inlineStr">
        <is>
          <t xml:space="preserve"> </t>
        </is>
      </c>
    </row>
    <row r="26">
      <c r="A26" s="3" t="inlineStr">
        <is>
          <t>Total current liabilities</t>
        </is>
      </c>
      <c r="B26" s="4" t="n">
        <v>10769734</v>
      </c>
      <c r="C26" s="4" t="n">
        <v>8072423</v>
      </c>
    </row>
    <row r="27">
      <c r="A27" s="3" t="inlineStr">
        <is>
          <t>Long term bank loan</t>
        </is>
      </c>
      <c r="B27" s="4" t="n">
        <v>73300</v>
      </c>
      <c r="C27" s="3" t="inlineStr">
        <is>
          <t xml:space="preserve"> </t>
        </is>
      </c>
    </row>
    <row r="28">
      <c r="A28" s="3" t="inlineStr">
        <is>
          <t>Operating lease liabilities, non-current</t>
        </is>
      </c>
      <c r="B28" s="4" t="n">
        <v>1200299</v>
      </c>
      <c r="C28" s="3" t="inlineStr">
        <is>
          <t xml:space="preserve"> </t>
        </is>
      </c>
    </row>
    <row r="29">
      <c r="A29" s="3" t="inlineStr">
        <is>
          <t>TOTAL LIABILITIES</t>
        </is>
      </c>
      <c r="B29" s="4" t="n">
        <v>12043333</v>
      </c>
      <c r="C29" s="4" t="n">
        <v>8072423</v>
      </c>
    </row>
    <row r="30">
      <c r="A30" s="3" t="inlineStr">
        <is>
          <t>Commitments</t>
        </is>
      </c>
      <c r="B30" s="3" t="inlineStr">
        <is>
          <t xml:space="preserve"> </t>
        </is>
      </c>
      <c r="C30" s="3" t="inlineStr">
        <is>
          <t xml:space="preserve"> </t>
        </is>
      </c>
    </row>
    <row r="31">
      <c r="A31" s="5" t="inlineStr">
        <is>
          <t>EQUITY</t>
        </is>
      </c>
    </row>
    <row r="32">
      <c r="A32" s="3" t="inlineStr">
        <is>
          <t>Additional paid-in capital</t>
        </is>
      </c>
      <c r="B32" s="4" t="n">
        <v>53221610</v>
      </c>
      <c r="C32" s="4" t="n">
        <v>52827145</v>
      </c>
    </row>
    <row r="33">
      <c r="A33" s="3" t="inlineStr">
        <is>
          <t>Statutory reserve</t>
        </is>
      </c>
      <c r="B33" s="4" t="n">
        <v>191716</v>
      </c>
      <c r="C33" s="4" t="n">
        <v>191716</v>
      </c>
    </row>
    <row r="34">
      <c r="A34" s="3" t="inlineStr">
        <is>
          <t>Retained earnings</t>
        </is>
      </c>
      <c r="B34" s="4" t="n">
        <v>3216071</v>
      </c>
      <c r="C34" s="4" t="n">
        <v>11657630</v>
      </c>
    </row>
    <row r="35">
      <c r="A35" s="3" t="inlineStr">
        <is>
          <t>Accumulated other comprehensive loss</t>
        </is>
      </c>
      <c r="B35" s="4" t="n">
        <v>-5787965</v>
      </c>
      <c r="C35" s="4" t="n">
        <v>-3894300</v>
      </c>
    </row>
    <row r="36">
      <c r="A36" s="3" t="inlineStr">
        <is>
          <t>Total Dogness (International) Corporation stockholders' equity</t>
        </is>
      </c>
      <c r="B36" s="4" t="n">
        <v>50893259</v>
      </c>
      <c r="C36" s="4" t="n">
        <v>60834018</v>
      </c>
    </row>
    <row r="37">
      <c r="A37" s="3" t="inlineStr">
        <is>
          <t>Noncontrolling interest</t>
        </is>
      </c>
      <c r="B37" s="4" t="n">
        <v>614669</v>
      </c>
      <c r="C37" s="4" t="n">
        <v>117486</v>
      </c>
    </row>
    <row r="38">
      <c r="A38" s="3" t="inlineStr">
        <is>
          <t>Total equity</t>
        </is>
      </c>
      <c r="B38" s="4" t="n">
        <v>51507928</v>
      </c>
      <c r="C38" s="4" t="n">
        <v>60951504</v>
      </c>
    </row>
    <row r="39">
      <c r="A39" s="3" t="inlineStr">
        <is>
          <t>TOTAL LIABILITIES AND EQUITY</t>
        </is>
      </c>
      <c r="B39" s="4" t="n">
        <v>63551261</v>
      </c>
      <c r="C39" s="4" t="n">
        <v>69023927</v>
      </c>
    </row>
    <row r="40">
      <c r="A40" s="3" t="inlineStr">
        <is>
          <t>Common Class A [Member]</t>
        </is>
      </c>
    </row>
    <row r="41">
      <c r="A41" s="5" t="inlineStr">
        <is>
          <t>EQUITY</t>
        </is>
      </c>
    </row>
    <row r="42">
      <c r="A42" s="3" t="inlineStr">
        <is>
          <t>Common stock, $0.002 par value, 100,0000,000 shares authorized, 25,913,631 issued and outstanding</t>
        </is>
      </c>
      <c r="B42" s="4" t="n">
        <v>33689</v>
      </c>
      <c r="C42" s="4" t="n">
        <v>33689</v>
      </c>
    </row>
    <row r="43">
      <c r="A43" s="3" t="inlineStr">
        <is>
          <t>Class B Common Shares [Member]</t>
        </is>
      </c>
    </row>
    <row r="44">
      <c r="A44" s="5" t="inlineStr">
        <is>
          <t>EQUITY</t>
        </is>
      </c>
    </row>
    <row r="45">
      <c r="A45" s="3" t="inlineStr">
        <is>
          <t>Common stock, $0.002 par value, 100,0000,000 shares authorized, 25,913,631 issued and outstanding</t>
        </is>
      </c>
      <c r="B45" s="6" t="n">
        <v>18138</v>
      </c>
      <c r="C45" s="6" t="n">
        <v>181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un. 30, 2020</t>
        </is>
      </c>
    </row>
    <row r="3">
      <c r="A3" s="5" t="inlineStr">
        <is>
          <t>Earnings Per Share [Abstract]</t>
        </is>
      </c>
    </row>
    <row r="4">
      <c r="A4" s="3" t="inlineStr">
        <is>
          <t>Earnings (Loss) Per Share</t>
        </is>
      </c>
      <c r="B4" s="3" t="inlineStr">
        <is>
          <t xml:space="preserve">NOTE 14 – EARNINGS (LOSS) PER SHARE For the years ended June 30, 2020, potential
shares of common stock from the unexercised options and unexercised options are For the years ended June 30, 2019 and 2018,
the effect of potential shares of common stock from the unexercised options was dilutive since the exercise prices for the options
were lower than the average market price. For the years ended June 30, 2019 and 2018, the effect of potential shares of common
stock from the warrants was anti-dilutive since the exercise prices were higher than the average market price. As a
result, a total of 27,975 and 9,280 unexercised options are dilutive, and were included in the computation of diluted earnings
per share for the years ended June 30, 2019 and 2018, respectively. The following table presents a reconciliation
of basic and diluted net income (loss) per share:
For the years ended June 30,
2020 2019 2018
Net income (loss) attributable to the Company $ (8,441,559 ) $ 1,421,781 $ 4,603,708
Weighted average number of common shares outstanding - Basic 25,913,631 25,913,631 20,800,670
Dilutive securities -unexercised warrants and options - 27,975 9,280
Weighted average number of common shares outstanding – diluted 25,913,631 25,941,606 20,809,950
Earnings (loss) per share - Basic $ (0.33 ) $ 0.05 $ 0.22
Earnings (loss) per share – Diluted $ (0.33 ) $ 0.05 $ 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12 Months Ended</t>
        </is>
      </c>
    </row>
    <row r="2">
      <c r="B2" s="2" t="inlineStr">
        <is>
          <t>Jun. 30, 2020</t>
        </is>
      </c>
    </row>
    <row r="3">
      <c r="A3" s="5" t="inlineStr">
        <is>
          <t>Share-based Payment Arrangement [Abstract]</t>
        </is>
      </c>
    </row>
    <row r="4">
      <c r="A4" s="3" t="inlineStr">
        <is>
          <t>Options</t>
        </is>
      </c>
      <c r="B4" s="3" t="inlineStr">
        <is>
          <t xml:space="preserve">NOTE 15 – OPTIONS On November 10, 2017, the Company signed a
consulting agreement to engage TJ Capital Management, L.P. (“TJ Capital”) to provide strategic consulting services
to the Company in matters relating to investor relations, capital markets and shareholder value creation strategy. As the part of the agreement, TJ Capital was
granted stock option to purchase 160,000 shares of the Company’s common stock. The options are exercisable at a purchase
price of $1.50 per share with no restriction for sale, among which options 60,000 shares were to vest 7 months after the Company’s
IPO date, 50,000 shares were to vest 10 months after the IPO date, and 50,000 shares were to vest 15 months after the IPO date. On May 23, 2019, the Company signed a service
termination agreement with TJ Capital to terminate the consulting agreement previously entered on November 10, 2017. As a result,
the options granted under the original service agreement were also cancelled. No stock-based compensation expenses were accrued
up to the date of the termination of this agreement, because TJ Capital had not provided the services. On July 30, 2019, the Company negotiated and
signed a new Corporate and Executive Service Agreement with TJ Capital to provide strategic consulting services to the Company
relating to services such as investor relations, capital markets and shareholder value creation strategy. The consulting service
period is for two years, unless sooner terminated by either party or extended by the agreement of both parties. Pursuant to the
agreement, as the compensation for the services, TJ Capital will be granted stock options to purchase 160,000 shares of the Company’s
Class A common shares. The options are exercisable at a purchase price of $1.50 per share, and the options shall be deemed to be
fully paid at a rate of 6,667 options per month, commencing on August 1, 2019. The aggregated fair value of the options granted
to TJ Capital was $284,300. The fair value has been estimated using the Black-Scholes pricing model with the following weighted-average
assumptions: market value of underlying stock of $2.90; risk free rate of 1.85%; expected term of 2 years; exercise price of the
options of $1.50; volatility of 77.0%; and expected future dividends of $Nil. As of June 30, 2020, no options were exercised by
TJ Capital and 73,337 options were vested. On May 28, 2017, the Company signed an employment
agreement with Dr. Yunhao Chen, the Chief Financial Officer of the Company. As the part of the compensation, the Company agreed
to grant Ms. Chen options to purchase up to 120,000 Class A common shares, at an exercise price of $1.50 per share. The grant was
effective at the IPO date and the options vest at a rate of 5,000 per month, beginning one month following completion of the IPO. The aggregate fair value of the options granted
to Dr. Yunhao Chen, the CFO, was $440,840. The fair value has been estimated using the Black-Scholes pricing model with
the following weighted-average assumptions: market value of underlying stock of $5.0; risk free rate of 1.84%; expected term of
2 years; exercise price of the options of $1.50; volatility of 69.5%; and expected future dividends of $Nil. As of June 30,
2020, all of 120,000 options were vested and no options were exercised by the CFO. On May 28, 2017, the Company signed an employment
agreement with Mr. Silong Chen, the Chief Executive Officer of the Company. As the part of the compensation, the Company agrees
to grant Mr. Chen options to purchase up to 360,000 Class A common shares, at an exercise price of $1.50 per share. The grant was
effective at the IPO date and the options vest at a rate of 10,000 per month, beginning one month following completion of the IPO.
On October 31, 2019, Mr. Silong Chen voluntarily waived the remaining unvested 140,000 options. The aggregate fair value of the options granted
to Mr. Silong Chen was $1,385,500. The fair value has been estimated using the Black-Scholes pricing model with the following
weighted-average assumptions: market value of underlying stock of $5.0; risk free rate of 1.94%; expected term of 3 years; exercise
price of the options of $1.50; volatility of 74.7%; and expected future dividends of $Nil. As of June 30, 2020, no options were
exercised by the CEO and 220,000 options were vested. The Company recorded $394,465, $682,254 and
$341,127 stock-based compensation expense for the years ended June 30, 2020, 2019 and 2018, respectively. As of June 30, 2020, the Company had 413,337
outstanding vested stock options with a weighted average remaining term over 0.19 years and 86,663 unvested stock options with
a weighted average remaining term over 1.08 years. The following table summarized the Company’s stock option activity:
Number of Weighted Average Weighted Average Remaining Life in Years
Outstanding, June 30, 2018 640,000 $ 1.50 1.81
Exercisable, June 30, 2018 90,000 $ 1.50 2.14
Granted - $ - -
Cancelled (160,000 ) - -
Exercised - - -
Outstanding June 30, 2019 480,000 $ 1.50 1.22
Exercisable, June 30, 2019 270,000 $ 1.50 1.14
Granted 160,000 - -
Cancelled (140,000 ) - -
Exercised - - -
Outstanding June 30, 2020 500,000 1.50 0.35
Exercisable, June 30, 2020 413,337 $ 1.50 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12 Months Ended</t>
        </is>
      </c>
    </row>
    <row r="2">
      <c r="B2" s="2" t="inlineStr">
        <is>
          <t>Jun. 30, 2020</t>
        </is>
      </c>
    </row>
    <row r="3">
      <c r="A3" s="5" t="inlineStr">
        <is>
          <t>Segment Reporting [Abstract]</t>
        </is>
      </c>
    </row>
    <row r="4">
      <c r="A4" s="3" t="inlineStr">
        <is>
          <t>Segment</t>
        </is>
      </c>
      <c r="B4" s="3" t="inlineStr">
        <is>
          <t xml:space="preserve">NOTE 16 – SEGMENT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The management of the Company concludes that
it has only one reporting segment. The Company designs and manufactures fashionable and high-quality leashes, collars and harnesses
to complement cats’ and dogs’ appearances, as well as intelligent pet products. The Company’s products
have similar economic characteristics with respect to raw materials, vendors, marketing and promotions, customers and methods of
distribution. The Company’s chief operating decision maker has been identified as the Chief Executive Officer, who reviews
consolidated results when making decisions about allocating resources and assessing performance of the Company, rather than by
product types or geographic area; hence the Company has only one reporting segment. Geographic information The summary of total revenues by geographic
market for the years ended June 30, 2020, 2019 and 2018 was as follows:
For the year ended June 30,
2020 2019 2018
Mainland China $ 9,772,130 $ 15,082,443 $ 14,865,940
United States 4,918,400 5,522,008 10,168,945
Europe 1,699,231 2,510,190 1,994,085
Australia 564,550 216,993 223,463
Canada 482,057 950,353 128,320
Central and South America 98,628 231,426 106,098
Japan and other Asian countries and regions 1,636,362 1,703,102 2,637,444
Total $ 19,171,358 $ 26,216,515 $ 30,135,295 Revenue by product categories The summary of total revenues by product categories
for the years ended June 30, 2020, 2019 and 2018 was as follows:
For the years ended June 30,
2020 2019 2018
Pet leashes $ 4,009,167 $ 6,266,952 $ 7,102,233
Pet collars 3,142,731 6,188,672 10,684,908
Pet harnesses 1,415,411 3,587,128 4,980,771
Retractable dog leashes 643,010 1,771,805 2,650,932
Intelligent pet products 4,328,918 2,103,523 59,719
Gift suspender 2,979,365 4,058,229 3,481,500
Other pet accessories 1,019,080 2,024,742 1,175,232
Climbing hooks 1,633,676 215,464 -
Total $ 19,171,358 $ 26,216,515 $ 30,135,2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5" t="inlineStr">
        <is>
          <t>Subsequent Events [Abstract]</t>
        </is>
      </c>
    </row>
    <row r="4">
      <c r="A4" s="3" t="inlineStr">
        <is>
          <t>Subsequent Events</t>
        </is>
      </c>
      <c r="B4" s="3" t="inlineStr">
        <is>
          <t>NOTE 17 – SUBSEQUENT EVENTS Bank loans In July 2020, the Company repaid RMB 18 million
($2.5 million) loans to Bank of Communications and RMB 12 million ($1.7 million) loans to ICBC upon maturity (see Note 9). On July 17, 2020, the Company entered into
multiple loan agreements with Dongguan Rural Commercial Bank to borrow an aggregate of RMB 50 million ($7.1 million) loans to support
the construction of the Company’s current CIP projects. The loans have terms of eight years with a maturity date on July
16, 2028. The loans bear a variable interest rate based on the prime interest rate set by the People’s Bank of China at the
time of borrowing, plus 1.405 basis points. The Company pledged the land use right of approximately $1.3 million and buildings
of approximately $4.0 million from Meijia as collaterals to secure total loans of RMB 30 million ($4.3 million). Mr. Silong Chen,
the CEO of the Company, pledged personal property as collateral to secure the remaining loans of RMB 20 million ($2.8 million).
Dongguan Dogness, Meijia and Mr. Silong Chen also provided guarantee for the loans. As of the report date, the Company had received
the total amount of RMB 50 million ($7.1 million) from the above loans. Lease arrangements with related
parties and a subsidiary On August 1, 2020, Dongguan Jiasheng signed
a lease agreement with Dogness Network to lease approximately 520 square meters of Dongguan Jiasheng’s office space to Dogness
Network for ten years. The lease has an annual rent of approximately $34,000 and is subject to a 15% increase every three years. On August 01, 2020, Dogness Jiasheng signed
a lease agreement with Guangdong Dogness Technology Co. Ltd. to lease 50 square meters of Dongguan Jiasheng’s office space
for ten years. The lease has an annual rent of approximately $8,400. On August 01, 2020, Dogness Jiasheng signed
a lease agreement with Dogness Culture to lease Dongguan Jiasheng’s conference room and warehouse from August 1, 2020 to
April 3, 2027. The lease rent has an annual rent of $34,000 and is subject to a 15% increase every three years. Impact of COVID-19 The Company’s business operations are affected by the
recent and ongoing outbreak of the coronavirus disease 2019 (COVID-19). The COVID-19 outbreak is causing lockdowns, travel restrictions,
and closures of businesses. The Company’s business has been negatively impacted by the COVID-19 coronavirus outbreak to certain
extent. In late January, 2020 to the middle of February 2020, the company had to temporarily suspend manufacturing activities due
to government restrictions. During the temporary business closure period, the company’s employees had very limited access
to manufacturing facilities, and as a result, the company experienced difficulty delivering products to customers on a timely basis.
In addition, due to the COVID-19 outbreak, some of the Company’s customers or suppliers may experience financial distress,
delay or default on payments, reduce the scale of business, or suffer disruptions in business due to the outbreak. Any increased
difficulty in collecting accounts receivable, delayed raw materials supply, bankruptcy of small and medium businesses, or early
termination of agreements due to deterioration in economic conditions could negatively impact the results of the Company’s
operations. Although the Company resumed its normal business operations in late March 2020, its export sales to international markets
were reduced. Based on assessment of current economic environment, customer demand and sales trend, and the negative impact from
the prolonged COVID-19 outbreak and spread, there is an uncertainty that the Company’s revenue and operating cash flows may
be significantly lower than expected for fiscal year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5" t="inlineStr">
        <is>
          <t>Accounting Policies [Abstract]</t>
        </is>
      </c>
    </row>
    <row r="4">
      <c r="A4" s="3" t="inlineStr">
        <is>
          <t>Basis of Presentation and Principles of Consolidation</t>
        </is>
      </c>
      <c r="B4" s="3" t="inlineStr">
        <is>
          <t>Basis of Presentation and Principles of
Consolidation The accompanying consolidated financial statements
have been prepared in accordance with accounting principles generally accepted in the United States of America (“US GAAP”)
and have been consistently applied. The accompanying consolidated financial statements
include the financial statements of Dogness, HK Dogness, HK Jiasheng, Dongguan Dogness, Dongguan Jiasheng, Meijia, Dogness Overseas,
Intelligence Guangzhou, Dogness Japan. Dogness Culture and Dogness Group. All inter-company balances and transactions have been
eliminated upon consolidation. The Company’s consolidated financial
statements reflect the operating results of the following entities:
Name of Entity Date of Incorporation Place of Incorporation % of Ownership Principal Activities
Dogness (International) Corporation (“Dogness” or the “Company”) July 11, 2016 BVI Parent, 100 % Holding Company
Dogness (Hongkong) Pet’s Products Co., Limited (“HK Dogness”) March 10, 2009 Hong Kong 100 % Trading
Jiasheng Enterprise (Hong Kong) Co., Limited (“HK Jiasheng”) July 12, 2007 Hong Kong 100 % Trading
Dogness Intelligence Technology (Dongguan) Co., Ltd. (“Dongguan Dogness”) October 26, 2016 Dongguan, China 100 % Holding Company
Dongguan Jiasheng Enterprise Co., Ltd. (“Dongguan Jiasheng”) May 15, 2009 Dongguan, China 100 % Development and manufacturing of pet leash products
Zhangzhou Meijia Metal Product Co., Ltd (“Meijia”) July 9,2009 Zhangzhou, China 100 % Manufacturing of pet leash products
Dogness Overseas Ltd (“Dogness Overseas”) February 8, 2018 BVI 100 % Holding Company
Dogness Group LLC (“Dogness Group”) January 23, 2018 Delaware, United States 100 % Pet products trading
Dogness Intelligence Technology Co., Ltd. (“Intelligence Guangzhou”) July 6, 2018 Guangzhou, China 58 % Research and manufacturing of intelligent pet products
Dogness Japan Co. Ltd. (“Dogness Japan”) February 5, 2019 Osaka, Japan 51 % Pet products trading
Dogness Pet Culture (Dongguan) Co. Ltd. (Dogness Culture) December 14, 2018 Dongguan, China 51.2 % Developing and expanding pet food market</t>
        </is>
      </c>
    </row>
    <row r="5">
      <c r="A5" s="3" t="inlineStr">
        <is>
          <t>Noncontrolling Interests</t>
        </is>
      </c>
      <c r="B5" s="3" t="inlineStr">
        <is>
          <t>Noncontrolling interests As of June 30, 2020, noncontrolling interests
represent 42.0%, 49.0% and 48.8% noncontrolling shareholders’ interests in Intelligence Guangzhou, Dogness Japan and Dogness
Culture, respectively. The noncontrolling interests are presented in the consolidated balance sheets, separately from equity attributable
to the shareholders of the Company. Noncontrolling interests in the operating results of the Company are presented on the face
of the consolidated statements of operations and comprehensive income (loss) as an allocation of the total income or loss for the
year between noncontrolling interest holders and the shareholders of the Company.</t>
        </is>
      </c>
    </row>
    <row r="6">
      <c r="A6" s="3" t="inlineStr">
        <is>
          <t>Use of Estimates</t>
        </is>
      </c>
      <c r="B6" s="3" t="inlineStr">
        <is>
          <t>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inventories, advances to suppliers, useful lives of property, plant and equipment, intangible assets, the recoverability
of long-lived assets, provision necessary for contingent liabilities, revenue recognition and realization of deferred tax assets.
Actual results could differ from those estimates.</t>
        </is>
      </c>
    </row>
    <row r="7">
      <c r="A7" s="3" t="inlineStr">
        <is>
          <t>Cash</t>
        </is>
      </c>
      <c r="B7" s="3" t="inlineStr">
        <is>
          <t>Cash The Company considers all highly liquid investment
instruments with an original maturity of three months or less from the date of purchase to be cash equivalents. The Company maintains
most of its bank accounts in the PRC. Cash balances in bank accounts in PRC are not insured by the Federal Deposit Insurance Corporation
or other programs.</t>
        </is>
      </c>
    </row>
    <row r="8">
      <c r="A8" s="3" t="inlineStr">
        <is>
          <t>Short-term Investments</t>
        </is>
      </c>
      <c r="B8" s="3" t="inlineStr">
        <is>
          <t>Short-term Investments The Company’s short-term investments
consist of wealth management financial products purchased from PRC banks with maturities within one month to twelve months. The
banks invest the Company’s fund in certain financial instruments including money market funds, bonds or mutual funds, with
rates of return on these investments ranging from 1.75% to 3.95% per annum. The carrying values of the Company’s short-term
investments approximate fair value because of their short-term maturities. The interest earned is recognized in the consolidated
statements of operations and comprehensive income (loss) over the contractual term of these investments. The Company had short-term investments of
$3,551,968, $11,073,200 and $28,233,035 as of June 30, 2020, 2019 and 2018, respectively. The Company recorded interest income
of $243,661, $536,345 and $517,359 for the years ended June 30, 2020, 2019 and 2018, respectively.</t>
        </is>
      </c>
    </row>
    <row r="9">
      <c r="A9" s="3" t="inlineStr">
        <is>
          <t>Accounts Receivable, Net</t>
        </is>
      </c>
      <c r="B9" s="3" t="inlineStr">
        <is>
          <t>Accounts Receivable, net Accounts receivable are presented net of allowance for doubtful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loss).
Delinquent account balances are written off against the allowance for doubtful accounts after management has determined that the
likelihood of collection is not probable. Allowance for uncollectible balances amounted to $23,982 and $128,106 as of June
30, 2020 and 2019, respectively. For the years ended June 30, 2020, 2019 and 2018, $856,383, $Nil and $Nil delinquent accounts
receivable were directly written off, respectively.</t>
        </is>
      </c>
    </row>
    <row r="10">
      <c r="A10" s="3" t="inlineStr">
        <is>
          <t>Inventories, Net</t>
        </is>
      </c>
      <c r="B10" s="3" t="inlineStr">
        <is>
          <t xml:space="preserve">Inventories, net Inventories are stated at net realizable value
using the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As of June 30, 2020 and 2019, for certain obsolete, slow-moving and damaged fabric and leather raw materials
and metal components or parts used in the manufacturing the Company’s pet leash and other pet products, the Company
recorded inventory reserve of $1,158,551 and $Nil, respectively. </t>
        </is>
      </c>
    </row>
    <row r="11">
      <c r="A11" s="3" t="inlineStr">
        <is>
          <t>Prepayment</t>
        </is>
      </c>
      <c r="B11" s="3" t="inlineStr">
        <is>
          <t>Prepayment Prepayment primarily consists of advances to
suppliers for purchasing of raw materials that have not been received, and prepayment to a landlord for lease of a piece of land
in order to build a warehouse in the near future. These advances are interest free, unsecured and short-term in nature and are
reviewed periodically to determine whether their carrying value has become impaired.</t>
        </is>
      </c>
    </row>
    <row r="12">
      <c r="A12" s="3" t="inlineStr">
        <is>
          <t>Property, Plant and Equipment, Net</t>
        </is>
      </c>
      <c r="B12" s="3" t="inlineStr">
        <is>
          <t>Property, plant and Equipment, net Property, plant and equipment are stated at
cost less accumulated depreciation and amortization. The straight-line depreciation method is used to compute depreciation over
the estimated useful lives of the assets, as follows:
Useful life
Buildings 10-50 years
Leasehold improvement Lesser of useful life and lease term
Machinery equipment 5-10 years
Transportation vehicles 5 years
Office equipment and furniture 5 years Expenditures for maintenance and repairs, which
do not materially extend the useful lives of the assets, are charged to expense as incurred. Expenditures for major renewals and
betterments that substantially extend the useful life of assets are capitalized. The cost and related accumulated depreciation
of assets retired or sold are removed from the respective accounts, and any gain or loss is recognized in the consolidated statements
of operations and other comprehensive income (loss) in other income or expenses.</t>
        </is>
      </c>
    </row>
    <row r="13">
      <c r="A13" s="3" t="inlineStr">
        <is>
          <t>Intangible Assets, Net</t>
        </is>
      </c>
      <c r="B13" s="3" t="inlineStr">
        <is>
          <t>Intangible Assets, net Intangible assets consist primarily of a customized
software system purchased from a third-party vendor, used for accounting and production management and land use rights.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Intangible assets are stated at cost less accumulated
amortization. Customized software systems are amortized using the straight-line method over the estimated useful economic life
of 10 years. Land use rights are amortization using the straight-line method over the estimated useful life of 50 years, which
is determined in connection with the term of the land use rights.</t>
        </is>
      </c>
    </row>
    <row r="14">
      <c r="A14" s="3" t="inlineStr">
        <is>
          <t>Long-term Investments in Equity Investees</t>
        </is>
      </c>
      <c r="B14" s="3" t="inlineStr">
        <is>
          <t>Long-term Investments in Equity Investees On July 1, 2018, the Company adopted Accounting
Standards Codification (“ASC”) 321 “Investments—Equity Securities” (“ASC 321”). In accordance
with ASC 321, equity securities over which the Company has no significant influence (generally less than a 20% ownership interest)
with readily determinable fair values are accounted for at fair value based on quoted market prices. Equity securities without
readily determinable fair values are accounted for either at fair value or using the measurement alternative. Under the measurement
alternative, the equity investments are measured at cost, less any impairment, if any, plus or minus changes resulting from observable
price changes in orderly transactions for the identical or a similar investment of the Company. Nanjing Rootaya Intelligence Technology Co.,
Ltd. (“Nanjing Rootaya”) is an entity incorporated on March 25, 2015 in the PRC and is primarily engaged in development
of smart pet products. In July 2018, the Company entered into an equity investment agreement with Nanjing Rootaya to invest
RMB 1.25 million ($177,750) for 10% of the ownership interest in Nanjing Rootaya, with the remaining 90% of the ownership interest
owned by three unrelated shareholders. Dogness Network Technology Co., Ltd (“Dogness
Network”) is an entity incorporated on November 17, 2017 in the PRC and is engaged in the development and sales of smart
pet products. In November 2018, the Company entered into an equity investment agreement with Dogness Network to invest RMB
8.0 million ($1,131,200) for 10% of the ownership interest in Dogness Network. Before the Company’s equity investment, Dogness
Network was owned by an unrelated shareholder. As of June 30, 2020, the Company made capital contribution of RMB 4.4 million ($622,160).
Subsequently, in August 2020, the Company made additional capital contribution of RMB 1.6 million ($0.2 million). As of the date
of this report, the Company is obligated to make the remaining capital contribution of RMB 2.0 million ($0.3 million) before December
31,2020. Linsun Smart Technology Co., Ltd (“Linsun”)
is an entity incorporated on January 25, 2018 in the PRC and is engaged in development and sales of smart pet products. In November
2018, the Company entered into an equity investment agreement with Linsun to invest RMB 3.0 million ($424,200) for 13% of the ownership
interest in Linsun,with the remaining 87% of the ownership interest owned by three unrelated shareholders. The purpose of entering into these equity investment
agreements with Nanjing Rootaya, Dogness Network and Linsun was to establish cooperative business with these investees to jointly
develop and distribute the Company’s intelligent smart pet products. The Company accounts for the above-mentioned investments using
the measurement alternative in accordance with ASC 321. The Company records the cost method investments
at historical cost and subsequently records any dividends received from the net accumulated earnings of the investee as income.
Dividends received in excess of earnings are considered a return of investment and are recorded as reductions in the cost of the
investments. Investment in equity investees is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As of
June 30, 2020, based on the financial condition and operating performance of it reported
significant net loss and working capital deficit, .
As a result, a full impairment loss of $177,750 has been applied against this investment, which was reflected
in the consolidated statements of operations and comprehensive income (loss) for the year ended June 30, 2020. As of June 30, 2020 and 2019, the Company’s long-term
investments in equity investees amounted to $1,046,360 and $995,131, respectively.</t>
        </is>
      </c>
    </row>
    <row r="15">
      <c r="A15" s="3" t="inlineStr">
        <is>
          <t>Fair Value of Financial Instruments</t>
        </is>
      </c>
      <c r="B15" s="3" t="inlineStr">
        <is>
          <t xml:space="preserve">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short-term investments, accounts receivable, inventories, prepayments
and other current assets, accounts payable, advance from customers, taxes payable, accrued liabilities and other payable and short-term
bank loans approximate their fair values because of the short-term nature of these instruments. The Company’s long-term investments
are accounted for using the measurement alternative in accordance with ASC 321, which also approximate their recorded values. </t>
        </is>
      </c>
    </row>
    <row r="16">
      <c r="A16" s="3" t="inlineStr">
        <is>
          <t>Long-lived Assets Impairment</t>
        </is>
      </c>
      <c r="B16" s="3" t="inlineStr">
        <is>
          <t>Long-lived assets impairment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During the year ended
June 30, 2020, the Company disposed approximately $1.2 million outdated and fully depreciated equipment and machinery (see Note
6). Given the Company’s net loss position in fiscal 2020, the Company further assessed that the expected future cash flow
generated from certain machinery and equipment used to manufacture the Company’s low-end traditional pet products would not
recover their carrying value, as a result, the Company recorded an additional impairment of $281,680 on these fixed assets for
the year ended June 30, 2020.</t>
        </is>
      </c>
    </row>
    <row r="17">
      <c r="A17" s="3" t="inlineStr">
        <is>
          <t>Leases</t>
        </is>
      </c>
      <c r="B17" s="3" t="inlineStr">
        <is>
          <t>Leases The Company adopted ASU No. 2016-02—Leases
(Topic 842) since July 1, 2019, using a modified retrospective transition method permitted under ASU No. 2018-11. This transition
approach provides a method for recording existing leases only at the date of adoption and does not require previously reported
balances to be adjusted. In addition, we elected the package of practical expedients permitted under the transition guidance within
the new standard, which among other things, allowed us to carry forward the historical lease classification. Adoption of the new
standard resulted in the recording of additional lease assets and lease liabilities of approximately $5.1 million and $1.4 million,
respectively, as of June 30, 2020. The standard did not materially impact our consolidated net earnings and cash flows.</t>
        </is>
      </c>
    </row>
    <row r="18">
      <c r="A18" s="3" t="inlineStr">
        <is>
          <t>Revenue Recognition</t>
        </is>
      </c>
      <c r="B18" s="3" t="inlineStr">
        <is>
          <t>Revenue Recognition On July 1, 2018, the Company adopted ASC 606
Revenue from Contracts with Customers,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Revenue is recognized when obligations under
the terms of a contract with the Company’s customers are satisfied. Satisfaction of contract terms occur with the transfer
of title of the Company’s products to the customers. Net sale is measured as the amount of consideration the Company expects
to receive in exchange for transferring the goods to the wholesaler and retailers. The amount of consideration the Company expects
to receive consists of the sales price adjusted for any incentives if applicable. Such incentives do not represent a standalone
value and are accounted for as a reduction of revenue in accordance with ASC 606. For the years ended June 30, 2020, 2019 and 2018,
the Company did not provide any sales incentives to its customers. Incidental promotional items that are immaterial
in the context of the contract are recognized as expense. Fees charged to customers for shipping and handling are included in net
sales and the related costs incurred by the Company are included in cost of goods sold. In applying judgment, the Company considered
customer expectations of performance, materiality and the core principles of ASC Topic 606. The Company’s performance obligations
are generally transferred to the customer at a point in time. The Company’s contracts with customers generally do not include
any variable consideration. The Company’s revenue is primarily generated
from the sales of pet products, including leashes, accessories, collars, harnesses and intelligent smart pet products, to wholesalers
and retailers. Revenue is recognized when the merchandise is delivered, title is transferred and the Company’s performance
obligations to fulfill the customer contracts have been satisfied. Revenue is reported net of all value added taxes (“VAT”).
The Company does not routinely permit customers to return products and historically, customer returns have been immaterial. 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June 30, 2020 and 2019,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product
types and geographic areas, as the Company believes it best depicts how the nature, amount, timing and uncertainty of the revenue
and cash flows are affected by economic factors. The Company’s disaggregation of revenues for the years ended June 30, 2020,
2019 and 2018 are disclosed in Note 16 of this consolidation financial statements.</t>
        </is>
      </c>
    </row>
    <row r="19">
      <c r="A19" s="3" t="inlineStr">
        <is>
          <t>Research and Development Costs</t>
        </is>
      </c>
      <c r="B19" s="3" t="inlineStr">
        <is>
          <t>Research and development costs Research and development expenses include costs
directly attributable to the conduct of research and development projects, including the cost of salaries and other employee benefits,
testing expenses, consumable equipment and consulting fees. All costs associated with research and development are expensed as
incurred.</t>
        </is>
      </c>
    </row>
    <row r="20">
      <c r="A20" s="3" t="inlineStr">
        <is>
          <t>Income Taxes</t>
        </is>
      </c>
      <c r="B20" s="3"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June 30, 2020, 2019 and 2018. As of June 30, 2020, all of the Company’s
tax returns of its PRC Subsidiaries and U.S subsidiary remain open for statutory examination by relevant tax authorities.</t>
        </is>
      </c>
    </row>
    <row r="21">
      <c r="A21" s="3" t="inlineStr">
        <is>
          <t>Value Added Tax ("VAT")</t>
        </is>
      </c>
      <c r="B21" s="3" t="inlineStr">
        <is>
          <t>Value added tax (“VAT”) Sales revenue represents the invoiced value
of goods, net of VAT. The VAT is based on gross sales price and VAT rates range up to 17% (starting from May 1, 2018, VAT rate
was lowered to 16%, and starting from April 1, 2019, VAT rate was further lowered to 13%), depending on the type of products sold.
The VAT may be offset by VAT paid by the Company on raw materials and other materials included in the cost of producing or acquiring
its finished products. The Company recorded a VAT payable or receivable net of payments in the accompanying consolidated financial
statements. Further, when exporting goods, the exporter is entitled to some or all of the refund of the VAT paid or assess. Since a majority of the Company’s products
are exported to the U.S. and Europe, the Company is eligible for VAT refunds when the Company completes all the required tax filing
procedures. All of the VAT returns of the Company have been and remain subject to examination by the tax authorities for five years
from the date of filing.</t>
        </is>
      </c>
    </row>
    <row r="22">
      <c r="A22" s="3" t="inlineStr">
        <is>
          <t>Earnings (loss) Per Share</t>
        </is>
      </c>
      <c r="B22" s="3" t="inlineStr">
        <is>
          <t xml:space="preserve">Earnings (loss) per Share The Company computes earning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June 30, 2020, given the Company’s
net loss position, potential shares of common stock from the unexercised options are </t>
        </is>
      </c>
    </row>
    <row r="23">
      <c r="A23" s="3" t="inlineStr">
        <is>
          <t>Share-based Compensation</t>
        </is>
      </c>
      <c r="B23" s="3" t="inlineStr">
        <is>
          <t>Share-Based compensation The Company follows the provisions of ASC 718,
“Compensation - Stock Compensation,” which establishes the accounting for employee stock-based awards.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Company’s common stock.</t>
        </is>
      </c>
    </row>
    <row r="24">
      <c r="A24" s="3" t="inlineStr">
        <is>
          <t>Foreign Currency Translation</t>
        </is>
      </c>
      <c r="B24" s="3" t="inlineStr">
        <is>
          <t xml:space="preserve">Foreign Currency Translation The Company’s principal country of operations
is the PRC. The financial position and results of the operations of HK Dogness , determined
using RMB, the local currency, as the functional currency. Dogness Japan uses Japanese Yen as the functional currency, while The Company’s financial statements are
reported using U.S. Dollars. The results of operations and the consolidated statements of cash flows denominated in foreign currencies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operations and comprehensive income (loss). The following table outlines the currency exchange
rates that were used in creating the consolidated financial statements in this report:
June 30, 2020 June 30, 2019 June 30, 2018
Year-end spot rate US$1=RMB 7.0721 US$1=JPY 107.5 US$1=RMB 6.8657 US$1=JPY 107.5 US$1=RMB 6.6181
Average rate US$1=RMB 7.0323 US$1=JPY 107.5 US$1=RMB 6.8226 US$1=JPY 111.1 US$1=RMB 6.5020 </t>
        </is>
      </c>
    </row>
    <row r="25">
      <c r="A25" s="3" t="inlineStr">
        <is>
          <t>Comprehensive Income (loss)</t>
        </is>
      </c>
      <c r="B25" s="3" t="inlineStr">
        <is>
          <t>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y.</t>
        </is>
      </c>
    </row>
    <row r="26">
      <c r="A26" s="3" t="inlineStr">
        <is>
          <t>Concentrations and Credit Risk</t>
        </is>
      </c>
      <c r="B26" s="3" t="inlineStr">
        <is>
          <t>Concentrations and Credit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As of June 30, 2020, and 2019, $879,040 and
$1,773,713 of the Company’s cash and cash equivalents was on deposit at financial institutions in the PRC where there currently
is no rule or regulation requiring such financial institutions to maintain insurance to cover bank deposits in the event of bank
failure. In addition, the Company’s short-term investments deposited with PRC banks are also not insured. As of June 30, 2020, four customers aggregately accounted
for 73% of the Company’s total accounts receivable, with related party customer Guangdong Dogness Network accounted
for 23%, and three third party customers accounted for 20%, 17% and 13% of the Company’s total accounts receivable,
respectively. As of June 30, 2019, two customers accounted for 25% and 18% of the Company’s total accounts receivable,
respectively. For the years ended June 30, 2020, 2019 and
2018, export sales accounted for 49%, 42.5% and 50.2% of the Company’s total revenue, respectively. For the year ended June
30, 2020, three customers accounted for 27.6%, 6.5% and 4.4% of the Company’s total revenue, respectively. For the year ended
June 30, 2019, three customers accounted for 28.1%, 13.5% and 5.6% of the Company’s total revenue, respectively. For the
year ended June 30, 2018, three customers accounted for 24.9%, 14.0% and 7.4% of the Company’s total revenue, respectively. For the year ended June 30, 2020, two suppliers accounted
for 35.1% of the Company’s total raw materials purchases, with related party supplier Linsun and a third party
supplier accounted for 23.3% and 11.8% of the Company’s total raw material purchases, respectively. For the
years ended June 30, 2019 and 2018, no single supplier accounted for more than 10% of the Company’s total raw material purchases.</t>
        </is>
      </c>
    </row>
    <row r="27">
      <c r="A27" s="3" t="inlineStr">
        <is>
          <t>Statement of Cash Flows</t>
        </is>
      </c>
      <c r="B27" s="3" t="inlineStr">
        <is>
          <t>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is>
      </c>
    </row>
    <row r="28">
      <c r="A28" s="3" t="inlineStr">
        <is>
          <t>Risks and Uncertainties</t>
        </is>
      </c>
      <c r="B28" s="3" t="inlineStr">
        <is>
          <t>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The COVID-19 outbreak and spread
have led to a prolonged global economy downturn. The Company’s results of operations and financial condition will depend
on future developments, including the duration and spread of the outbreak and the impact on the Company’s customers, which
are still uncertain and cannot be reasonably estimated at this point of time (see Note 17).</t>
        </is>
      </c>
    </row>
    <row r="29">
      <c r="A29" s="3" t="inlineStr">
        <is>
          <t>Reclassifications</t>
        </is>
      </c>
      <c r="B29" s="3" t="inlineStr">
        <is>
          <t>Reclassifications Certain prior year amounts have been reclassified
to conform to the current year presentation, such as reclassification of negative VAT tax payable as VAT tax recoverable, and segregation
of capital expenditure on construction-in-progress out of capital expenditure on property, plant and equipment. These reclassifications
had no effect on the reported revenues, net income (loss) and cash flows.</t>
        </is>
      </c>
    </row>
    <row r="30">
      <c r="A30" s="3" t="inlineStr">
        <is>
          <t>Recent Accounting Pronouncements</t>
        </is>
      </c>
      <c r="B30" s="3" t="inlineStr">
        <is>
          <t>Recent Accounting Pronouncements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ccounting Standards Update 2018-19, Accounting
Standards Update 2019-04, Accounting Standards Update 2019-05. In January 2020, the FASB issued ASU 2020-2, “Financial Instruments
– Credit Losses (Topic 326) and Leases (Topic 842): Amendments to SEC Paragraphs Pursuant to SEC Staff Accounting Bulletin
No. 119 and Update to SEC Section on Effective Date Related to Accounting Standards Update No. 2016-02, Leases (Topic 842), February
2020” (“ASU 2020-02”). ASU 2020-02 added and amended SEC paragraphs in the Accounting Standards Codification
to reflect the issuance of SEC Staff Accounting Bulletin No. 119, related to the new credit losses standard, and comments by the
SEC staff related to the revised effective date of the new standard. For public entities, ASU 2016-13 and its amendments is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Early application will be permitted for all entities for fiscal years, and interim periods within those fiscal
years, beginning after December 15, 2018. The Company is currently evaluating the impact of adopting ASU 2016-13 on its consolidated
financial stat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all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solidated financial statement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does not expect adoption of the new guidance to have a significant impact on
our financial state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Company is currently evaluating the effect of adopting this ASU on the Group’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0</t>
        </is>
      </c>
    </row>
    <row r="3">
      <c r="A3" s="5" t="inlineStr">
        <is>
          <t>Accounting Policies [Abstract]</t>
        </is>
      </c>
    </row>
    <row r="4">
      <c r="A4" s="3" t="inlineStr">
        <is>
          <t>Schedule of Entities</t>
        </is>
      </c>
      <c r="B4" s="3" t="inlineStr">
        <is>
          <t>The Company’s consolidated financial
statements reflect the operating results of the following entities:
Name of Entity Date of Incorporation Place of Incorporation % of Ownership Principal Activities
Dogness (International) Corporation (“Dogness” or the “Company”) July 11, 2016 BVI Parent, 100 % Holding Company
Dogness (Hongkong) Pet’s Products Co., Limited (“HK Dogness”) March 10, 2009 Hong Kong 100 % Trading
Jiasheng Enterprise (Hong Kong) Co., Limited (“HK Jiasheng”) July 12, 2007 Hong Kong 100 % Trading
Dogness Intelligence Technology (Dongguan) Co., Ltd. (“Dongguan Dogness”) October 26, 2016 Dongguan, China 100 % Holding Company
Dongguan Jiasheng Enterprise Co., Ltd. (“Dongguan Jiasheng”) May 15, 2009 Dongguan, China 100 % Development and manufacturing of pet leash products
Zhangzhou Meijia Metal Product Co., Ltd (“Meijia”) July 9,2009 Zhangzhou, China 100 % Manufacturing of pet leash products
Dogness Overseas Ltd (“Dogness Overseas”) February 8, 2018 BVI 100 % Holding Company
Dogness Group LLC (“Dogness Group”) January 23, 2018 Delaware, United States 100 % Pet products trading
Dogness Intelligence Technology Co., Ltd. (“Intelligence Guangzhou”) July 6, 2018 Guangzhou, China 58 % Research and manufacturing of intelligent pet products
Dogness Japan Co. Ltd. (“Dogness Japan”) February 5, 2019 Osaka, Japan 51 % Pet products trading
Dogness Pet Culture (Dongguan) Co. Ltd. (Dogness Culture) December 14, 2018 Dongguan, China 51.2 % Developing and expanding pet food market</t>
        </is>
      </c>
    </row>
    <row r="5">
      <c r="A5" s="3" t="inlineStr">
        <is>
          <t>Schedule of Property and Equiipment Useful Life</t>
        </is>
      </c>
      <c r="B5" s="3" t="inlineStr">
        <is>
          <t>The straight-line depreciation method is used
to compute depreciation over the estimated useful lives of the assets, as follows:
Useful life
Buildings 10-50 years
Leasehold improvement Lesser of useful life and lease term
Machinery equipment 5-10 years
Transportation vehicles 5 years
Office equipment and furniture 5 years</t>
        </is>
      </c>
    </row>
    <row r="6">
      <c r="A6" s="3" t="inlineStr">
        <is>
          <t>Schedule of Currency Exchange Rates</t>
        </is>
      </c>
      <c r="B6" s="3" t="inlineStr">
        <is>
          <t xml:space="preserve">The following table outlines the currency exchange
rates that were used in creating the consolidated financial statements in this report:
June 30, 2020 June 30, 2019 June 30, 2018
Year-end spot rate US$1=RMB 7.0721 US$1=JPY 107.5 US$1=RMB 6.8657 US$1=JPY 107.5 US$1=RMB 6.6181
Average rate US$1=RMB 7.0323 US$1=JPY 107.5 US$1=RMB 6.8226 US$1=JPY 111.1 US$1=RMB 6.5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Jun. 30, 2020</t>
        </is>
      </c>
    </row>
    <row r="3">
      <c r="A3" s="5" t="inlineStr">
        <is>
          <t>Receivables [Abstract]</t>
        </is>
      </c>
    </row>
    <row r="4">
      <c r="A4" s="3" t="inlineStr">
        <is>
          <t>Schedule of Accounts Receivable</t>
        </is>
      </c>
      <c r="B4" s="3" t="inlineStr">
        <is>
          <t xml:space="preserve">Accounts receivable consisted of the following:
As of June 30,
2020 2019
Accounts receivable from third-party customers $ 1,940,822 $ 5,292,486
Less: allowance for doubtful accounts (23,982 ) (128,106 )
Total accounts receivable from third-party customers, net 1,916,840 5,164,380
Add: accounts receivable - related parties 559,465 244,764
Total accounts receivable, net $ 2,476,305 $ 5,409,144 </t>
        </is>
      </c>
    </row>
    <row r="5">
      <c r="A5" s="3" t="inlineStr">
        <is>
          <t>Schedule of Allowance for Doubtful Accounts</t>
        </is>
      </c>
      <c r="B5" s="3" t="inlineStr">
        <is>
          <t xml:space="preserve">Allowance for doubtful accounts movement is
as follows:
June 30, 2020
June 30, 2019
Beginning balance $ 128,106 $ 40,012
Additions 755,472 90,077
Write-off (856,383 ) -
Foreign currency translation adjustments (3,213 ) (1,983 )
Ending balance $ 23,982 $ 128,1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Jun. 30, 2020</t>
        </is>
      </c>
    </row>
    <row r="3">
      <c r="A3" s="5" t="inlineStr">
        <is>
          <t>Inventory Disclosure [Abstract]</t>
        </is>
      </c>
    </row>
    <row r="4">
      <c r="A4" s="3" t="inlineStr">
        <is>
          <t>Schedule of Inventory</t>
        </is>
      </c>
      <c r="B4" s="3" t="inlineStr">
        <is>
          <t xml:space="preserve">Inventories consisted of the following:
As of June 30,
2020 2019
Raw materials $ 140,745 $ 795,047
Work in process 677,301 1,136,582
Finished goods 3,201,205 3,431,102
4,019,251 5,362,731
Less: inventory allowance (1,158,551 ) -
Inventory, net $ 2,860,700 $ 5,362,7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12 Months Ended</t>
        </is>
      </c>
    </row>
    <row r="2">
      <c r="B2" s="2" t="inlineStr">
        <is>
          <t>Jun. 30, 2020</t>
        </is>
      </c>
    </row>
    <row r="3">
      <c r="A3" s="5" t="inlineStr">
        <is>
          <t>Property, Plant and Equipment [Abstract]</t>
        </is>
      </c>
    </row>
    <row r="4">
      <c r="A4" s="3" t="inlineStr">
        <is>
          <t>Schedule of Property and Equipment, Net</t>
        </is>
      </c>
      <c r="B4" s="3" t="inlineStr">
        <is>
          <t xml:space="preserve">Property, plant and equipment stated at cost
less accumulated depreciation consisted of the following:
As of June 30,
2020 2019
Buildings $ 25,532,908 $ 9,492,699
Machinery and equipment 6,698,443 9,543,080
Office equipment and furniture 765,597 676,748
Automobiles 810,156 765,214
Leasehold improvements 5,028,382 5,126,219
Construction-in-progress (“CIP”) (1) 10,647,107 15,787,348
Total 49,482,593 41,391,308
Less: accumulated depreciation (5,668,986 ) (5,874,940 )
Impairment of fixed assets (280,095 ) -
Property, plant and equipment, net $ 43,533,512 $ 35,516,368 </t>
        </is>
      </c>
    </row>
    <row r="5">
      <c r="A5" s="3" t="inlineStr">
        <is>
          <t>Schedule of Future Minimum Capital Expenditures</t>
        </is>
      </c>
      <c r="B5" s="3" t="inlineStr">
        <is>
          <t xml:space="preserve">As of June 30, 2020, future minimum capital
expenditures on the Company’s construction-in-progress projects are estimated as follows:
Capital expenditure Capital expenditure Total
2021 $ 65,044 $ 5,796,736 $ 5,861,780
2022 - 4,468,240 4,468,240
2023 - 4,240,090 4,240,090
2024 - 3,966,619 3,966,619
2025 - 3,804,450 3,804,450
Total $ 65,044 $ 22,276,135 $ 22,341,179
Capital expenditure commitment Capital expenditure commitment Total
2021 $ 25,452 $ 1,383,448 $ 1,408,900
2022 - 4,468,240 4,468,240
2023 - 4,240,090 4,240,090
2024 - 3,966,619 3,966,619
2025 - 3,804,450 3,804,450
Total $ 25,452 $ 17,862,847 $ 17,888,2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Jun. 30, 2020</t>
        </is>
      </c>
    </row>
    <row r="3">
      <c r="A3" s="5" t="inlineStr">
        <is>
          <t>Goodwill and Intangible Assets Disclosure [Abstract]</t>
        </is>
      </c>
    </row>
    <row r="4">
      <c r="A4" s="3" t="inlineStr">
        <is>
          <t>Schedule of Intangible Assets, Net</t>
        </is>
      </c>
      <c r="B4" s="3" t="inlineStr">
        <is>
          <t xml:space="preserve">Net intangible assets consisted of the following:
As of June 30,
2020 2019
Software $ 212,478 $ 199,984
Land use right 2,147,318 2,212,619
Less: accumulated amortization (254,993 ) (185,805 )
Intangible assets, net $ 2,104,803 $ 2,226,798 </t>
        </is>
      </c>
    </row>
    <row r="5">
      <c r="A5" s="3" t="inlineStr">
        <is>
          <t>Schedule of Future Amortization Expense</t>
        </is>
      </c>
      <c r="B5" s="3" t="inlineStr">
        <is>
          <t xml:space="preserve">Estimated future amortization expense is as
follows:
Year ending June 30, Amortization expense
2021 $ 75,710
2022 75,710
2023 67,799
2024 62,147
Thereafter 1,823,437
Total $ 2,104,8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Jun. 30, 2020</t>
        </is>
      </c>
      <c r="C1" s="2" t="inlineStr">
        <is>
          <t>Jun. 30, 2019</t>
        </is>
      </c>
      <c r="D1" s="2" t="inlineStr">
        <is>
          <t>Apr. 26, 2017</t>
        </is>
      </c>
      <c r="E1" s="2" t="inlineStr">
        <is>
          <t>Jul. 11, 2016</t>
        </is>
      </c>
    </row>
    <row r="2">
      <c r="A2" s="5" t="inlineStr">
        <is>
          <t>Statement of Financial Position [Abstract]</t>
        </is>
      </c>
    </row>
    <row r="3">
      <c r="A3" s="3" t="inlineStr">
        <is>
          <t>Common stock, par or stated value per share</t>
        </is>
      </c>
      <c r="B3" s="7" t="n">
        <v>0.002</v>
      </c>
      <c r="C3" s="7" t="n">
        <v>0.002</v>
      </c>
      <c r="D3" s="7" t="n">
        <v>0.002</v>
      </c>
      <c r="E3" s="7" t="n">
        <v>0.002</v>
      </c>
    </row>
    <row r="4">
      <c r="A4" s="3" t="inlineStr">
        <is>
          <t>Common stock, shares authorized</t>
        </is>
      </c>
      <c r="B4" s="4" t="n">
        <v>100000000</v>
      </c>
      <c r="C4" s="4" t="n">
        <v>100000000</v>
      </c>
      <c r="D4" s="4" t="n">
        <v>100000000</v>
      </c>
      <c r="E4" s="4" t="n">
        <v>15000000</v>
      </c>
    </row>
    <row r="5">
      <c r="A5" s="3" t="inlineStr">
        <is>
          <t>Common stock, shares issued</t>
        </is>
      </c>
      <c r="B5" s="4" t="n">
        <v>25913631</v>
      </c>
      <c r="C5" s="4" t="n">
        <v>25913631</v>
      </c>
      <c r="D5" s="4" t="n">
        <v>15000000</v>
      </c>
    </row>
    <row r="6">
      <c r="A6" s="3" t="inlineStr">
        <is>
          <t>Common stock, shares outstanding</t>
        </is>
      </c>
      <c r="B6" s="4" t="n">
        <v>25913631</v>
      </c>
      <c r="C6" s="4" t="n">
        <v>25913631</v>
      </c>
      <c r="D6" s="4" t="n">
        <v>1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Jun. 30, 2020</t>
        </is>
      </c>
    </row>
    <row r="3">
      <c r="A3" s="5" t="inlineStr">
        <is>
          <t>Leases [Abstract]</t>
        </is>
      </c>
    </row>
    <row r="4">
      <c r="A4" s="3" t="inlineStr">
        <is>
          <t>Schedule of Supplemental Balance Sheet Information</t>
        </is>
      </c>
      <c r="B4" s="3" t="inlineStr">
        <is>
          <t xml:space="preserve">Supplemental balance sheet information related
to operating leases was as follows:
June 30,
Right-of-use assets, net $ 5,123,898
Operating lease liabilities - current $ 172,716
Operating lease liabilities - non-current 1,200,299
Total operating lease liabilities $ 1,373,015 </t>
        </is>
      </c>
    </row>
    <row r="5">
      <c r="A5" s="3" t="inlineStr">
        <is>
          <t>Schedule of Weighted Average Remaining Lease Terms and Discount Rates</t>
        </is>
      </c>
      <c r="B5" s="3" t="inlineStr">
        <is>
          <t>The weighted average remaining lease terms
and discount rates for all of operating leases were as follows as of June 30, 2020:
Remaining lease term and discount rate:
Weighted average remaining lease term (years) 15.32
Weighted average discount rate 5.79 %</t>
        </is>
      </c>
    </row>
    <row r="6">
      <c r="A6" s="3" t="inlineStr">
        <is>
          <t>Schedule of Maturities of Lease Liabilities</t>
        </is>
      </c>
      <c r="B6" s="3" t="inlineStr">
        <is>
          <t xml:space="preserve">The following is a schedule of maturities of
lease liabilities as of June 30,2020:
Twelve months ending June 30,
2021 $ 245,750
2022 238,264
2023 225,079
2024 241,088
2025 241,499
Thereafter 471,069
Total future minimum lease payments 1,662,749
Less: imputed interest 289,734
Total $ 1,373,0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ank Loans (Tables)</t>
        </is>
      </c>
      <c r="B1" s="2" t="inlineStr">
        <is>
          <t>12 Months Ended</t>
        </is>
      </c>
    </row>
    <row r="2">
      <c r="B2" s="2" t="inlineStr">
        <is>
          <t>Jun. 30, 2020</t>
        </is>
      </c>
    </row>
    <row r="3">
      <c r="A3" s="5" t="inlineStr">
        <is>
          <t>Debt Disclosure [Abstract]</t>
        </is>
      </c>
    </row>
    <row r="4">
      <c r="A4" s="3" t="inlineStr">
        <is>
          <t>Schedule of Short-term Bank Loans</t>
        </is>
      </c>
      <c r="B4" s="3" t="inlineStr">
        <is>
          <t>Short-term loans consisted of the following:
As of June 30,
2020 2019
Bank of Communications of China (“BCC”):
Effective interest rate at 5.655%(1) $ 2,545,200 $ 2,914,000
Industrial and Commercial Bank of China (“ICBC”):
Effective interest rate at 5.655% (2) 1,696,800 -
Cathay Bank
Effective interest rate at 4.25% (3) 900,000 -
Total $ 5,142,000 $ 2,914,000
(1)
On August 17, 2018, Dongguan Jiasheng entered
into a line of credit agreement with BCC Dongguan Branch to allow the Company to borrow RMB 30 million ($4.2 million) for one year
with a maturity date on August 13, 2019. The Company had drawn down RMB 20 million ($2.9 million) of the loan to purchase raw materials
on August 21, 2018. On August 20, 2019, the Company repaid the loan upon maturity. In August 2019, the Company entered into two
loan agreements with BCC Dongguan Branch to borrow total of RMB 18 million ($2.5 million) as working capital for one year. The
loans bear a variable interest rate based on the prime interest rate set by the People’s Bank of China at the time of borrowing,
plus 1.405 basis points. The Company’s subsidiary Meijia pledged its land use right of approximately $2.1 million and
buildings of approximately $8.2 million as collaterals to secure these loans (see Note 6 and Note 7). In addition, Mr. Silong
Chen, the CEO of the Company, provided personal guarantee for the loans. The Company fully repaid the loans in July 2020 upon maturity.
(2)
On August 9, 2019, Dongguan Jiasheng entered
into a loan agreement with ICBC to borrow RMB 12 million ($1.7 million) as working capital for one year. The loan bears a variable
interest rate based on the prime interest rate set by the People’s Bank of China at the time of borrowing, plus 1.345 basis
points. Mr. Silong Chen, pledged his personal assets as the collateral to secure this loan. Related parties, Mr. Junqiang Chen
and Ms. Caiyuan He, the relatives of Mr. Silong Chen, and Dongguan Dogness also provided the joint guarantee to this loan. The
Company fully repaid the loan in July 2020 upon maturity.
(3) On February 6, 2020, one of the Company’s U.S. subsidiary Dogness Group, obtained a line of credit from Cathay Bank, pursuant to which, Dogness Group has the availability to borrow a maximum $1.2 million out of this line of credit for two years at the U.S. prime rate. The loan is guaranteed by the fixed assets of Dogness Group. The purpose of this loan is to expand the business operation and increase the marketing and sales activities in the United States and other international markets. During the year ended June 30, 2020, Dogness Group borrowed total of $945,000 and made repayment of $45,000. As of June 30, 2020, the outstanding balance was $900,000, which was recorded as current liabilities because Dogness Group plans to repay this loan within one year.</t>
        </is>
      </c>
    </row>
    <row r="5">
      <c r="A5" s="3" t="inlineStr">
        <is>
          <t>Schedule of Long-term loan</t>
        </is>
      </c>
      <c r="B5" s="3" t="inlineStr">
        <is>
          <t xml:space="preserve">Long-term loan consisted of the following:
As of June 30,
2020 2019
Southwestern National Bank
Paycheck Protection Program Loan (PPP) Loan $ 73,300 $ -
Total $ 73,30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Taxes (Tables)</t>
        </is>
      </c>
      <c r="B1" s="2" t="inlineStr">
        <is>
          <t>12 Months Ended</t>
        </is>
      </c>
    </row>
    <row r="2">
      <c r="B2" s="2" t="inlineStr">
        <is>
          <t>Jun. 30, 2020</t>
        </is>
      </c>
    </row>
    <row r="3">
      <c r="A3" s="5" t="inlineStr">
        <is>
          <t>Income Tax Disclosure [Abstract]</t>
        </is>
      </c>
    </row>
    <row r="4">
      <c r="A4" s="3" t="inlineStr">
        <is>
          <t>Schedule of Effective Income Tax Rate Reconciliation</t>
        </is>
      </c>
      <c r="B4" s="3" t="inlineStr">
        <is>
          <t xml:space="preserve">The following table reconciles the statutory
rate to the Company’s effective tax rate:
For the years ended June 30,
2020 2019 2018
% % %
Hong Kong Statutory income tax rate 16.5 16.5 16.5
Income not generated in Hong Kong (16.8 ) (8.9 ) (15.3 )
China statutory income tax rate 25.0 25.0 25.0
Effect of PRC preferential tax rate and tax holidays (9.4 ) (10.0 ) (8.3 )
Non-deductible permanent difference 1.0 0.7 (1.8 )
Change in valuation allowance (19.6 ) - -
Research and development tax credit 1.3 (2.0 ) (0.9 )
Effective tax rate (2.0 ) 21.3 15.2 </t>
        </is>
      </c>
    </row>
    <row r="5">
      <c r="A5" s="3" t="inlineStr">
        <is>
          <t>Schedule of Components of Income Tax Expense (Benefit)</t>
        </is>
      </c>
      <c r="B5" s="3" t="inlineStr">
        <is>
          <t xml:space="preserve">The provision for income tax consists of the
following:
For the years ended June 30,
2020 2019 2018
Current income tax provision $ 25,423 $ 614,622 $ 938,119
Deferred income tax provision (benefit) 139,114 (234,326 ) (12,747 )
Total income tax expense $ 164,537 $ 380,296 $ 925,372 </t>
        </is>
      </c>
    </row>
    <row r="6">
      <c r="A6" s="3" t="inlineStr">
        <is>
          <t>Schedule of Deferred Tax Assets and Liabilities</t>
        </is>
      </c>
      <c r="B6" s="3" t="inlineStr">
        <is>
          <t xml:space="preserve">The components of deferred tax assets as of
June 30, 2020 and 2019 consist of the following:
June 30, 2020 June 30, 2019
Deferred tax assets:
Net operating losses $ 1,515,308 $ 234,319
Assets impairment reserve 233,759 21,137
Valuation allowance (1,633,837 ) -
Deferred tax assets, net $ 115,230 $ 255,456 </t>
        </is>
      </c>
    </row>
    <row r="7">
      <c r="A7" s="3" t="inlineStr">
        <is>
          <t>Schedule of Taxes Payable</t>
        </is>
      </c>
      <c r="B7" s="3" t="inlineStr">
        <is>
          <t xml:space="preserve">The Company’s taxes payable consists
of the following:
June 30, 2020 June 30, 2019
Corporate income tax payable 2,813,014 2,907,079
Other tax payable 1,397 2,018
Total taxes payable $ 2,814,411 $ 2,909,0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Jun. 30, 2020</t>
        </is>
      </c>
    </row>
    <row r="3">
      <c r="A3" s="5" t="inlineStr">
        <is>
          <t>Related Party Transactions [Abstract]</t>
        </is>
      </c>
    </row>
    <row r="4">
      <c r="A4" s="3" t="inlineStr">
        <is>
          <t>Schedule of Relationship of Related Parties</t>
        </is>
      </c>
      <c r="B4" s="3" t="inlineStr">
        <is>
          <t>The relationship of related parties is summarized
as follow:
Name of Related Party Relationship to the Company
Silong Chen Chief Executive Officer; Chairman of the Board of Directors
Junqiang Chen and Caiyuan He Relatives of Mr. Silong Chen
Linsun Smart Technology Co., Ltd (“Linsun”) Equity investee -10% of the ownership
Dogness Network Technology Co., Ltd (“Dogness Network”) Equity Investee - 13% of the ownership
Guangdong Dogness Biotechnology Co., Ltd. Relate to one of the Company’s shareholders</t>
        </is>
      </c>
    </row>
    <row r="5">
      <c r="A5" s="3" t="inlineStr">
        <is>
          <t>Schedule of Due to Related Parties</t>
        </is>
      </c>
      <c r="B5" s="3" t="inlineStr">
        <is>
          <t xml:space="preserve">As of June 30, 2020 and 2019, due to related
parties consist of the following:
As of June 30,
2020 2019
Mr. Silong Chen $ 25,462 $ - </t>
        </is>
      </c>
    </row>
    <row r="6">
      <c r="A6" s="3" t="inlineStr">
        <is>
          <t>Schedule of Revenue from Related Parties</t>
        </is>
      </c>
      <c r="B6" s="3" t="inlineStr">
        <is>
          <t xml:space="preserve">Revenue from related parties consisted of
the following:
For the years ended June 30,
Name 2020 2019 2018
Linsun $ 72,987 $ 185,126 $ -
Dogness Network 836,664 143,441 -
Total $ 909,651 $ 328,567 $ - </t>
        </is>
      </c>
    </row>
    <row r="7">
      <c r="A7" s="3" t="inlineStr">
        <is>
          <t>Schedule of Accounts Receivable from Related Parties</t>
        </is>
      </c>
      <c r="B7" s="3" t="inlineStr">
        <is>
          <t xml:space="preserve">Accounts receivable from related parties consisted
of the following:
As of June 30,
Accounts receivable - related parties: 2020 2019
-Linsun $ - $ 92,563
- Dogness Network 559,465 152,201
Total $ 559,465 $ 244,764 </t>
        </is>
      </c>
    </row>
    <row r="8">
      <c r="A8" s="3" t="inlineStr">
        <is>
          <t>Schedule of Accounts Payable to Related Parties</t>
        </is>
      </c>
      <c r="B8" s="3" t="inlineStr">
        <is>
          <t xml:space="preserve">Accounts payables to related parties consisted
of the following
As of June 30,
Accounts payable - related parties: 2020 2019
-Linsun $ 301,555 $ -
-Dogness Network 3,660 -
Total $ 305,21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Jun. 30, 2020</t>
        </is>
      </c>
    </row>
    <row r="3">
      <c r="A3" s="5" t="inlineStr">
        <is>
          <t>Earnings Per Share [Abstract]</t>
        </is>
      </c>
    </row>
    <row r="4">
      <c r="A4" s="3" t="inlineStr">
        <is>
          <t>Schedule of Earnings Per Share, Basic and Diluted</t>
        </is>
      </c>
      <c r="B4" s="3" t="inlineStr">
        <is>
          <t xml:space="preserve">The following table presents a reconciliation
of basic and diluted net income (loss) per share:
For the years ended June 30,
2020 2019 2018
Net income (loss) attributable to the Company $ (8,441,559 ) $ 1,421,781 $ 4,603,708
Weighted average number of common shares outstanding - Basic 25,913,631 25,913,631 20,800,670
Dilutive securities -unexercised warrants and options - 27,975 9,280
Weighted average number of common shares outstanding – diluted 25,913,631 25,941,606 20,809,950
Earnings (loss) per share - Basic $ (0.33 ) $ 0.05 $ 0.22
Earnings (loss) per share – Diluted $ (0.33 ) $ 0.05 $ 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Tables)</t>
        </is>
      </c>
      <c r="B1" s="2" t="inlineStr">
        <is>
          <t>12 Months Ended</t>
        </is>
      </c>
    </row>
    <row r="2">
      <c r="B2" s="2" t="inlineStr">
        <is>
          <t>Jun. 30, 2020</t>
        </is>
      </c>
    </row>
    <row r="3">
      <c r="A3" s="5" t="inlineStr">
        <is>
          <t>Share-based Payment Arrangement [Abstract]</t>
        </is>
      </c>
    </row>
    <row r="4">
      <c r="A4" s="3" t="inlineStr">
        <is>
          <t>Schedule of Stock Option Activity</t>
        </is>
      </c>
      <c r="B4" s="3" t="inlineStr">
        <is>
          <t xml:space="preserve">The following table summarized the Company’s
stock option activity:
Number of Weighted Average Weighted Average Remaining Life in Years
Outstanding, June 30, 2018 640,000 $ 1.50 1.81
Exercisable, June 30, 2018 90,000 $ 1.50 2.14
Granted - $ - -
Cancelled (160,000 ) - -
Exercised - - -
Outstanding June 30, 2019 480,000 $ 1.50 1.22
Exercisable, June 30, 2019 270,000 $ 1.50 1.14
Granted 160,000 - -
Cancelled (140,000 ) - -
Exercised - - -
Outstanding June 30, 2020 500,000 1.50 0.35
Exercisable, June 30, 2020 413,337 $ 1.50 0.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Tables)</t>
        </is>
      </c>
      <c r="B1" s="2" t="inlineStr">
        <is>
          <t>12 Months Ended</t>
        </is>
      </c>
    </row>
    <row r="2">
      <c r="B2" s="2" t="inlineStr">
        <is>
          <t>Jun. 30, 2020</t>
        </is>
      </c>
    </row>
    <row r="3">
      <c r="A3" s="5" t="inlineStr">
        <is>
          <t>Segment Reporting [Abstract]</t>
        </is>
      </c>
    </row>
    <row r="4">
      <c r="A4" s="3" t="inlineStr">
        <is>
          <t>Schedule of Revenues by Geographic Market</t>
        </is>
      </c>
      <c r="B4" s="3" t="inlineStr">
        <is>
          <t xml:space="preserve">The summary of total revenues by geographic
market for the years ended June 30, 2020, 2019 and 2018 was as follows:
For the year ended June 30,
2020 2019 2018
Mainland China $ 9,772,130 $ 15,082,443 $ 14,865,940
United States 4,918,400 5,522,008 10,168,945
Europe 1,699,231 2,510,190 1,994,085
Australia 564,550 216,993 223,463
Canada 482,057 950,353 128,320
Central and South America 98,628 231,426 106,098
Japan and other Asian countries and regions 1,636,362 1,703,102 2,637,444
Total $ 19,171,358 $ 26,216,515 $ 30,135,295 </t>
        </is>
      </c>
    </row>
    <row r="5">
      <c r="A5" s="3" t="inlineStr">
        <is>
          <t>Schedule of Revenues by Product Categories</t>
        </is>
      </c>
      <c r="B5" s="3" t="inlineStr">
        <is>
          <t xml:space="preserve">The summary of total revenues by product categories
for the years ended June 30, 2020, 2019 and 2018 was as follows:
For the years ended June 30,
2020 2019 2018
Pet leashes $ 4,009,167 $ 6,266,952 $ 7,102,233
Pet collars 3,142,731 6,188,672 10,684,908
Pet harnesses 1,415,411 3,587,128 4,980,771
Retractable dog leashes 643,010 1,771,805 2,650,932
Intelligent pet products 4,328,918 2,103,523 59,719
Gift suspender 2,979,365 4,058,229 3,481,500
Other pet accessories 1,019,080 2,024,742 1,175,232
Climbing hooks 1,633,676 215,464 -
Total $ 19,171,358 $ 26,216,515 $ 30,135,2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S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7" customWidth="1" min="6" max="6"/>
    <col width="27" customWidth="1" min="7" max="7"/>
    <col width="27" customWidth="1" min="8" max="8"/>
    <col width="27" customWidth="1" min="9" max="9"/>
    <col width="21" customWidth="1" min="10" max="10"/>
    <col width="21" customWidth="1" min="11" max="11"/>
    <col width="21" customWidth="1" min="12" max="12"/>
    <col width="14" customWidth="1" min="13" max="13"/>
    <col width="21" customWidth="1" min="14" max="14"/>
    <col width="21" customWidth="1" min="15" max="15"/>
    <col width="21" customWidth="1" min="16" max="16"/>
    <col width="21" customWidth="1" min="17" max="17"/>
    <col width="14" customWidth="1" min="18" max="18"/>
    <col width="20" customWidth="1" min="19" max="19"/>
  </cols>
  <sheetData>
    <row r="1">
      <c r="A1" s="1" t="inlineStr">
        <is>
          <t>Organization and Description of Business (Details Narrative)</t>
        </is>
      </c>
      <c r="B1" s="2" t="inlineStr">
        <is>
          <t>Jan. 15, 2020USD ($)</t>
        </is>
      </c>
      <c r="C1" s="2" t="inlineStr">
        <is>
          <t>Jan. 15, 2020CNY (¥)</t>
        </is>
      </c>
      <c r="D1" s="2" t="inlineStr">
        <is>
          <t>Mar. 16, 2019USD ($)</t>
        </is>
      </c>
      <c r="E1" s="2" t="inlineStr">
        <is>
          <t>Mar. 16, 2019CNY (¥)</t>
        </is>
      </c>
      <c r="F1" s="2" t="inlineStr">
        <is>
          <t>Dec. 18, 2017USD ($)$ / sharesshares</t>
        </is>
      </c>
      <c r="G1" s="2" t="inlineStr">
        <is>
          <t>Jun. 30, 2020USD ($)shares</t>
        </is>
      </c>
      <c r="H1" s="2" t="inlineStr">
        <is>
          <t>Jun. 30, 2020CNY (¥)shares</t>
        </is>
      </c>
      <c r="I1" s="2" t="inlineStr">
        <is>
          <t>Jun. 30, 2019USD ($)shares</t>
        </is>
      </c>
      <c r="J1" s="2" t="inlineStr">
        <is>
          <t>Jun. 30, 2018USD ($)</t>
        </is>
      </c>
      <c r="K1" s="2" t="inlineStr">
        <is>
          <t>Feb. 05, 2020USD ($)</t>
        </is>
      </c>
      <c r="L1" s="2" t="inlineStr">
        <is>
          <t>Jan. 15, 2020CNY (¥)</t>
        </is>
      </c>
      <c r="M1" s="2" t="inlineStr">
        <is>
          <t>Jul. 06, 2019</t>
        </is>
      </c>
      <c r="N1" s="2" t="inlineStr">
        <is>
          <t>Dec. 14, 2018USD ($)</t>
        </is>
      </c>
      <c r="O1" s="2" t="inlineStr">
        <is>
          <t>Dec. 14, 2018CNY (¥)</t>
        </is>
      </c>
      <c r="P1" s="2" t="inlineStr">
        <is>
          <t>Jul. 06, 2018USD ($)</t>
        </is>
      </c>
      <c r="Q1" s="2" t="inlineStr">
        <is>
          <t>Jul. 06, 2018CNY (¥)</t>
        </is>
      </c>
      <c r="R1" s="2" t="inlineStr">
        <is>
          <t>Jan. 09, 2018</t>
        </is>
      </c>
      <c r="S1" s="2" t="inlineStr">
        <is>
          <t>Apr. 26, 2017shares</t>
        </is>
      </c>
    </row>
    <row r="2">
      <c r="A2" s="3" t="inlineStr">
        <is>
          <t>Common stock, shares outstanding | shares</t>
        </is>
      </c>
      <c r="G2" s="4" t="n">
        <v>25913631</v>
      </c>
      <c r="H2" s="4" t="n">
        <v>25913631</v>
      </c>
      <c r="I2" s="4" t="n">
        <v>25913631</v>
      </c>
      <c r="S2" s="4" t="n">
        <v>15000000</v>
      </c>
    </row>
    <row r="3">
      <c r="A3" s="3" t="inlineStr">
        <is>
          <t>Ownership interest percentage</t>
        </is>
      </c>
      <c r="D3" s="3" t="inlineStr">
        <is>
          <t>100.00%</t>
        </is>
      </c>
      <c r="E3" s="3" t="inlineStr">
        <is>
          <t>100.00%</t>
        </is>
      </c>
      <c r="G3" s="3" t="inlineStr">
        <is>
          <t>100.00%</t>
        </is>
      </c>
      <c r="H3" s="3" t="inlineStr">
        <is>
          <t>100.00%</t>
        </is>
      </c>
    </row>
    <row r="4">
      <c r="A4" s="3" t="inlineStr">
        <is>
          <t>Proceeds from issuance or sale of equity</t>
        </is>
      </c>
      <c r="G4" s="3" t="inlineStr">
        <is>
          <t xml:space="preserve"> </t>
        </is>
      </c>
      <c r="I4" s="3" t="inlineStr">
        <is>
          <t xml:space="preserve"> </t>
        </is>
      </c>
      <c r="J4" s="6" t="n">
        <v>50200285</v>
      </c>
    </row>
    <row r="5">
      <c r="A5" s="3" t="inlineStr">
        <is>
          <t>Long Kai (Shenzheng) Industrial Co Ltd [Member] | RMB [Member]</t>
        </is>
      </c>
    </row>
    <row r="6">
      <c r="A6" s="3" t="inlineStr">
        <is>
          <t>Total cash consideration to acquire the equity interests | ¥</t>
        </is>
      </c>
      <c r="E6" s="9" t="n">
        <v>7100000</v>
      </c>
    </row>
    <row r="7">
      <c r="A7" s="3" t="inlineStr">
        <is>
          <t>Dogness Intelligence Technology Co Ltd [Member]</t>
        </is>
      </c>
    </row>
    <row r="8">
      <c r="A8" s="3" t="inlineStr">
        <is>
          <t>Registered capital</t>
        </is>
      </c>
      <c r="P8" s="6" t="n">
        <v>11300000</v>
      </c>
    </row>
    <row r="9">
      <c r="A9" s="3" t="inlineStr">
        <is>
          <t>Dogness Intelligence Technology Co Ltd [Member] | TwoUnrelated Entities [Member]</t>
        </is>
      </c>
    </row>
    <row r="10">
      <c r="A10" s="3" t="inlineStr">
        <is>
          <t>Ownership interest percentage</t>
        </is>
      </c>
      <c r="M10" s="3" t="inlineStr">
        <is>
          <t>42.00%</t>
        </is>
      </c>
    </row>
    <row r="11">
      <c r="A11" s="3" t="inlineStr">
        <is>
          <t>Dogness Intelligence Technology Co Ltd [Member] | Dongguan Jiasheng [Member]</t>
        </is>
      </c>
    </row>
    <row r="12">
      <c r="A12" s="3" t="inlineStr">
        <is>
          <t>Ownership interest percentage</t>
        </is>
      </c>
      <c r="M12" s="3" t="inlineStr">
        <is>
          <t>58.00%</t>
        </is>
      </c>
    </row>
    <row r="13">
      <c r="A13" s="3" t="inlineStr">
        <is>
          <t>Dogness Intelligence Technology Co Ltd [Member] | RMB [Member]</t>
        </is>
      </c>
    </row>
    <row r="14">
      <c r="A14" s="3" t="inlineStr">
        <is>
          <t>Registered capital | ¥</t>
        </is>
      </c>
      <c r="Q14" s="9" t="n">
        <v>80000000</v>
      </c>
    </row>
    <row r="15">
      <c r="A15" s="3" t="inlineStr">
        <is>
          <t>Dogness Japan Co Ltd [Member]</t>
        </is>
      </c>
    </row>
    <row r="16">
      <c r="A16" s="3" t="inlineStr">
        <is>
          <t>Ownership interest percentage</t>
        </is>
      </c>
      <c r="K16" s="3" t="inlineStr">
        <is>
          <t>51.00%</t>
        </is>
      </c>
    </row>
    <row r="17">
      <c r="A17" s="3" t="inlineStr">
        <is>
          <t>Investments, amount</t>
        </is>
      </c>
      <c r="K17" s="6" t="n">
        <v>250000</v>
      </c>
    </row>
    <row r="18">
      <c r="A18" s="3" t="inlineStr">
        <is>
          <t>Dogness Japan Co Ltd [Member] | Unrelated Individual [Member]</t>
        </is>
      </c>
    </row>
    <row r="19">
      <c r="A19" s="3" t="inlineStr">
        <is>
          <t>Ownership interest percentage</t>
        </is>
      </c>
      <c r="K19" s="3" t="inlineStr">
        <is>
          <t>49.00%</t>
        </is>
      </c>
    </row>
    <row r="20">
      <c r="A20" s="3" t="inlineStr">
        <is>
          <t>Zhangzhou Meijia Metal Product Co., Ltd [Member]</t>
        </is>
      </c>
    </row>
    <row r="21">
      <c r="A21" s="3" t="inlineStr">
        <is>
          <t>Business combination of acquisition ratio</t>
        </is>
      </c>
      <c r="D21" s="3" t="inlineStr">
        <is>
          <t>100.00%</t>
        </is>
      </c>
      <c r="E21" s="3" t="inlineStr">
        <is>
          <t>100.00%</t>
        </is>
      </c>
    </row>
    <row r="22">
      <c r="A22" s="3" t="inlineStr">
        <is>
          <t>Total cash consideration to acquire the equity interests</t>
        </is>
      </c>
      <c r="D22" s="6" t="n">
        <v>10000000</v>
      </c>
      <c r="G22" s="6" t="n">
        <v>16700000</v>
      </c>
    </row>
    <row r="23">
      <c r="A23" s="3" t="inlineStr">
        <is>
          <t>Zhangzhou Meijia Metal Product Co., Ltd [Member] | RMB [Member]</t>
        </is>
      </c>
    </row>
    <row r="24">
      <c r="A24" s="3" t="inlineStr">
        <is>
          <t>Total cash consideration to acquire the equity interests | ¥</t>
        </is>
      </c>
      <c r="E24" s="9" t="n">
        <v>71000000</v>
      </c>
      <c r="H24" s="9" t="n">
        <v>118100000</v>
      </c>
    </row>
    <row r="25">
      <c r="A25" s="3" t="inlineStr">
        <is>
          <t>Class B Common Shares [Member]</t>
        </is>
      </c>
    </row>
    <row r="26">
      <c r="A26" s="3" t="inlineStr">
        <is>
          <t>Common stock, shares outstanding | shares</t>
        </is>
      </c>
      <c r="G26" s="4" t="n">
        <v>9069000</v>
      </c>
      <c r="H26" s="4" t="n">
        <v>9069000</v>
      </c>
      <c r="I26" s="4" t="n">
        <v>9069000</v>
      </c>
    </row>
    <row r="27">
      <c r="A27" s="3" t="inlineStr">
        <is>
          <t>Common Class A [Member]</t>
        </is>
      </c>
    </row>
    <row r="28">
      <c r="A28" s="3" t="inlineStr">
        <is>
          <t>Common stock, shares outstanding | shares</t>
        </is>
      </c>
      <c r="G28" s="4" t="n">
        <v>16844631</v>
      </c>
      <c r="H28" s="4" t="n">
        <v>16844631</v>
      </c>
      <c r="I28" s="4" t="n">
        <v>16844631</v>
      </c>
    </row>
    <row r="29">
      <c r="A29" s="3" t="inlineStr">
        <is>
          <t>IPO [Member] | Common Class A [Member]</t>
        </is>
      </c>
    </row>
    <row r="30">
      <c r="A30" s="3" t="inlineStr">
        <is>
          <t>Number of shares issued under public offering | shares</t>
        </is>
      </c>
      <c r="F30" s="4" t="n">
        <v>10913631</v>
      </c>
    </row>
    <row r="31">
      <c r="A31" s="3" t="inlineStr">
        <is>
          <t>Proceeds from issuance or sale of equity</t>
        </is>
      </c>
      <c r="F31" s="6" t="n">
        <v>54600000</v>
      </c>
    </row>
    <row r="32">
      <c r="A32" s="3" t="inlineStr">
        <is>
          <t>Shares Issued, price per share | $ / shares</t>
        </is>
      </c>
      <c r="F32" s="6" t="n">
        <v>5</v>
      </c>
    </row>
    <row r="33">
      <c r="A33" s="3" t="inlineStr">
        <is>
          <t>Proceeds from issuance of common stock</t>
        </is>
      </c>
      <c r="F33" s="6" t="n">
        <v>50200000</v>
      </c>
    </row>
    <row r="34">
      <c r="A34" s="3" t="inlineStr">
        <is>
          <t>Total cash consideration to acquire the equity interests</t>
        </is>
      </c>
      <c r="F34" s="6" t="n">
        <v>10700000</v>
      </c>
    </row>
    <row r="35">
      <c r="A35" s="3" t="inlineStr">
        <is>
          <t>Dogness [Member]</t>
        </is>
      </c>
    </row>
    <row r="36">
      <c r="A36" s="3" t="inlineStr">
        <is>
          <t>Ownership interest percentage</t>
        </is>
      </c>
      <c r="R36" s="3" t="inlineStr">
        <is>
          <t>100.00%</t>
        </is>
      </c>
    </row>
    <row r="37">
      <c r="A37" s="3" t="inlineStr">
        <is>
          <t>Ms. Yunhao Chen, the Chief Financial Officer of the Company [Member]</t>
        </is>
      </c>
    </row>
    <row r="38">
      <c r="A38" s="3" t="inlineStr">
        <is>
          <t>Entity Incorporation, state country name</t>
        </is>
      </c>
      <c r="G38" s="3" t="inlineStr">
        <is>
          <t>British Virgin Islands</t>
        </is>
      </c>
      <c r="H38" s="3" t="inlineStr">
        <is>
          <t>British Virgin Islands</t>
        </is>
      </c>
    </row>
    <row r="39">
      <c r="A39" s="3" t="inlineStr">
        <is>
          <t>Entity Incorporation, date of incorporation</t>
        </is>
      </c>
      <c r="G39" s="3" t="inlineStr">
        <is>
          <t>Jul. 11,
		2016</t>
        </is>
      </c>
      <c r="H39" s="3" t="inlineStr">
        <is>
          <t>Jul. 11,
		2016</t>
        </is>
      </c>
    </row>
    <row r="40">
      <c r="A40" s="3" t="inlineStr">
        <is>
          <t>Dogness Pet Culture (Dongguan) Co., Ltd. [Member]</t>
        </is>
      </c>
    </row>
    <row r="41">
      <c r="A41" s="3" t="inlineStr">
        <is>
          <t>Entity Incorporation, date of incorporation</t>
        </is>
      </c>
      <c r="G41" s="3" t="inlineStr">
        <is>
          <t>Dec. 14,
		2018</t>
        </is>
      </c>
      <c r="H41" s="3" t="inlineStr">
        <is>
          <t>Dec. 14,
		2018</t>
        </is>
      </c>
    </row>
    <row r="42">
      <c r="A42" s="3" t="inlineStr">
        <is>
          <t>Registered capital</t>
        </is>
      </c>
      <c r="N42" s="6" t="n">
        <v>1400000</v>
      </c>
    </row>
    <row r="43">
      <c r="A43" s="3" t="inlineStr">
        <is>
          <t>Dogness Pet Culture (Dongguan) Co., Ltd. [Member] | RMB [Member]</t>
        </is>
      </c>
    </row>
    <row r="44">
      <c r="A44" s="3" t="inlineStr">
        <is>
          <t>Registered capital | ¥</t>
        </is>
      </c>
      <c r="O44" s="9" t="n">
        <v>10000000</v>
      </c>
    </row>
    <row r="45">
      <c r="A45" s="3" t="inlineStr">
        <is>
          <t>Dogness Pet Culture (Dongguan) Co., Ltd. [Member] | Mr, Silong Chen [Member]</t>
        </is>
      </c>
    </row>
    <row r="46">
      <c r="A46" s="3" t="inlineStr">
        <is>
          <t>Ownership interest percentage</t>
        </is>
      </c>
      <c r="B46" s="3" t="inlineStr">
        <is>
          <t>51.20%</t>
        </is>
      </c>
      <c r="L46" s="3" t="inlineStr">
        <is>
          <t>51.20%</t>
        </is>
      </c>
    </row>
    <row r="47">
      <c r="A47" s="3" t="inlineStr">
        <is>
          <t>Total cash consideration to acquire the equity interests</t>
        </is>
      </c>
      <c r="B47" s="6" t="n">
        <v>730000</v>
      </c>
    </row>
    <row r="48">
      <c r="A48" s="3" t="inlineStr">
        <is>
          <t>Registered capital</t>
        </is>
      </c>
      <c r="B48" s="6" t="n">
        <v>670000</v>
      </c>
    </row>
    <row r="49">
      <c r="A49" s="3" t="inlineStr">
        <is>
          <t>Dogness Pet Culture (Dongguan) Co., Ltd. [Member] | Mr, Silong Chen [Member] | RMB [Member]</t>
        </is>
      </c>
    </row>
    <row r="50">
      <c r="A50" s="3" t="inlineStr">
        <is>
          <t>Total cash consideration to acquire the equity interests | ¥</t>
        </is>
      </c>
      <c r="C50" s="9" t="n">
        <v>5120000</v>
      </c>
    </row>
    <row r="51">
      <c r="A51" s="3" t="inlineStr">
        <is>
          <t>Registered capital | ¥</t>
        </is>
      </c>
      <c r="L51" s="9" t="n">
        <v>4880000</v>
      </c>
    </row>
    <row r="52">
      <c r="A52" s="3" t="inlineStr">
        <is>
          <t>Dogness Pet Culture (Dongguan) Co., Ltd. [Member] | Two Third Parties [Member]</t>
        </is>
      </c>
    </row>
    <row r="53">
      <c r="A53" s="3" t="inlineStr">
        <is>
          <t>Ownership interest percentage</t>
        </is>
      </c>
      <c r="B53" s="3" t="inlineStr">
        <is>
          <t>48.80%</t>
        </is>
      </c>
      <c r="L53" s="3" t="inlineStr">
        <is>
          <t>48.8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Going Concern (Details Narrative)</t>
        </is>
      </c>
      <c r="B1" s="2" t="inlineStr">
        <is>
          <t>3 Months Ended</t>
        </is>
      </c>
      <c r="C1" s="2" t="inlineStr">
        <is>
          <t>6 Months Ended</t>
        </is>
      </c>
      <c r="E1" s="2" t="inlineStr">
        <is>
          <t>12 Months Ended</t>
        </is>
      </c>
    </row>
    <row r="2">
      <c r="B2" s="2" t="inlineStr">
        <is>
          <t>Sep. 30, 2020USD ($)</t>
        </is>
      </c>
      <c r="C2" s="2" t="inlineStr">
        <is>
          <t>Jun. 30, 2020USD ($)</t>
        </is>
      </c>
      <c r="D2" s="2" t="inlineStr">
        <is>
          <t>Jun. 30, 2020CNY (¥)</t>
        </is>
      </c>
      <c r="E2" s="2" t="inlineStr">
        <is>
          <t>Jun. 30, 2020USD ($)</t>
        </is>
      </c>
      <c r="F2" s="2" t="inlineStr">
        <is>
          <t>Jun. 30, 2019USD ($)</t>
        </is>
      </c>
      <c r="G2" s="2" t="inlineStr">
        <is>
          <t>Jun. 30, 2018USD ($)</t>
        </is>
      </c>
    </row>
    <row r="3">
      <c r="A3" s="3" t="inlineStr">
        <is>
          <t>Revenue decrease from prior year</t>
        </is>
      </c>
      <c r="E3" s="6" t="n">
        <v>-7000000</v>
      </c>
    </row>
    <row r="4">
      <c r="A4" s="3" t="inlineStr">
        <is>
          <t>Net loss</t>
        </is>
      </c>
      <c r="E4" s="4" t="n">
        <v>-8441559</v>
      </c>
      <c r="F4" s="6" t="n">
        <v>1421781</v>
      </c>
      <c r="G4" s="6" t="n">
        <v>4603708</v>
      </c>
    </row>
    <row r="5">
      <c r="A5" s="3" t="inlineStr">
        <is>
          <t>Working capital decrease from prior year</t>
        </is>
      </c>
      <c r="E5" s="4" t="n">
        <v>17000000</v>
      </c>
    </row>
    <row r="6">
      <c r="A6" s="3" t="inlineStr">
        <is>
          <t>Working capital</t>
        </is>
      </c>
      <c r="F6" s="4" t="n">
        <v>17900000</v>
      </c>
    </row>
    <row r="7">
      <c r="A7" s="3" t="inlineStr">
        <is>
          <t>Construction-in-progress projects</t>
        </is>
      </c>
      <c r="E7" s="4" t="n">
        <v>900000</v>
      </c>
    </row>
    <row r="8">
      <c r="A8" s="3" t="inlineStr">
        <is>
          <t>Future minimum capital expenditure commitment on construction-in-progress projects</t>
        </is>
      </c>
      <c r="E8" s="4" t="n">
        <v>5900000</v>
      </c>
    </row>
    <row r="9">
      <c r="A9" s="3" t="inlineStr">
        <is>
          <t>Cash</t>
        </is>
      </c>
      <c r="C9" s="6" t="n">
        <v>1300000</v>
      </c>
      <c r="E9" s="4" t="n">
        <v>1300000</v>
      </c>
    </row>
    <row r="10">
      <c r="A10" s="3" t="inlineStr">
        <is>
          <t>Short-term investments</t>
        </is>
      </c>
      <c r="C10" s="4" t="n">
        <v>3551968</v>
      </c>
      <c r="E10" s="4" t="n">
        <v>3551968</v>
      </c>
      <c r="F10" s="4" t="n">
        <v>11073200</v>
      </c>
      <c r="G10" s="4" t="n">
        <v>28233035</v>
      </c>
    </row>
    <row r="11">
      <c r="A11" s="3" t="inlineStr">
        <is>
          <t>Outstanding accounts receivable</t>
        </is>
      </c>
      <c r="C11" s="4" t="n">
        <v>2500000</v>
      </c>
      <c r="E11" s="4" t="n">
        <v>2500000</v>
      </c>
    </row>
    <row r="12">
      <c r="A12" s="3" t="inlineStr">
        <is>
          <t>Repayment of loan</t>
        </is>
      </c>
      <c r="E12" s="4" t="n">
        <v>2889000</v>
      </c>
      <c r="F12" s="6" t="n">
        <v>4691200</v>
      </c>
      <c r="G12" s="6" t="n">
        <v>6121240</v>
      </c>
    </row>
    <row r="13">
      <c r="A13" s="3" t="inlineStr">
        <is>
          <t>PRC Bank [Member]</t>
        </is>
      </c>
    </row>
    <row r="14">
      <c r="A14" s="3" t="inlineStr">
        <is>
          <t>Outstanding bank loans</t>
        </is>
      </c>
      <c r="C14" s="4" t="n">
        <v>5200000</v>
      </c>
      <c r="E14" s="6" t="n">
        <v>5200000</v>
      </c>
    </row>
    <row r="15">
      <c r="A15" s="3" t="inlineStr">
        <is>
          <t>Repayment of loan</t>
        </is>
      </c>
      <c r="C15" s="4" t="n">
        <v>4400000</v>
      </c>
    </row>
    <row r="16">
      <c r="A16" s="3" t="inlineStr">
        <is>
          <t>PRC Bank [Member] | RMB [Member]</t>
        </is>
      </c>
    </row>
    <row r="17">
      <c r="A17" s="3" t="inlineStr">
        <is>
          <t>Repayment of loan | ¥</t>
        </is>
      </c>
      <c r="D17" s="9" t="n">
        <v>30000000</v>
      </c>
    </row>
    <row r="18">
      <c r="A18" s="3" t="inlineStr">
        <is>
          <t>Dongguan Rural Commercial Bank [Member]</t>
        </is>
      </c>
    </row>
    <row r="19">
      <c r="A19" s="3" t="inlineStr">
        <is>
          <t>Proceeds from loan</t>
        </is>
      </c>
      <c r="C19" s="6" t="n">
        <v>7100000</v>
      </c>
    </row>
    <row r="20">
      <c r="A20" s="3" t="inlineStr">
        <is>
          <t>Dongguan Rural Commercial Bank [Member] | RMB [Member]</t>
        </is>
      </c>
    </row>
    <row r="21">
      <c r="A21" s="3" t="inlineStr">
        <is>
          <t>Proceeds from loan | ¥</t>
        </is>
      </c>
      <c r="D21" s="9" t="n">
        <v>50000000</v>
      </c>
    </row>
    <row r="22">
      <c r="A22" s="3" t="inlineStr">
        <is>
          <t>Subsequent Event [Member]</t>
        </is>
      </c>
    </row>
    <row r="23">
      <c r="A23" s="3" t="inlineStr">
        <is>
          <t>Collections from accounts receivables</t>
        </is>
      </c>
      <c r="B23" s="6" t="n">
        <v>2200000</v>
      </c>
    </row>
    <row r="24">
      <c r="A24" s="3" t="inlineStr">
        <is>
          <t>Percentage of working capital</t>
        </is>
      </c>
      <c r="B24" s="10" t="n">
        <v>0.89</v>
      </c>
    </row>
    <row r="25">
      <c r="A25" s="3" t="inlineStr">
        <is>
          <t>Subsequent Event [Member] | Third Party Customers [Member]</t>
        </is>
      </c>
    </row>
    <row r="26">
      <c r="A26" s="3" t="inlineStr">
        <is>
          <t>Collections from accounts receivables</t>
        </is>
      </c>
      <c r="B26" s="6" t="n">
        <v>1800000</v>
      </c>
    </row>
    <row r="27">
      <c r="A27" s="3" t="inlineStr">
        <is>
          <t>Subsequent Event [Member] | Related Party Customer [Member]</t>
        </is>
      </c>
    </row>
    <row r="28">
      <c r="A28" s="3" t="inlineStr">
        <is>
          <t>Collections from accounts receivables</t>
        </is>
      </c>
      <c r="B28" s="6" t="n">
        <v>400000</v>
      </c>
    </row>
  </sheetData>
  <mergeCells count="3">
    <mergeCell ref="A1:A2"/>
    <mergeCell ref="C1:D1"/>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14" customWidth="1" min="15" max="15"/>
    <col width="14" customWidth="1" min="16" max="16"/>
  </cols>
  <sheetData>
    <row r="1">
      <c r="A1" s="1" t="inlineStr">
        <is>
          <t>Summary of Significant Accounting Policies (Details Narrative)</t>
        </is>
      </c>
      <c r="B1" s="2" t="inlineStr">
        <is>
          <t>12 Months Ended</t>
        </is>
      </c>
    </row>
    <row r="2">
      <c r="B2" s="2" t="inlineStr">
        <is>
          <t>Jun. 30, 2020USD ($)</t>
        </is>
      </c>
      <c r="C2" s="2" t="inlineStr">
        <is>
          <t>Jun. 30, 2019USD ($)</t>
        </is>
      </c>
      <c r="D2" s="2" t="inlineStr">
        <is>
          <t>Jun. 30, 2018USD ($)</t>
        </is>
      </c>
      <c r="E2" s="2" t="inlineStr">
        <is>
          <t>Dec. 31, 2020USD ($)</t>
        </is>
      </c>
      <c r="F2" s="2" t="inlineStr">
        <is>
          <t>Dec. 31, 2020CNY (¥)</t>
        </is>
      </c>
      <c r="G2" s="2" t="inlineStr">
        <is>
          <t>Aug. 31, 2020USD ($)</t>
        </is>
      </c>
      <c r="H2" s="2" t="inlineStr">
        <is>
          <t>Aug. 31, 2020CNY (¥)</t>
        </is>
      </c>
      <c r="I2" s="2" t="inlineStr">
        <is>
          <t>Jun. 30, 2020CNY (¥)</t>
        </is>
      </c>
      <c r="J2" s="2" t="inlineStr">
        <is>
          <t>Nov. 30, 2019USD ($)</t>
        </is>
      </c>
      <c r="K2" s="2" t="inlineStr">
        <is>
          <t>Nov. 30, 2018USD ($)</t>
        </is>
      </c>
      <c r="L2" s="2" t="inlineStr">
        <is>
          <t>Nov. 30, 2018CNY (¥)</t>
        </is>
      </c>
      <c r="M2" s="2" t="inlineStr">
        <is>
          <t>Jul. 31, 2018USD ($)</t>
        </is>
      </c>
      <c r="N2" s="2" t="inlineStr">
        <is>
          <t>Jul. 31, 2018CNY (¥)</t>
        </is>
      </c>
      <c r="O2" s="2" t="inlineStr">
        <is>
          <t>Jul. 06, 2018</t>
        </is>
      </c>
      <c r="P2" s="2" t="inlineStr">
        <is>
          <t>Jul. 02, 2018</t>
        </is>
      </c>
    </row>
    <row r="3">
      <c r="A3" s="3" t="inlineStr">
        <is>
          <t>Short-term investments</t>
        </is>
      </c>
      <c r="B3" s="6" t="n">
        <v>3551968</v>
      </c>
      <c r="C3" s="6" t="n">
        <v>11073200</v>
      </c>
      <c r="D3" s="6" t="n">
        <v>28233035</v>
      </c>
    </row>
    <row r="4">
      <c r="A4" s="3" t="inlineStr">
        <is>
          <t>Interest income</t>
        </is>
      </c>
      <c r="B4" s="4" t="n">
        <v>243661</v>
      </c>
      <c r="C4" s="4" t="n">
        <v>536345</v>
      </c>
      <c r="D4" s="4" t="n">
        <v>517359</v>
      </c>
    </row>
    <row r="5">
      <c r="A5" s="3" t="inlineStr">
        <is>
          <t>Allowance for doubtful accounts receivable</t>
        </is>
      </c>
      <c r="B5" s="4" t="n">
        <v>23982</v>
      </c>
      <c r="C5" s="4" t="n">
        <v>128106</v>
      </c>
    </row>
    <row r="6">
      <c r="A6" s="3" t="inlineStr">
        <is>
          <t>Accounts receivable written off</t>
        </is>
      </c>
      <c r="B6" s="4" t="n">
        <v>856383</v>
      </c>
      <c r="C6" s="3" t="inlineStr">
        <is>
          <t xml:space="preserve"> </t>
        </is>
      </c>
      <c r="D6" s="3" t="inlineStr">
        <is>
          <t xml:space="preserve"> </t>
        </is>
      </c>
    </row>
    <row r="7">
      <c r="A7" s="3" t="inlineStr">
        <is>
          <t>Inventory reserve</t>
        </is>
      </c>
      <c r="B7" s="4" t="n">
        <v>1158551</v>
      </c>
      <c r="C7" s="3" t="inlineStr">
        <is>
          <t xml:space="preserve"> </t>
        </is>
      </c>
    </row>
    <row r="8">
      <c r="A8" s="3" t="inlineStr">
        <is>
          <t>Long-term investments</t>
        </is>
      </c>
      <c r="B8" s="4" t="n">
        <v>1046360</v>
      </c>
      <c r="C8" s="4" t="n">
        <v>995131</v>
      </c>
    </row>
    <row r="9">
      <c r="A9" s="3" t="inlineStr">
        <is>
          <t>Loss on disposal of equipment and machinery</t>
        </is>
      </c>
      <c r="B9" s="4" t="n">
        <v>1200000</v>
      </c>
    </row>
    <row r="10">
      <c r="A10" s="3" t="inlineStr">
        <is>
          <t>Long-lived assets impairment</t>
        </is>
      </c>
      <c r="B10" s="4" t="n">
        <v>281680</v>
      </c>
      <c r="C10" s="3" t="inlineStr">
        <is>
          <t xml:space="preserve"> </t>
        </is>
      </c>
      <c r="D10" s="3" t="inlineStr">
        <is>
          <t xml:space="preserve"> </t>
        </is>
      </c>
    </row>
    <row r="11">
      <c r="A11" s="3" t="inlineStr">
        <is>
          <t>Right-of-use lease assets, net</t>
        </is>
      </c>
      <c r="B11" s="4" t="n">
        <v>5123898</v>
      </c>
      <c r="C11" s="3" t="inlineStr">
        <is>
          <t xml:space="preserve"> </t>
        </is>
      </c>
    </row>
    <row r="12">
      <c r="A12" s="3" t="inlineStr">
        <is>
          <t>Lease liabilities</t>
        </is>
      </c>
      <c r="B12" s="6" t="n">
        <v>1373015</v>
      </c>
    </row>
    <row r="13">
      <c r="A13" s="3" t="inlineStr">
        <is>
          <t>Tax benefit percentage</t>
        </is>
      </c>
      <c r="B13" s="3" t="inlineStr">
        <is>
          <t>The amount recognized is the largest amount of tax benefit that is greater than 50% likely of being realized on examination. For tax positions not meeting the "more likely than not" test, no tax benefit is recorded.</t>
        </is>
      </c>
    </row>
    <row r="14">
      <c r="A14" s="3" t="inlineStr">
        <is>
          <t>Penalties or interest of income taxes</t>
        </is>
      </c>
      <c r="B14" s="3" t="inlineStr">
        <is>
          <t xml:space="preserve"> </t>
        </is>
      </c>
      <c r="C14" s="3" t="inlineStr">
        <is>
          <t xml:space="preserve"> </t>
        </is>
      </c>
      <c r="D14" s="3" t="inlineStr">
        <is>
          <t xml:space="preserve"> </t>
        </is>
      </c>
    </row>
    <row r="15">
      <c r="A15" s="3" t="inlineStr">
        <is>
          <t>Value added taxes rate description</t>
        </is>
      </c>
      <c r="B15" s="3" t="inlineStr">
        <is>
          <t>The VAT is based on gross sales price and VAT rates range up to 17% (starting from May 1, 2018, VAT rate was lowered to 16%, and starting from April 1, 2019, VAT rate was further lowered to 13%), depending on the type of products sold.</t>
        </is>
      </c>
    </row>
    <row r="16">
      <c r="A16" s="3" t="inlineStr">
        <is>
          <t>Cash and cash equivalents</t>
        </is>
      </c>
      <c r="B16" s="6" t="n">
        <v>879040</v>
      </c>
      <c r="C16" s="6" t="n">
        <v>1773713</v>
      </c>
    </row>
    <row r="17">
      <c r="A17" s="3" t="inlineStr">
        <is>
          <t>Accounts Receivable [Member]</t>
        </is>
      </c>
    </row>
    <row r="18">
      <c r="A18" s="3" t="inlineStr">
        <is>
          <t>Concentration risk, percentage</t>
        </is>
      </c>
      <c r="B18" s="3" t="inlineStr">
        <is>
          <t>92.00%</t>
        </is>
      </c>
    </row>
    <row r="19">
      <c r="A19" s="3" t="inlineStr">
        <is>
          <t>Customers One [Member] | Accounts Receivable [Member] | Customer Concentration Risk [Member]</t>
        </is>
      </c>
    </row>
    <row r="20">
      <c r="A20" s="3" t="inlineStr">
        <is>
          <t>Concentration risk, percentage</t>
        </is>
      </c>
      <c r="B20" s="3" t="inlineStr">
        <is>
          <t>73.00%</t>
        </is>
      </c>
      <c r="C20" s="3" t="inlineStr">
        <is>
          <t>25.00%</t>
        </is>
      </c>
    </row>
    <row r="21">
      <c r="A21" s="3" t="inlineStr">
        <is>
          <t>Customers One [Member] | Sales Revenue [Member] | Customer Concentration Risk [Member]</t>
        </is>
      </c>
    </row>
    <row r="22">
      <c r="A22" s="3" t="inlineStr">
        <is>
          <t>Concentration risk, percentage</t>
        </is>
      </c>
      <c r="B22" s="3" t="inlineStr">
        <is>
          <t>27.60%</t>
        </is>
      </c>
      <c r="C22" s="3" t="inlineStr">
        <is>
          <t>28.10%</t>
        </is>
      </c>
      <c r="D22" s="3" t="inlineStr">
        <is>
          <t>24.90%</t>
        </is>
      </c>
    </row>
    <row r="23">
      <c r="A23" s="3" t="inlineStr">
        <is>
          <t>Customers Two [Member] | Accounts Receivable [Member] | Customer Concentration Risk [Member]</t>
        </is>
      </c>
    </row>
    <row r="24">
      <c r="A24" s="3" t="inlineStr">
        <is>
          <t>Concentration risk, percentage</t>
        </is>
      </c>
      <c r="B24" s="3" t="inlineStr">
        <is>
          <t>20.00%</t>
        </is>
      </c>
      <c r="C24" s="3" t="inlineStr">
        <is>
          <t>18.00%</t>
        </is>
      </c>
    </row>
    <row r="25">
      <c r="A25" s="3" t="inlineStr">
        <is>
          <t>Customers Two [Member] | Sales Revenue [Member] | Customer Concentration Risk [Member]</t>
        </is>
      </c>
    </row>
    <row r="26">
      <c r="A26" s="3" t="inlineStr">
        <is>
          <t>Concentration risk, percentage</t>
        </is>
      </c>
      <c r="B26" s="3" t="inlineStr">
        <is>
          <t>6.50%</t>
        </is>
      </c>
      <c r="C26" s="3" t="inlineStr">
        <is>
          <t>13.50%</t>
        </is>
      </c>
      <c r="D26" s="3" t="inlineStr">
        <is>
          <t>14.00%</t>
        </is>
      </c>
    </row>
    <row r="27">
      <c r="A27" s="3" t="inlineStr">
        <is>
          <t>Customers Three [Member] | Accounts Receivable [Member] | Customer Concentration Risk [Member]</t>
        </is>
      </c>
    </row>
    <row r="28">
      <c r="A28" s="3" t="inlineStr">
        <is>
          <t>Concentration risk, percentage</t>
        </is>
      </c>
      <c r="B28" s="3" t="inlineStr">
        <is>
          <t>17.00%</t>
        </is>
      </c>
    </row>
    <row r="29">
      <c r="A29" s="3" t="inlineStr">
        <is>
          <t>Customers Three [Member] | Sales Revenue [Member] | Customer Concentration Risk [Member]</t>
        </is>
      </c>
    </row>
    <row r="30">
      <c r="A30" s="3" t="inlineStr">
        <is>
          <t>Concentration risk, percentage</t>
        </is>
      </c>
      <c r="B30" s="3" t="inlineStr">
        <is>
          <t>4.40%</t>
        </is>
      </c>
      <c r="C30" s="3" t="inlineStr">
        <is>
          <t>5.60%</t>
        </is>
      </c>
      <c r="D30" s="3" t="inlineStr">
        <is>
          <t>7.40%</t>
        </is>
      </c>
    </row>
    <row r="31">
      <c r="A31" s="3" t="inlineStr">
        <is>
          <t>Customers Four [Member] | Accounts Receivable [Member] | Customer Concentration Risk [Member]</t>
        </is>
      </c>
    </row>
    <row r="32">
      <c r="A32" s="3" t="inlineStr">
        <is>
          <t>Concentration risk, percentage</t>
        </is>
      </c>
      <c r="B32" s="3" t="inlineStr">
        <is>
          <t>13.00%</t>
        </is>
      </c>
    </row>
    <row r="33">
      <c r="A33" s="3" t="inlineStr">
        <is>
          <t>Customers [Member] | Sales Revenue [Member] | Customer Concentration Risk [Member]</t>
        </is>
      </c>
    </row>
    <row r="34">
      <c r="A34" s="3" t="inlineStr">
        <is>
          <t>Concentration risk, percentage</t>
        </is>
      </c>
      <c r="B34" s="3" t="inlineStr">
        <is>
          <t>49.00%</t>
        </is>
      </c>
      <c r="C34" s="3" t="inlineStr">
        <is>
          <t>42.50%</t>
        </is>
      </c>
      <c r="D34" s="3" t="inlineStr">
        <is>
          <t>50.20%</t>
        </is>
      </c>
    </row>
    <row r="35">
      <c r="A35" s="3" t="inlineStr">
        <is>
          <t>Software [Member]</t>
        </is>
      </c>
    </row>
    <row r="36">
      <c r="A36" s="3" t="inlineStr">
        <is>
          <t>Intangible asset, useful life</t>
        </is>
      </c>
      <c r="B36" s="3" t="inlineStr">
        <is>
          <t>10 years</t>
        </is>
      </c>
    </row>
    <row r="37">
      <c r="A37" s="3" t="inlineStr">
        <is>
          <t>Land [Member]</t>
        </is>
      </c>
    </row>
    <row r="38">
      <c r="A38" s="3" t="inlineStr">
        <is>
          <t>Intangible asset, useful life</t>
        </is>
      </c>
      <c r="B38" s="3" t="inlineStr">
        <is>
          <t>50 years</t>
        </is>
      </c>
    </row>
    <row r="39">
      <c r="A39" s="3" t="inlineStr">
        <is>
          <t>Minimum [Member]</t>
        </is>
      </c>
    </row>
    <row r="40">
      <c r="A40" s="3" t="inlineStr">
        <is>
          <t>Investments percentage</t>
        </is>
      </c>
      <c r="B40" s="3" t="inlineStr">
        <is>
          <t>1.75%</t>
        </is>
      </c>
    </row>
    <row r="41">
      <c r="A41" s="3" t="inlineStr">
        <is>
          <t>Maximum [Member]</t>
        </is>
      </c>
    </row>
    <row r="42">
      <c r="A42" s="3" t="inlineStr">
        <is>
          <t>Investments percentage</t>
        </is>
      </c>
      <c r="B42" s="3" t="inlineStr">
        <is>
          <t>3.95%</t>
        </is>
      </c>
    </row>
    <row r="43">
      <c r="A43" s="3" t="inlineStr">
        <is>
          <t>Ownership percentage</t>
        </is>
      </c>
      <c r="P43" s="3" t="inlineStr">
        <is>
          <t>20.00%</t>
        </is>
      </c>
    </row>
    <row r="44">
      <c r="A44" s="3" t="inlineStr">
        <is>
          <t>Dogness Intelligence Technology Co Ltd [Member]</t>
        </is>
      </c>
    </row>
    <row r="45">
      <c r="A45" s="3" t="inlineStr">
        <is>
          <t>Noncontrolling interest rate</t>
        </is>
      </c>
      <c r="B45" s="3" t="inlineStr">
        <is>
          <t>42.00%</t>
        </is>
      </c>
      <c r="I45" s="3" t="inlineStr">
        <is>
          <t>42.00%</t>
        </is>
      </c>
    </row>
    <row r="46">
      <c r="A46" s="3" t="inlineStr">
        <is>
          <t>Ownership percentage</t>
        </is>
      </c>
      <c r="O46" s="3" t="inlineStr">
        <is>
          <t>58.00%</t>
        </is>
      </c>
    </row>
    <row r="47">
      <c r="A47" s="3" t="inlineStr">
        <is>
          <t>Dogness Japan Co Ltd [Member]</t>
        </is>
      </c>
    </row>
    <row r="48">
      <c r="A48" s="3" t="inlineStr">
        <is>
          <t>Noncontrolling interest rate</t>
        </is>
      </c>
      <c r="B48" s="3" t="inlineStr">
        <is>
          <t>49.00%</t>
        </is>
      </c>
      <c r="I48" s="3" t="inlineStr">
        <is>
          <t>49.00%</t>
        </is>
      </c>
    </row>
    <row r="49">
      <c r="A49" s="3" t="inlineStr">
        <is>
          <t>Dogness Pet Culture (Dongguan) Co., Ltd. [Member]</t>
        </is>
      </c>
    </row>
    <row r="50">
      <c r="A50" s="3" t="inlineStr">
        <is>
          <t>Noncontrolling interest rate</t>
        </is>
      </c>
      <c r="B50" s="3" t="inlineStr">
        <is>
          <t>48.80%</t>
        </is>
      </c>
      <c r="I50" s="3" t="inlineStr">
        <is>
          <t>48.80%</t>
        </is>
      </c>
    </row>
    <row r="51">
      <c r="A51" s="3" t="inlineStr">
        <is>
          <t>Nanjing Rootaya Intelligence Technology Co Ltd [Member]</t>
        </is>
      </c>
    </row>
    <row r="52">
      <c r="A52" s="3" t="inlineStr">
        <is>
          <t>Impairment loss on investment</t>
        </is>
      </c>
      <c r="B52" s="6" t="n">
        <v>177750</v>
      </c>
    </row>
    <row r="53">
      <c r="A53" s="3" t="inlineStr">
        <is>
          <t>Nanjing Rootaya Intelligence Technology Co Ltd [Member] | Equity Investment Agreement [Member]</t>
        </is>
      </c>
    </row>
    <row r="54">
      <c r="A54" s="3" t="inlineStr">
        <is>
          <t>Ownership percentage</t>
        </is>
      </c>
      <c r="M54" s="3" t="inlineStr">
        <is>
          <t>10.00%</t>
        </is>
      </c>
      <c r="N54" s="3" t="inlineStr">
        <is>
          <t>10.00%</t>
        </is>
      </c>
    </row>
    <row r="55">
      <c r="A55" s="3" t="inlineStr">
        <is>
          <t>Long-term investments</t>
        </is>
      </c>
      <c r="M55" s="6" t="n">
        <v>177750</v>
      </c>
    </row>
    <row r="56">
      <c r="A56" s="3" t="inlineStr">
        <is>
          <t>Nanjing Rootaya Intelligence Technology Co Ltd [Member] | Equity Investment Agreement [Member] | RMB [Member]</t>
        </is>
      </c>
    </row>
    <row r="57">
      <c r="A57" s="3" t="inlineStr">
        <is>
          <t>Long-term investments | ¥</t>
        </is>
      </c>
      <c r="N57" s="9" t="n">
        <v>12500000</v>
      </c>
    </row>
    <row r="58">
      <c r="A58" s="3" t="inlineStr">
        <is>
          <t>Three Unrelated Shareholders [Member] | Equity Investment Agreement [Member]</t>
        </is>
      </c>
    </row>
    <row r="59">
      <c r="A59" s="3" t="inlineStr">
        <is>
          <t>Ownership percentage</t>
        </is>
      </c>
      <c r="M59" s="3" t="inlineStr">
        <is>
          <t>90.00%</t>
        </is>
      </c>
      <c r="N59" s="3" t="inlineStr">
        <is>
          <t>90.00%</t>
        </is>
      </c>
    </row>
    <row r="60">
      <c r="A60" s="3" t="inlineStr">
        <is>
          <t>Dogness Network Technology Co Ltd [Member] | Equity Investment Agreement [Member] | RMB [Member]</t>
        </is>
      </c>
    </row>
    <row r="61">
      <c r="A61" s="3" t="inlineStr">
        <is>
          <t>Long-term investments</t>
        </is>
      </c>
      <c r="K61" s="6" t="n">
        <v>8000000</v>
      </c>
    </row>
    <row r="62">
      <c r="A62" s="3" t="inlineStr">
        <is>
          <t>Dogness Network Technology Co., Ltd [Member]</t>
        </is>
      </c>
    </row>
    <row r="63">
      <c r="A63" s="3" t="inlineStr">
        <is>
          <t>Ownership percentage</t>
        </is>
      </c>
      <c r="O63" s="3" t="inlineStr">
        <is>
          <t>10.00%</t>
        </is>
      </c>
    </row>
    <row r="64">
      <c r="A64" s="3" t="inlineStr">
        <is>
          <t>Impairment loss on investment</t>
        </is>
      </c>
      <c r="B64" s="3" t="inlineStr">
        <is>
          <t xml:space="preserve"> </t>
        </is>
      </c>
    </row>
    <row r="65">
      <c r="A65" s="3" t="inlineStr">
        <is>
          <t>Dogness Network Technology Co., Ltd [Member] | Equity Investment Agreement [Member]</t>
        </is>
      </c>
    </row>
    <row r="66">
      <c r="A66" s="3" t="inlineStr">
        <is>
          <t>Ownership percentage</t>
        </is>
      </c>
      <c r="J66" s="3" t="inlineStr">
        <is>
          <t>10.00%</t>
        </is>
      </c>
    </row>
    <row r="67">
      <c r="A67" s="3" t="inlineStr">
        <is>
          <t>Long-term investments</t>
        </is>
      </c>
      <c r="J67" s="6" t="n">
        <v>1131200</v>
      </c>
    </row>
    <row r="68">
      <c r="A68" s="3" t="inlineStr">
        <is>
          <t>Capital contribution</t>
        </is>
      </c>
      <c r="B68" s="4" t="n">
        <v>-622160</v>
      </c>
    </row>
    <row r="69">
      <c r="A69" s="3" t="inlineStr">
        <is>
          <t>Dogness Network Technology Co., Ltd [Member] | Equity Investment Agreement [Member] | Forecast [Member]</t>
        </is>
      </c>
    </row>
    <row r="70">
      <c r="A70" s="3" t="inlineStr">
        <is>
          <t>Capital contribution</t>
        </is>
      </c>
      <c r="E70" s="6" t="n">
        <v>300000</v>
      </c>
    </row>
    <row r="71">
      <c r="A71" s="3" t="inlineStr">
        <is>
          <t>Dogness Network Technology Co., Ltd [Member] | Equity Investment Agreement [Member] | Subsequent Event [Member]</t>
        </is>
      </c>
    </row>
    <row r="72">
      <c r="A72" s="3" t="inlineStr">
        <is>
          <t>Capital contribution</t>
        </is>
      </c>
      <c r="G72" s="6" t="n">
        <v>200000</v>
      </c>
    </row>
    <row r="73">
      <c r="A73" s="3" t="inlineStr">
        <is>
          <t>Dogness Network Technology Co., Ltd [Member] | Equity Investment Agreement [Member] | RMB [Member]</t>
        </is>
      </c>
    </row>
    <row r="74">
      <c r="A74" s="3" t="inlineStr">
        <is>
          <t>Capital contribution | ¥</t>
        </is>
      </c>
      <c r="I74" s="9" t="n">
        <v>4400000</v>
      </c>
    </row>
    <row r="75">
      <c r="A75" s="3" t="inlineStr">
        <is>
          <t>Dogness Network Technology Co., Ltd [Member] | Equity Investment Agreement [Member] | RMB [Member] | Forecast [Member]</t>
        </is>
      </c>
    </row>
    <row r="76">
      <c r="A76" s="3" t="inlineStr">
        <is>
          <t>Capital contribution | ¥</t>
        </is>
      </c>
      <c r="F76" s="9" t="n">
        <v>2000000</v>
      </c>
    </row>
    <row r="77">
      <c r="A77" s="3" t="inlineStr">
        <is>
          <t>Dogness Network Technology Co., Ltd [Member] | Equity Investment Agreement [Member] | RMB [Member] | Subsequent Event [Member]</t>
        </is>
      </c>
    </row>
    <row r="78">
      <c r="A78" s="3" t="inlineStr">
        <is>
          <t>Capital contribution | ¥</t>
        </is>
      </c>
      <c r="H78" s="9" t="n">
        <v>1600000</v>
      </c>
    </row>
    <row r="79">
      <c r="A79" s="3" t="inlineStr">
        <is>
          <t>Linsun Smart Technology Co Ltd [Member] | Equity Investment Agreement [Member] | RMB [Member]</t>
        </is>
      </c>
    </row>
    <row r="80">
      <c r="A80" s="3" t="inlineStr">
        <is>
          <t>Long-term investments | ¥</t>
        </is>
      </c>
      <c r="L80" s="9" t="n">
        <v>3000000</v>
      </c>
    </row>
    <row r="81">
      <c r="A81" s="3" t="inlineStr">
        <is>
          <t>Linsun Smart Technology Co Ltd [Member]</t>
        </is>
      </c>
    </row>
    <row r="82">
      <c r="A82" s="3" t="inlineStr">
        <is>
          <t>Impairment loss on investment</t>
        </is>
      </c>
      <c r="B82" s="3" t="inlineStr">
        <is>
          <t xml:space="preserve"> </t>
        </is>
      </c>
    </row>
    <row r="83">
      <c r="A83" s="3" t="inlineStr">
        <is>
          <t>Linsun Smart Technology Co Ltd [Member] | Equity Investment Agreement [Member]</t>
        </is>
      </c>
    </row>
    <row r="84">
      <c r="A84" s="3" t="inlineStr">
        <is>
          <t>Ownership percentage</t>
        </is>
      </c>
      <c r="K84" s="3" t="inlineStr">
        <is>
          <t>13.00%</t>
        </is>
      </c>
      <c r="L84" s="3" t="inlineStr">
        <is>
          <t>13.00%</t>
        </is>
      </c>
    </row>
    <row r="85">
      <c r="A85" s="3" t="inlineStr">
        <is>
          <t>Long-term investments</t>
        </is>
      </c>
      <c r="K85" s="6" t="n">
        <v>424200</v>
      </c>
    </row>
    <row r="86">
      <c r="A86" s="3" t="inlineStr">
        <is>
          <t>Guangdong Dogness Network [Member] | Customers Two [Member] | Accounts Receivable [Member]</t>
        </is>
      </c>
    </row>
    <row r="87">
      <c r="A87" s="3" t="inlineStr">
        <is>
          <t>Concentration risk, percentage</t>
        </is>
      </c>
      <c r="B87" s="3" t="inlineStr">
        <is>
          <t>23.00%</t>
        </is>
      </c>
    </row>
    <row r="88">
      <c r="A88" s="3" t="inlineStr">
        <is>
          <t>Two Supplier [Member] | Raw Material [Member] | Supplier Concentration Risk [Member]</t>
        </is>
      </c>
    </row>
    <row r="89">
      <c r="A89" s="3" t="inlineStr">
        <is>
          <t>Concentration risk, percentage</t>
        </is>
      </c>
      <c r="B89" s="3" t="inlineStr">
        <is>
          <t>35.10%</t>
        </is>
      </c>
    </row>
    <row r="90">
      <c r="A90" s="3" t="inlineStr">
        <is>
          <t>Supplier One [Member] | Raw Material [Member] | Supplier Concentration Risk [Member]</t>
        </is>
      </c>
    </row>
    <row r="91">
      <c r="A91" s="3" t="inlineStr">
        <is>
          <t>Concentration risk, percentage</t>
        </is>
      </c>
      <c r="B91" s="3" t="inlineStr">
        <is>
          <t>23.30%</t>
        </is>
      </c>
    </row>
    <row r="92">
      <c r="A92" s="3" t="inlineStr">
        <is>
          <t>Supplier Two [Member] | Raw Material [Member] | Supplier Concentration Risk [Member]</t>
        </is>
      </c>
    </row>
    <row r="93">
      <c r="A93" s="3" t="inlineStr">
        <is>
          <t>Concentration risk, percentage</t>
        </is>
      </c>
      <c r="B93" s="3" t="inlineStr">
        <is>
          <t>11.80%</t>
        </is>
      </c>
    </row>
    <row r="94">
      <c r="A94" s="3" t="inlineStr">
        <is>
          <t>Supplier[Member] | Maximum [Member] | Raw Material [Member] | Supplier Concentration Risk [Member]</t>
        </is>
      </c>
    </row>
    <row r="95">
      <c r="A95" s="3" t="inlineStr">
        <is>
          <t>Concentration risk, percentage</t>
        </is>
      </c>
      <c r="C95" s="3" t="inlineStr">
        <is>
          <t>10.00%</t>
        </is>
      </c>
      <c r="D95" s="3" t="inlineStr">
        <is>
          <t>10.00%</t>
        </is>
      </c>
    </row>
  </sheetData>
  <mergeCells count="6">
    <mergeCell ref="A1:A2"/>
    <mergeCell ref="B1:D1"/>
    <mergeCell ref="E1:F1"/>
    <mergeCell ref="G1:H1"/>
    <mergeCell ref="K1:L1"/>
    <mergeCell ref="M1:N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Jun. 30, 2020</t>
        </is>
      </c>
      <c r="C2" s="2" t="inlineStr">
        <is>
          <t>Jun. 30, 2019</t>
        </is>
      </c>
      <c r="D2" s="2" t="inlineStr">
        <is>
          <t>Jun. 30, 2018</t>
        </is>
      </c>
    </row>
    <row r="3">
      <c r="A3" s="5" t="inlineStr">
        <is>
          <t>Income Statement [Abstract]</t>
        </is>
      </c>
    </row>
    <row r="4">
      <c r="A4" s="3" t="inlineStr">
        <is>
          <t>Revenues- third party customers</t>
        </is>
      </c>
      <c r="B4" s="6" t="n">
        <v>18261707</v>
      </c>
      <c r="C4" s="6" t="n">
        <v>25887948</v>
      </c>
      <c r="D4" s="6" t="n">
        <v>30135295</v>
      </c>
    </row>
    <row r="5">
      <c r="A5" s="3" t="inlineStr">
        <is>
          <t>Revenues - related parties</t>
        </is>
      </c>
      <c r="B5" s="4" t="n">
        <v>909651</v>
      </c>
      <c r="C5" s="4" t="n">
        <v>328567</v>
      </c>
      <c r="D5" s="3" t="inlineStr">
        <is>
          <t xml:space="preserve"> </t>
        </is>
      </c>
    </row>
    <row r="6">
      <c r="A6" s="3" t="inlineStr">
        <is>
          <t>Total Revenues</t>
        </is>
      </c>
      <c r="B6" s="4" t="n">
        <v>19171358</v>
      </c>
      <c r="C6" s="4" t="n">
        <v>26216515</v>
      </c>
      <c r="D6" s="4" t="n">
        <v>30135295</v>
      </c>
    </row>
    <row r="7">
      <c r="A7" s="3" t="inlineStr">
        <is>
          <t>Cost of revenues - third party customers</t>
        </is>
      </c>
      <c r="B7" s="4" t="n">
        <v>-16146856</v>
      </c>
      <c r="C7" s="4" t="n">
        <v>-16583904</v>
      </c>
      <c r="D7" s="4" t="n">
        <v>-18000708</v>
      </c>
    </row>
    <row r="8">
      <c r="A8" s="3" t="inlineStr">
        <is>
          <t>Cost of revenues - related parties</t>
        </is>
      </c>
      <c r="B8" s="4" t="n">
        <v>-633132</v>
      </c>
      <c r="C8" s="4" t="n">
        <v>-202606</v>
      </c>
      <c r="D8" s="3" t="inlineStr">
        <is>
          <t xml:space="preserve"> </t>
        </is>
      </c>
    </row>
    <row r="9">
      <c r="A9" s="3" t="inlineStr">
        <is>
          <t>Total cost of revenues</t>
        </is>
      </c>
      <c r="B9" s="4" t="n">
        <v>-16779988</v>
      </c>
      <c r="C9" s="4" t="n">
        <v>-16786510</v>
      </c>
      <c r="D9" s="4" t="n">
        <v>-18000708</v>
      </c>
    </row>
    <row r="10">
      <c r="A10" s="3" t="inlineStr">
        <is>
          <t>Gross Profit</t>
        </is>
      </c>
      <c r="B10" s="4" t="n">
        <v>2391370</v>
      </c>
      <c r="C10" s="4" t="n">
        <v>9430005</v>
      </c>
      <c r="D10" s="4" t="n">
        <v>12134587</v>
      </c>
    </row>
    <row r="11">
      <c r="A11" s="5" t="inlineStr">
        <is>
          <t>Operating expenses:</t>
        </is>
      </c>
    </row>
    <row r="12">
      <c r="A12" s="3" t="inlineStr">
        <is>
          <t>Selling expenses</t>
        </is>
      </c>
      <c r="B12" s="4" t="n">
        <v>2336229</v>
      </c>
      <c r="C12" s="4" t="n">
        <v>2101403</v>
      </c>
      <c r="D12" s="4" t="n">
        <v>1654629</v>
      </c>
    </row>
    <row r="13">
      <c r="A13" s="3" t="inlineStr">
        <is>
          <t>General and administrative expenses</t>
        </is>
      </c>
      <c r="B13" s="4" t="n">
        <v>5746812</v>
      </c>
      <c r="C13" s="4" t="n">
        <v>6015901</v>
      </c>
      <c r="D13" s="4" t="n">
        <v>3958355</v>
      </c>
    </row>
    <row r="14">
      <c r="A14" s="3" t="inlineStr">
        <is>
          <t>Research and development expenses</t>
        </is>
      </c>
      <c r="B14" s="4" t="n">
        <v>1528062</v>
      </c>
      <c r="C14" s="4" t="n">
        <v>673131</v>
      </c>
      <c r="D14" s="4" t="n">
        <v>580379</v>
      </c>
    </row>
    <row r="15">
      <c r="A15" s="3" t="inlineStr">
        <is>
          <t>Loss from disposal of fixed assets</t>
        </is>
      </c>
      <c r="B15" s="4" t="n">
        <v>1036304</v>
      </c>
      <c r="C15" s="3" t="inlineStr">
        <is>
          <t xml:space="preserve"> </t>
        </is>
      </c>
      <c r="D15" s="3" t="inlineStr">
        <is>
          <t xml:space="preserve"> </t>
        </is>
      </c>
    </row>
    <row r="16">
      <c r="A16" s="3" t="inlineStr">
        <is>
          <t>Impairment of fixed assets</t>
        </is>
      </c>
      <c r="B16" s="4" t="n">
        <v>281680</v>
      </c>
      <c r="C16" s="3" t="inlineStr">
        <is>
          <t xml:space="preserve"> </t>
        </is>
      </c>
      <c r="D16" s="3" t="inlineStr">
        <is>
          <t xml:space="preserve"> </t>
        </is>
      </c>
    </row>
    <row r="17">
      <c r="A17" s="3" t="inlineStr">
        <is>
          <t>Impairment of investment in equity investees</t>
        </is>
      </c>
      <c r="B17" s="4" t="n">
        <v>177750</v>
      </c>
      <c r="C17" s="3" t="inlineStr">
        <is>
          <t xml:space="preserve"> </t>
        </is>
      </c>
      <c r="D17" s="3" t="inlineStr">
        <is>
          <t xml:space="preserve"> </t>
        </is>
      </c>
    </row>
    <row r="18">
      <c r="A18" s="3" t="inlineStr">
        <is>
          <t>Total operating expenses</t>
        </is>
      </c>
      <c r="B18" s="4" t="n">
        <v>11106837</v>
      </c>
      <c r="C18" s="4" t="n">
        <v>8790435</v>
      </c>
      <c r="D18" s="4" t="n">
        <v>6193363</v>
      </c>
    </row>
    <row r="19">
      <c r="A19" s="3" t="inlineStr">
        <is>
          <t>(Loss) income from operations</t>
        </is>
      </c>
      <c r="B19" s="4" t="n">
        <v>-8715467</v>
      </c>
      <c r="C19" s="4" t="n">
        <v>639570</v>
      </c>
      <c r="D19" s="4" t="n">
        <v>5941224</v>
      </c>
    </row>
    <row r="20">
      <c r="A20" s="5" t="inlineStr">
        <is>
          <t>Other income (expenses):</t>
        </is>
      </c>
    </row>
    <row r="21">
      <c r="A21" s="3" t="inlineStr">
        <is>
          <t>Interest income (expense), net</t>
        </is>
      </c>
      <c r="B21" s="4" t="n">
        <v>15560</v>
      </c>
      <c r="C21" s="4" t="n">
        <v>616878</v>
      </c>
      <c r="D21" s="4" t="n">
        <v>-23961</v>
      </c>
    </row>
    <row r="22">
      <c r="A22" s="3" t="inlineStr">
        <is>
          <t>Foreign exchange transaction gain (loss)</t>
        </is>
      </c>
      <c r="B22" s="4" t="n">
        <v>214171</v>
      </c>
      <c r="C22" s="4" t="n">
        <v>503528</v>
      </c>
      <c r="D22" s="4" t="n">
        <v>-381773</v>
      </c>
    </row>
    <row r="23">
      <c r="A23" s="3" t="inlineStr">
        <is>
          <t>Other income (expenses), net</t>
        </is>
      </c>
      <c r="B23" s="4" t="n">
        <v>113348</v>
      </c>
      <c r="C23" s="4" t="n">
        <v>23498</v>
      </c>
      <c r="D23" s="4" t="n">
        <v>-6410</v>
      </c>
    </row>
    <row r="24">
      <c r="A24" s="3" t="inlineStr">
        <is>
          <t>Total other income (expense)</t>
        </is>
      </c>
      <c r="B24" s="4" t="n">
        <v>343079</v>
      </c>
      <c r="C24" s="4" t="n">
        <v>1143904</v>
      </c>
      <c r="D24" s="4" t="n">
        <v>-412144</v>
      </c>
    </row>
    <row r="25">
      <c r="A25" s="3" t="inlineStr">
        <is>
          <t>(Loss) income before income taxes</t>
        </is>
      </c>
      <c r="B25" s="4" t="n">
        <v>-8372388</v>
      </c>
      <c r="C25" s="4" t="n">
        <v>1783474</v>
      </c>
      <c r="D25" s="4" t="n">
        <v>5529080</v>
      </c>
    </row>
    <row r="26">
      <c r="A26" s="3" t="inlineStr">
        <is>
          <t>Provision for income taxes</t>
        </is>
      </c>
      <c r="B26" s="4" t="n">
        <v>164537</v>
      </c>
      <c r="C26" s="4" t="n">
        <v>380296</v>
      </c>
      <c r="D26" s="4" t="n">
        <v>925372</v>
      </c>
    </row>
    <row r="27">
      <c r="A27" s="3" t="inlineStr">
        <is>
          <t>Net (loss) income</t>
        </is>
      </c>
      <c r="B27" s="4" t="n">
        <v>-8536925</v>
      </c>
      <c r="C27" s="4" t="n">
        <v>1403178</v>
      </c>
      <c r="D27" s="4" t="n">
        <v>4603708</v>
      </c>
    </row>
    <row r="28">
      <c r="A28" s="3" t="inlineStr">
        <is>
          <t>Less: net loss attributable to noncontrolling interest</t>
        </is>
      </c>
      <c r="B28" s="4" t="n">
        <v>-95366</v>
      </c>
      <c r="C28" s="4" t="n">
        <v>-18603</v>
      </c>
      <c r="D28" s="3" t="inlineStr">
        <is>
          <t xml:space="preserve"> </t>
        </is>
      </c>
    </row>
    <row r="29">
      <c r="A29" s="3" t="inlineStr">
        <is>
          <t>Net (loss) income attributable to Dogness (International) Corporation</t>
        </is>
      </c>
      <c r="B29" s="4" t="n">
        <v>-8441559</v>
      </c>
      <c r="C29" s="4" t="n">
        <v>1421781</v>
      </c>
      <c r="D29" s="4" t="n">
        <v>4603708</v>
      </c>
    </row>
    <row r="30">
      <c r="A30" s="5" t="inlineStr">
        <is>
          <t>Other comprehensive (loss):</t>
        </is>
      </c>
    </row>
    <row r="31">
      <c r="A31" s="3" t="inlineStr">
        <is>
          <t>Foreign currency translation loss</t>
        </is>
      </c>
      <c r="B31" s="4" t="n">
        <v>-1896934</v>
      </c>
      <c r="C31" s="4" t="n">
        <v>-2010170</v>
      </c>
      <c r="D31" s="4" t="n">
        <v>-1762729</v>
      </c>
    </row>
    <row r="32">
      <c r="A32" s="3" t="inlineStr">
        <is>
          <t>Comprehensive (loss) income</t>
        </is>
      </c>
      <c r="B32" s="4" t="n">
        <v>-10433859</v>
      </c>
      <c r="C32" s="4" t="n">
        <v>-606992</v>
      </c>
      <c r="D32" s="4" t="n">
        <v>2840979</v>
      </c>
    </row>
    <row r="33">
      <c r="A33" s="3" t="inlineStr">
        <is>
          <t>Less: comprehensive loss attributable to noncontrolling interest</t>
        </is>
      </c>
      <c r="B33" s="4" t="n">
        <v>-98635</v>
      </c>
      <c r="C33" s="4" t="n">
        <v>-19224</v>
      </c>
      <c r="D33" s="3" t="inlineStr">
        <is>
          <t xml:space="preserve"> </t>
        </is>
      </c>
    </row>
    <row r="34">
      <c r="A34" s="3" t="inlineStr">
        <is>
          <t>Comprehensive (loss) income attributable to Dogness (International) Corporation</t>
        </is>
      </c>
      <c r="B34" s="6" t="n">
        <v>-10335224</v>
      </c>
      <c r="C34" s="6" t="n">
        <v>-587768</v>
      </c>
      <c r="D34" s="6" t="n">
        <v>2840979</v>
      </c>
    </row>
    <row r="35">
      <c r="A35" s="5" t="inlineStr">
        <is>
          <t>(Loss) earnings Per share</t>
        </is>
      </c>
    </row>
    <row r="36">
      <c r="A36" s="3" t="inlineStr">
        <is>
          <t>Basic</t>
        </is>
      </c>
      <c r="B36" s="8" t="n">
        <v>-0.33</v>
      </c>
      <c r="C36" s="8" t="n">
        <v>0.05</v>
      </c>
      <c r="D36" s="8" t="n">
        <v>0.22</v>
      </c>
    </row>
    <row r="37">
      <c r="A37" s="3" t="inlineStr">
        <is>
          <t>Diluted</t>
        </is>
      </c>
      <c r="B37" s="8" t="n">
        <v>-0.33</v>
      </c>
      <c r="C37" s="8" t="n">
        <v>0.05</v>
      </c>
      <c r="D37" s="8" t="n">
        <v>0.22</v>
      </c>
    </row>
    <row r="38">
      <c r="A38" s="5" t="inlineStr">
        <is>
          <t>Weighted Average Shares Outstanding</t>
        </is>
      </c>
    </row>
    <row r="39">
      <c r="A39" s="3" t="inlineStr">
        <is>
          <t>Basic</t>
        </is>
      </c>
      <c r="B39" s="4" t="n">
        <v>25913631</v>
      </c>
      <c r="C39" s="4" t="n">
        <v>25913631</v>
      </c>
      <c r="D39" s="4" t="n">
        <v>20800670</v>
      </c>
    </row>
    <row r="40">
      <c r="A40" s="3" t="inlineStr">
        <is>
          <t>Diluted</t>
        </is>
      </c>
      <c r="B40" s="4" t="n">
        <v>25913631</v>
      </c>
      <c r="C40" s="4" t="n">
        <v>25941606</v>
      </c>
      <c r="D40" s="4" t="n">
        <v>208099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6" customWidth="1" min="1" max="1"/>
    <col width="55" customWidth="1" min="2" max="2"/>
  </cols>
  <sheetData>
    <row r="1">
      <c r="A1" s="1" t="inlineStr">
        <is>
          <t>Summary of Significant Accounting Policies - Schedule of Entities (Details)</t>
        </is>
      </c>
      <c r="B1" s="2" t="inlineStr">
        <is>
          <t>12 Months Ended</t>
        </is>
      </c>
    </row>
    <row r="2">
      <c r="B2" s="2" t="inlineStr">
        <is>
          <t>Jun. 30, 2020</t>
        </is>
      </c>
    </row>
    <row r="3">
      <c r="A3" s="3" t="inlineStr">
        <is>
          <t>Dogness (International) Corporation [Member]</t>
        </is>
      </c>
    </row>
    <row r="4">
      <c r="A4" s="3" t="inlineStr">
        <is>
          <t>Date of Incorporation</t>
        </is>
      </c>
      <c r="B4" s="3" t="inlineStr">
        <is>
          <t>Jul. 11,
		2016</t>
        </is>
      </c>
    </row>
    <row r="5">
      <c r="A5" s="3" t="inlineStr">
        <is>
          <t>Place of Incorporation</t>
        </is>
      </c>
      <c r="B5" s="3" t="inlineStr">
        <is>
          <t>BVI</t>
        </is>
      </c>
    </row>
    <row r="6">
      <c r="A6" s="3" t="inlineStr">
        <is>
          <t>% of Ownership</t>
        </is>
      </c>
      <c r="B6" s="3" t="inlineStr">
        <is>
          <t>100.00%</t>
        </is>
      </c>
    </row>
    <row r="7">
      <c r="A7" s="3" t="inlineStr">
        <is>
          <t>Principal Activities</t>
        </is>
      </c>
      <c r="B7" s="3" t="inlineStr">
        <is>
          <t>Holding Company</t>
        </is>
      </c>
    </row>
    <row r="8">
      <c r="A8" s="3" t="inlineStr">
        <is>
          <t>Dogness (Hongkong) Pet's Products Co., Limited [Member]</t>
        </is>
      </c>
    </row>
    <row r="9">
      <c r="A9" s="3" t="inlineStr">
        <is>
          <t>Date of Incorporation</t>
        </is>
      </c>
      <c r="B9" s="3" t="inlineStr">
        <is>
          <t>Mar. 10,
		2009</t>
        </is>
      </c>
    </row>
    <row r="10">
      <c r="A10" s="3" t="inlineStr">
        <is>
          <t>Place of Incorporation</t>
        </is>
      </c>
      <c r="B10" s="3" t="inlineStr">
        <is>
          <t>Hong Kong</t>
        </is>
      </c>
    </row>
    <row r="11">
      <c r="A11" s="3" t="inlineStr">
        <is>
          <t>% of Ownership</t>
        </is>
      </c>
      <c r="B11" s="3" t="inlineStr">
        <is>
          <t>100.00%</t>
        </is>
      </c>
    </row>
    <row r="12">
      <c r="A12" s="3" t="inlineStr">
        <is>
          <t>Principal Activities</t>
        </is>
      </c>
      <c r="B12" s="3" t="inlineStr">
        <is>
          <t>Trading</t>
        </is>
      </c>
    </row>
    <row r="13">
      <c r="A13" s="3" t="inlineStr">
        <is>
          <t>Jiasheng Enterprise (Hong Kong) Co., Limited [Member]</t>
        </is>
      </c>
    </row>
    <row r="14">
      <c r="A14" s="3" t="inlineStr">
        <is>
          <t>Date of Incorporation</t>
        </is>
      </c>
      <c r="B14" s="3" t="inlineStr">
        <is>
          <t>Jul. 12,
		2007</t>
        </is>
      </c>
    </row>
    <row r="15">
      <c r="A15" s="3" t="inlineStr">
        <is>
          <t>Place of Incorporation</t>
        </is>
      </c>
      <c r="B15" s="3" t="inlineStr">
        <is>
          <t>Hong Kong</t>
        </is>
      </c>
    </row>
    <row r="16">
      <c r="A16" s="3" t="inlineStr">
        <is>
          <t>% of Ownership</t>
        </is>
      </c>
      <c r="B16" s="3" t="inlineStr">
        <is>
          <t>100.00%</t>
        </is>
      </c>
    </row>
    <row r="17">
      <c r="A17" s="3" t="inlineStr">
        <is>
          <t>Principal Activities</t>
        </is>
      </c>
      <c r="B17" s="3" t="inlineStr">
        <is>
          <t>Trading</t>
        </is>
      </c>
    </row>
    <row r="18">
      <c r="A18" s="3" t="inlineStr">
        <is>
          <t>Dogness Intelligence Technology (Dongguan) Co., Ltd [Member]</t>
        </is>
      </c>
    </row>
    <row r="19">
      <c r="A19" s="3" t="inlineStr">
        <is>
          <t>Date of Incorporation</t>
        </is>
      </c>
      <c r="B19" s="3" t="inlineStr">
        <is>
          <t>Oct. 26,
		2016</t>
        </is>
      </c>
    </row>
    <row r="20">
      <c r="A20" s="3" t="inlineStr">
        <is>
          <t>Place of Incorporation</t>
        </is>
      </c>
      <c r="B20" s="3" t="inlineStr">
        <is>
          <t>Dongguan, China</t>
        </is>
      </c>
    </row>
    <row r="21">
      <c r="A21" s="3" t="inlineStr">
        <is>
          <t>% of Ownership</t>
        </is>
      </c>
      <c r="B21" s="3" t="inlineStr">
        <is>
          <t>100.00%</t>
        </is>
      </c>
    </row>
    <row r="22">
      <c r="A22" s="3" t="inlineStr">
        <is>
          <t>Principal Activities</t>
        </is>
      </c>
      <c r="B22" s="3" t="inlineStr">
        <is>
          <t>Holding Company</t>
        </is>
      </c>
    </row>
    <row r="23">
      <c r="A23" s="3" t="inlineStr">
        <is>
          <t>Dongguan Jiasheng Enterprise Co., Ltd. [Member]</t>
        </is>
      </c>
    </row>
    <row r="24">
      <c r="A24" s="3" t="inlineStr">
        <is>
          <t>Date of Incorporation</t>
        </is>
      </c>
      <c r="B24" s="3" t="inlineStr">
        <is>
          <t>May 15,
		2009</t>
        </is>
      </c>
    </row>
    <row r="25">
      <c r="A25" s="3" t="inlineStr">
        <is>
          <t>Place of Incorporation</t>
        </is>
      </c>
      <c r="B25" s="3" t="inlineStr">
        <is>
          <t>Dongguan, China</t>
        </is>
      </c>
    </row>
    <row r="26">
      <c r="A26" s="3" t="inlineStr">
        <is>
          <t>% of Ownership</t>
        </is>
      </c>
      <c r="B26" s="3" t="inlineStr">
        <is>
          <t>100.00%</t>
        </is>
      </c>
    </row>
    <row r="27">
      <c r="A27" s="3" t="inlineStr">
        <is>
          <t>Principal Activities</t>
        </is>
      </c>
      <c r="B27" s="3" t="inlineStr">
        <is>
          <t>Development and manufacturing of pet leash products</t>
        </is>
      </c>
    </row>
    <row r="28">
      <c r="A28" s="3" t="inlineStr">
        <is>
          <t>Zhangzhou Meijia Metal Product Co., Ltd [Member]</t>
        </is>
      </c>
    </row>
    <row r="29">
      <c r="A29" s="3" t="inlineStr">
        <is>
          <t>Date of Incorporation</t>
        </is>
      </c>
      <c r="B29" s="3" t="inlineStr">
        <is>
          <t>Jul. 9,
		2009</t>
        </is>
      </c>
    </row>
    <row r="30">
      <c r="A30" s="3" t="inlineStr">
        <is>
          <t>Place of Incorporation</t>
        </is>
      </c>
      <c r="B30" s="3" t="inlineStr">
        <is>
          <t>Zhangzhou, China</t>
        </is>
      </c>
    </row>
    <row r="31">
      <c r="A31" s="3" t="inlineStr">
        <is>
          <t>% of Ownership</t>
        </is>
      </c>
      <c r="B31" s="3" t="inlineStr">
        <is>
          <t>100.00%</t>
        </is>
      </c>
    </row>
    <row r="32">
      <c r="A32" s="3" t="inlineStr">
        <is>
          <t>Principal Activities</t>
        </is>
      </c>
      <c r="B32" s="3" t="inlineStr">
        <is>
          <t>Manufacturing of pet leash products</t>
        </is>
      </c>
    </row>
    <row r="33">
      <c r="A33" s="3" t="inlineStr">
        <is>
          <t>Dogness Overseas Ltd [Member]</t>
        </is>
      </c>
    </row>
    <row r="34">
      <c r="A34" s="3" t="inlineStr">
        <is>
          <t>Date of Incorporation</t>
        </is>
      </c>
      <c r="B34" s="3" t="inlineStr">
        <is>
          <t>Feb. 8,
		2018</t>
        </is>
      </c>
    </row>
    <row r="35">
      <c r="A35" s="3" t="inlineStr">
        <is>
          <t>Place of Incorporation</t>
        </is>
      </c>
      <c r="B35" s="3" t="inlineStr">
        <is>
          <t>BVI</t>
        </is>
      </c>
    </row>
    <row r="36">
      <c r="A36" s="3" t="inlineStr">
        <is>
          <t>% of Ownership</t>
        </is>
      </c>
      <c r="B36" s="3" t="inlineStr">
        <is>
          <t>100.00%</t>
        </is>
      </c>
    </row>
    <row r="37">
      <c r="A37" s="3" t="inlineStr">
        <is>
          <t>Principal Activities</t>
        </is>
      </c>
      <c r="B37" s="3" t="inlineStr">
        <is>
          <t>Holding Company</t>
        </is>
      </c>
    </row>
    <row r="38">
      <c r="A38" s="3" t="inlineStr">
        <is>
          <t>Dogness Group LLC [Member]</t>
        </is>
      </c>
    </row>
    <row r="39">
      <c r="A39" s="3" t="inlineStr">
        <is>
          <t>Date of Incorporation</t>
        </is>
      </c>
      <c r="B39" s="3" t="inlineStr">
        <is>
          <t>Jan. 23,
		2018</t>
        </is>
      </c>
    </row>
    <row r="40">
      <c r="A40" s="3" t="inlineStr">
        <is>
          <t>Place of Incorporation</t>
        </is>
      </c>
      <c r="B40" s="3" t="inlineStr">
        <is>
          <t>Delaware, United States</t>
        </is>
      </c>
    </row>
    <row r="41">
      <c r="A41" s="3" t="inlineStr">
        <is>
          <t>% of Ownership</t>
        </is>
      </c>
      <c r="B41" s="3" t="inlineStr">
        <is>
          <t>100.00%</t>
        </is>
      </c>
    </row>
    <row r="42">
      <c r="A42" s="3" t="inlineStr">
        <is>
          <t>Principal Activities</t>
        </is>
      </c>
      <c r="B42" s="3" t="inlineStr">
        <is>
          <t>Pet products trading</t>
        </is>
      </c>
    </row>
    <row r="43">
      <c r="A43" s="3" t="inlineStr">
        <is>
          <t>Dogness Intelligence Technology Co Ltd [Member]</t>
        </is>
      </c>
    </row>
    <row r="44">
      <c r="A44" s="3" t="inlineStr">
        <is>
          <t>Date of Incorporation</t>
        </is>
      </c>
      <c r="B44" s="3" t="inlineStr">
        <is>
          <t>Jul. 6,
		2018</t>
        </is>
      </c>
    </row>
    <row r="45">
      <c r="A45" s="3" t="inlineStr">
        <is>
          <t>Place of Incorporation</t>
        </is>
      </c>
      <c r="B45" s="3" t="inlineStr">
        <is>
          <t>Guangzhou, China</t>
        </is>
      </c>
    </row>
    <row r="46">
      <c r="A46" s="3" t="inlineStr">
        <is>
          <t>% of Ownership</t>
        </is>
      </c>
      <c r="B46" s="3" t="inlineStr">
        <is>
          <t>58.00%</t>
        </is>
      </c>
    </row>
    <row r="47">
      <c r="A47" s="3" t="inlineStr">
        <is>
          <t>Principal Activities</t>
        </is>
      </c>
      <c r="B47" s="3" t="inlineStr">
        <is>
          <t>Research and manufacturing of intelligent pet products</t>
        </is>
      </c>
    </row>
    <row r="48">
      <c r="A48" s="3" t="inlineStr">
        <is>
          <t>Dogness Japan Co Ltd [Member]</t>
        </is>
      </c>
    </row>
    <row r="49">
      <c r="A49" s="3" t="inlineStr">
        <is>
          <t>Date of Incorporation</t>
        </is>
      </c>
      <c r="B49" s="3" t="inlineStr">
        <is>
          <t>Feb. 5,
		2019</t>
        </is>
      </c>
    </row>
    <row r="50">
      <c r="A50" s="3" t="inlineStr">
        <is>
          <t>Place of Incorporation</t>
        </is>
      </c>
      <c r="B50" s="3" t="inlineStr">
        <is>
          <t>Osaka, Japan</t>
        </is>
      </c>
    </row>
    <row r="51">
      <c r="A51" s="3" t="inlineStr">
        <is>
          <t>% of Ownership</t>
        </is>
      </c>
      <c r="B51" s="3" t="inlineStr">
        <is>
          <t>51.00%</t>
        </is>
      </c>
    </row>
    <row r="52">
      <c r="A52" s="3" t="inlineStr">
        <is>
          <t>Principal Activities</t>
        </is>
      </c>
      <c r="B52" s="3" t="inlineStr">
        <is>
          <t>Pet products trading</t>
        </is>
      </c>
    </row>
    <row r="53">
      <c r="A53" s="3" t="inlineStr">
        <is>
          <t>Dogness Pet Culture (Dongguan) Co., Ltd. [Member]</t>
        </is>
      </c>
    </row>
    <row r="54">
      <c r="A54" s="3" t="inlineStr">
        <is>
          <t>Date of Incorporation</t>
        </is>
      </c>
      <c r="B54" s="3" t="inlineStr">
        <is>
          <t>Dec. 14,
		2018</t>
        </is>
      </c>
    </row>
    <row r="55">
      <c r="A55" s="3" t="inlineStr">
        <is>
          <t>Place of Incorporation</t>
        </is>
      </c>
      <c r="B55" s="3" t="inlineStr">
        <is>
          <t>Dongguan, China</t>
        </is>
      </c>
    </row>
    <row r="56">
      <c r="A56" s="3" t="inlineStr">
        <is>
          <t>% of Ownership</t>
        </is>
      </c>
      <c r="B56" s="3" t="inlineStr">
        <is>
          <t>51.20%</t>
        </is>
      </c>
    </row>
    <row r="57">
      <c r="A57" s="3" t="inlineStr">
        <is>
          <t>Principal Activities</t>
        </is>
      </c>
      <c r="B57" s="3" t="inlineStr">
        <is>
          <t>Developing and expanding pet food mark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Property and Equiipment Useful Life (Details)</t>
        </is>
      </c>
      <c r="B1" s="2" t="inlineStr">
        <is>
          <t>12 Months Ended</t>
        </is>
      </c>
    </row>
    <row r="2">
      <c r="B2" s="2" t="inlineStr">
        <is>
          <t>Jun. 30, 2020</t>
        </is>
      </c>
    </row>
    <row r="3">
      <c r="A3" s="3" t="inlineStr">
        <is>
          <t>Buildings [Member] | Minimum [Member]</t>
        </is>
      </c>
    </row>
    <row r="4">
      <c r="A4" s="3" t="inlineStr">
        <is>
          <t>Property, plant and equipment useful life</t>
        </is>
      </c>
      <c r="B4" s="3" t="inlineStr">
        <is>
          <t>10 years</t>
        </is>
      </c>
    </row>
    <row r="5">
      <c r="A5" s="3" t="inlineStr">
        <is>
          <t>Buildings [Member] | Maximum [Member]</t>
        </is>
      </c>
    </row>
    <row r="6">
      <c r="A6" s="3" t="inlineStr">
        <is>
          <t>Property, plant and equipment useful life</t>
        </is>
      </c>
      <c r="B6" s="3" t="inlineStr">
        <is>
          <t>50 years</t>
        </is>
      </c>
    </row>
    <row r="7">
      <c r="A7" s="3" t="inlineStr">
        <is>
          <t>Leasehold Improvements [Member]</t>
        </is>
      </c>
    </row>
    <row r="8">
      <c r="A8" s="3" t="inlineStr">
        <is>
          <t>Estimated useful lives</t>
        </is>
      </c>
      <c r="B8" s="3" t="inlineStr">
        <is>
          <t>Lesser of useful life and lease term</t>
        </is>
      </c>
    </row>
    <row r="9">
      <c r="A9" s="3" t="inlineStr">
        <is>
          <t>Machinery Equipment [Member] | Minimum [Member]</t>
        </is>
      </c>
    </row>
    <row r="10">
      <c r="A10" s="3" t="inlineStr">
        <is>
          <t>Property, plant and equipment useful life</t>
        </is>
      </c>
      <c r="B10" s="3" t="inlineStr">
        <is>
          <t>5 years</t>
        </is>
      </c>
    </row>
    <row r="11">
      <c r="A11" s="3" t="inlineStr">
        <is>
          <t>Machinery Equipment [Member] | Maximum [Member]</t>
        </is>
      </c>
    </row>
    <row r="12">
      <c r="A12" s="3" t="inlineStr">
        <is>
          <t>Property, plant and equipment useful life</t>
        </is>
      </c>
      <c r="B12" s="3" t="inlineStr">
        <is>
          <t>10 years</t>
        </is>
      </c>
    </row>
    <row r="13">
      <c r="A13" s="3" t="inlineStr">
        <is>
          <t>Transportation Vehicles [Member]</t>
        </is>
      </c>
    </row>
    <row r="14">
      <c r="A14" s="3" t="inlineStr">
        <is>
          <t>Property, plant and equipment useful life</t>
        </is>
      </c>
      <c r="B14" s="3" t="inlineStr">
        <is>
          <t>5 years</t>
        </is>
      </c>
    </row>
    <row r="15">
      <c r="A15" s="3" t="inlineStr">
        <is>
          <t>Office Equipment and Furniture [Member]</t>
        </is>
      </c>
    </row>
    <row r="16">
      <c r="A16" s="3" t="inlineStr">
        <is>
          <t>Property, plant and equipment useful life</t>
        </is>
      </c>
      <c r="B16" s="3"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urrency Exchange Rates (Details)</t>
        </is>
      </c>
      <c r="B1" s="2" t="inlineStr">
        <is>
          <t>Jun. 30, 2020</t>
        </is>
      </c>
      <c r="C1" s="2" t="inlineStr">
        <is>
          <t>Jun. 30, 2019</t>
        </is>
      </c>
      <c r="D1" s="2" t="inlineStr">
        <is>
          <t>Jun. 30, 2018</t>
        </is>
      </c>
    </row>
    <row r="2">
      <c r="A2" s="3" t="inlineStr">
        <is>
          <t>Year-End Spot Rate : US$1 Exchange Rate=RMB [Member]</t>
        </is>
      </c>
    </row>
    <row r="3">
      <c r="A3" s="3" t="inlineStr">
        <is>
          <t>Foreign currency exchange rate, translation</t>
        </is>
      </c>
      <c r="B3" s="11" t="n">
        <v>7.0721</v>
      </c>
      <c r="C3" s="11" t="n">
        <v>6.8657</v>
      </c>
      <c r="D3" s="11" t="n">
        <v>6.6181</v>
      </c>
    </row>
    <row r="4">
      <c r="A4" s="3" t="inlineStr">
        <is>
          <t>Year-End Spot Rate : US$1 Exchange Rate= JPY [Member]</t>
        </is>
      </c>
    </row>
    <row r="5">
      <c r="A5" s="3" t="inlineStr">
        <is>
          <t>Foreign currency exchange rate, translation</t>
        </is>
      </c>
      <c r="B5" s="12" t="n">
        <v>107.5</v>
      </c>
      <c r="C5" s="12" t="n">
        <v>107.5</v>
      </c>
    </row>
    <row r="6">
      <c r="A6" s="3" t="inlineStr">
        <is>
          <t>Average Rate US$1=RMB [Member]</t>
        </is>
      </c>
    </row>
    <row r="7">
      <c r="A7" s="3" t="inlineStr">
        <is>
          <t>Foreign currency exchange rate, translation</t>
        </is>
      </c>
      <c r="B7" s="11" t="n">
        <v>7.0323</v>
      </c>
      <c r="C7" s="11" t="n">
        <v>6.8226</v>
      </c>
      <c r="D7" s="11" t="n">
        <v>6.502</v>
      </c>
    </row>
    <row r="8">
      <c r="A8" s="3" t="inlineStr">
        <is>
          <t>Average Rate US$1=JPY [Member]</t>
        </is>
      </c>
    </row>
    <row r="9">
      <c r="A9" s="3" t="inlineStr">
        <is>
          <t>Foreign currency exchange rate, translation</t>
        </is>
      </c>
      <c r="B9" s="12" t="n">
        <v>107.5</v>
      </c>
      <c r="C9" s="12" t="n">
        <v>11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6" customWidth="1" min="1" max="1"/>
    <col width="21" customWidth="1" min="2" max="2"/>
    <col width="21" customWidth="1" min="3" max="3"/>
    <col width="21" customWidth="1" min="4" max="4"/>
    <col width="21" customWidth="1" min="5" max="5"/>
  </cols>
  <sheetData>
    <row r="1">
      <c r="A1" s="1" t="inlineStr">
        <is>
          <t>Accounts Receivable, Net (Details Narrative)</t>
        </is>
      </c>
      <c r="B1" s="2" t="inlineStr">
        <is>
          <t>12 Months Ended</t>
        </is>
      </c>
    </row>
    <row r="2">
      <c r="B2" s="2" t="inlineStr">
        <is>
          <t>Jun. 30, 2020USD ($)</t>
        </is>
      </c>
      <c r="C2" s="2" t="inlineStr">
        <is>
          <t>Jun. 30, 2019USD ($)</t>
        </is>
      </c>
      <c r="D2" s="2" t="inlineStr">
        <is>
          <t>Jun. 30, 2018USD ($)</t>
        </is>
      </c>
      <c r="E2" s="2" t="inlineStr">
        <is>
          <t>Jun. 30, 2020CNY (¥)</t>
        </is>
      </c>
    </row>
    <row r="3">
      <c r="A3" s="3" t="inlineStr">
        <is>
          <t>Provision for bad debt</t>
        </is>
      </c>
      <c r="B3" s="6" t="n">
        <v>755472</v>
      </c>
      <c r="C3" s="6" t="n">
        <v>90077</v>
      </c>
      <c r="D3" s="6" t="n">
        <v>-5356</v>
      </c>
    </row>
    <row r="4">
      <c r="A4" s="3" t="inlineStr">
        <is>
          <t>Allowance for doubtful accounts</t>
        </is>
      </c>
      <c r="B4" s="4" t="n">
        <v>23982</v>
      </c>
      <c r="C4" s="4" t="n">
        <v>128106</v>
      </c>
    </row>
    <row r="5">
      <c r="A5" s="3" t="inlineStr">
        <is>
          <t>Allowance for doubtful accounts written off</t>
        </is>
      </c>
      <c r="B5" s="4" t="n">
        <v>856383</v>
      </c>
    </row>
    <row r="6">
      <c r="A6" s="3" t="inlineStr">
        <is>
          <t>Accounts receivable related parties</t>
        </is>
      </c>
      <c r="B6" s="4" t="n">
        <v>1916840</v>
      </c>
      <c r="C6" s="6" t="n">
        <v>5164380</v>
      </c>
    </row>
    <row r="7">
      <c r="A7" s="3" t="inlineStr">
        <is>
          <t>Linshui and Dogness Newwork [Member]</t>
        </is>
      </c>
    </row>
    <row r="8">
      <c r="A8" s="3" t="inlineStr">
        <is>
          <t>Accounts receivable related parties</t>
        </is>
      </c>
      <c r="B8" s="6" t="n">
        <v>559465</v>
      </c>
    </row>
    <row r="9">
      <c r="A9" s="3" t="inlineStr">
        <is>
          <t>Accounts Receivable [Member]</t>
        </is>
      </c>
    </row>
    <row r="10">
      <c r="A10" s="3" t="inlineStr">
        <is>
          <t>Concentration risk, percentage</t>
        </is>
      </c>
      <c r="B10" s="3" t="inlineStr">
        <is>
          <t>92.00%</t>
        </is>
      </c>
    </row>
    <row r="11">
      <c r="A11" s="3" t="inlineStr">
        <is>
          <t>Collected at the Date of this Report [Member]</t>
        </is>
      </c>
    </row>
    <row r="12">
      <c r="A12" s="3" t="inlineStr">
        <is>
          <t>Accounts receivable related parties</t>
        </is>
      </c>
      <c r="B12" s="6" t="n">
        <v>434098</v>
      </c>
    </row>
    <row r="13">
      <c r="A13" s="3" t="inlineStr">
        <is>
          <t>Third Party Customers [Member]</t>
        </is>
      </c>
    </row>
    <row r="14">
      <c r="A14" s="3" t="inlineStr">
        <is>
          <t>Accounts receivable related parties</t>
        </is>
      </c>
      <c r="B14" s="6" t="n">
        <v>1800000</v>
      </c>
    </row>
    <row r="15">
      <c r="A15" s="3" t="inlineStr">
        <is>
          <t>Third Party Customers [Member] | RMB [Member]</t>
        </is>
      </c>
    </row>
    <row r="16">
      <c r="A16" s="3" t="inlineStr">
        <is>
          <t>Accounts receivable related parties | ¥</t>
        </is>
      </c>
      <c r="E16" s="9" t="n">
        <v>124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 Schedule of Accounts Receivable (Details) - USD ($)</t>
        </is>
      </c>
      <c r="B1" s="2" t="inlineStr">
        <is>
          <t>Jun. 30, 2020</t>
        </is>
      </c>
      <c r="C1" s="2" t="inlineStr">
        <is>
          <t>Jun. 30, 2019</t>
        </is>
      </c>
    </row>
    <row r="2">
      <c r="A2" s="5" t="inlineStr">
        <is>
          <t>Receivables [Abstract]</t>
        </is>
      </c>
    </row>
    <row r="3">
      <c r="A3" s="3" t="inlineStr">
        <is>
          <t>Accounts receivable from third-party customers</t>
        </is>
      </c>
      <c r="B3" s="6" t="n">
        <v>1916840</v>
      </c>
      <c r="C3" s="6" t="n">
        <v>5164380</v>
      </c>
    </row>
    <row r="4">
      <c r="A4" s="3" t="inlineStr">
        <is>
          <t>Less: allowance for doubtful accounts</t>
        </is>
      </c>
      <c r="B4" s="4" t="n">
        <v>-23982</v>
      </c>
      <c r="C4" s="4" t="n">
        <v>-128106</v>
      </c>
    </row>
    <row r="5">
      <c r="A5" s="3" t="inlineStr">
        <is>
          <t>Total accounts receivable from third-party customers, net</t>
        </is>
      </c>
      <c r="B5" s="4" t="n">
        <v>1916840</v>
      </c>
      <c r="C5" s="4" t="n">
        <v>5164380</v>
      </c>
    </row>
    <row r="6">
      <c r="A6" s="3" t="inlineStr">
        <is>
          <t>Add: accounts receivable - related parties</t>
        </is>
      </c>
      <c r="B6" s="4" t="n">
        <v>559465</v>
      </c>
      <c r="C6" s="4" t="n">
        <v>244764</v>
      </c>
    </row>
    <row r="7">
      <c r="A7" s="3" t="inlineStr">
        <is>
          <t>Total accounts receivable, net</t>
        </is>
      </c>
      <c r="B7" s="6" t="n">
        <v>2476305</v>
      </c>
      <c r="C7" s="6" t="n">
        <v>54091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Doubtful Accounts (Details) - USD ($)</t>
        </is>
      </c>
      <c r="B1" s="2" t="inlineStr">
        <is>
          <t>12 Months Ended</t>
        </is>
      </c>
    </row>
    <row r="2">
      <c r="B2" s="2" t="inlineStr">
        <is>
          <t>Jun. 30, 2020</t>
        </is>
      </c>
      <c r="C2" s="2" t="inlineStr">
        <is>
          <t>Jun. 30, 2019</t>
        </is>
      </c>
    </row>
    <row r="3">
      <c r="A3" s="5" t="inlineStr">
        <is>
          <t>Receivables [Abstract]</t>
        </is>
      </c>
    </row>
    <row r="4">
      <c r="A4" s="3" t="inlineStr">
        <is>
          <t>Beginning balance</t>
        </is>
      </c>
      <c r="B4" s="6" t="n">
        <v>128106</v>
      </c>
      <c r="C4" s="6" t="n">
        <v>40012</v>
      </c>
    </row>
    <row r="5">
      <c r="A5" s="3" t="inlineStr">
        <is>
          <t>Additions</t>
        </is>
      </c>
      <c r="B5" s="4" t="n">
        <v>755472</v>
      </c>
      <c r="C5" s="4" t="n">
        <v>90077</v>
      </c>
    </row>
    <row r="6">
      <c r="A6" s="3" t="inlineStr">
        <is>
          <t>Write-off</t>
        </is>
      </c>
      <c r="B6" s="4" t="n">
        <v>-856383</v>
      </c>
      <c r="C6" s="3" t="inlineStr">
        <is>
          <t xml:space="preserve"> </t>
        </is>
      </c>
    </row>
    <row r="7">
      <c r="A7" s="3" t="inlineStr">
        <is>
          <t>Foreign currency translation adjustments</t>
        </is>
      </c>
      <c r="B7" s="4" t="n">
        <v>-3213</v>
      </c>
      <c r="C7" s="4" t="n">
        <v>-1983</v>
      </c>
    </row>
    <row r="8">
      <c r="A8" s="3" t="inlineStr">
        <is>
          <t>Ending balance</t>
        </is>
      </c>
      <c r="B8" s="6" t="n">
        <v>23982</v>
      </c>
      <c r="C8" s="6" t="n">
        <v>1281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Net (Details Narrative) - USD ($)</t>
        </is>
      </c>
      <c r="B1" s="2" t="inlineStr">
        <is>
          <t>12 Months Ended</t>
        </is>
      </c>
    </row>
    <row r="2">
      <c r="B2" s="2" t="inlineStr">
        <is>
          <t>Jun. 30, 2020</t>
        </is>
      </c>
      <c r="C2" s="2" t="inlineStr">
        <is>
          <t>Jun. 30, 2019</t>
        </is>
      </c>
      <c r="D2" s="2" t="inlineStr">
        <is>
          <t>Jun. 30, 2018</t>
        </is>
      </c>
    </row>
    <row r="3">
      <c r="A3" s="5" t="inlineStr">
        <is>
          <t>Inventory Disclosure [Abstract]</t>
        </is>
      </c>
    </row>
    <row r="4">
      <c r="A4" s="3" t="inlineStr">
        <is>
          <t>Inventory reserve</t>
        </is>
      </c>
      <c r="B4" s="6" t="n">
        <v>-1165044</v>
      </c>
      <c r="C4" s="6" t="n">
        <v>4863</v>
      </c>
      <c r="D4" s="6" t="n">
        <v>1410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Net - Schedule of Inventory (Details) - USD ($)</t>
        </is>
      </c>
      <c r="B1" s="2" t="inlineStr">
        <is>
          <t>Jun. 30, 2020</t>
        </is>
      </c>
      <c r="C1" s="2" t="inlineStr">
        <is>
          <t>Jun. 30, 2019</t>
        </is>
      </c>
    </row>
    <row r="2">
      <c r="A2" s="5" t="inlineStr">
        <is>
          <t>Inventory Disclosure [Abstract]</t>
        </is>
      </c>
    </row>
    <row r="3">
      <c r="A3" s="3" t="inlineStr">
        <is>
          <t>Raw materials</t>
        </is>
      </c>
      <c r="B3" s="6" t="n">
        <v>140745</v>
      </c>
      <c r="C3" s="6" t="n">
        <v>795047</v>
      </c>
    </row>
    <row r="4">
      <c r="A4" s="3" t="inlineStr">
        <is>
          <t>Work in process</t>
        </is>
      </c>
      <c r="B4" s="4" t="n">
        <v>677301</v>
      </c>
      <c r="C4" s="4" t="n">
        <v>1136582</v>
      </c>
    </row>
    <row r="5">
      <c r="A5" s="3" t="inlineStr">
        <is>
          <t>Finished goods</t>
        </is>
      </c>
      <c r="B5" s="4" t="n">
        <v>3201205</v>
      </c>
      <c r="C5" s="4" t="n">
        <v>3431102</v>
      </c>
    </row>
    <row r="6">
      <c r="A6" s="3" t="inlineStr">
        <is>
          <t>Inventory, gross</t>
        </is>
      </c>
      <c r="B6" s="4" t="n">
        <v>4019251</v>
      </c>
      <c r="C6" s="4" t="n">
        <v>5362731</v>
      </c>
    </row>
    <row r="7">
      <c r="A7" s="3" t="inlineStr">
        <is>
          <t>Less: inventory allowance</t>
        </is>
      </c>
      <c r="B7" s="4" t="n">
        <v>-1158551</v>
      </c>
      <c r="C7" s="3" t="inlineStr">
        <is>
          <t xml:space="preserve"> </t>
        </is>
      </c>
    </row>
    <row r="8">
      <c r="A8" s="3" t="inlineStr">
        <is>
          <t>Inventory, net</t>
        </is>
      </c>
      <c r="B8" s="6" t="n">
        <v>2860700</v>
      </c>
      <c r="C8" s="6" t="n">
        <v>53627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roperty, Plant and Equipment, Net (Details Narrative)</t>
        </is>
      </c>
      <c r="B1" s="2" t="inlineStr">
        <is>
          <t>3 Months Ended</t>
        </is>
      </c>
      <c r="E1" s="2" t="inlineStr">
        <is>
          <t>12 Months Ended</t>
        </is>
      </c>
    </row>
    <row r="2">
      <c r="B2" s="2" t="inlineStr">
        <is>
          <t>Sep. 30, 2020USD ($)</t>
        </is>
      </c>
      <c r="C2" s="2" t="inlineStr">
        <is>
          <t>Sep. 30, 2020CNY (¥)</t>
        </is>
      </c>
      <c r="D2" s="2" t="inlineStr">
        <is>
          <t>Jun. 30, 2020USD ($)</t>
        </is>
      </c>
      <c r="E2" s="2" t="inlineStr">
        <is>
          <t>Jun. 30, 2020USD ($)</t>
        </is>
      </c>
      <c r="F2" s="2" t="inlineStr">
        <is>
          <t>Jun. 30, 2019USD ($)</t>
        </is>
      </c>
      <c r="G2" s="2" t="inlineStr">
        <is>
          <t>Jun. 30, 2018USD ($)</t>
        </is>
      </c>
    </row>
    <row r="3">
      <c r="A3" s="3" t="inlineStr">
        <is>
          <t>Depreciation</t>
        </is>
      </c>
      <c r="E3" s="6" t="n">
        <v>2189863</v>
      </c>
      <c r="F3" s="6" t="n">
        <v>1387698</v>
      </c>
      <c r="G3" s="6" t="n">
        <v>1179814</v>
      </c>
    </row>
    <row r="4">
      <c r="A4" s="3" t="inlineStr">
        <is>
          <t>Loss from disposition of fixed assets</t>
        </is>
      </c>
      <c r="E4" s="4" t="n">
        <v>1036304</v>
      </c>
      <c r="F4" s="3" t="inlineStr">
        <is>
          <t xml:space="preserve"> </t>
        </is>
      </c>
      <c r="G4" s="3" t="inlineStr">
        <is>
          <t xml:space="preserve"> </t>
        </is>
      </c>
    </row>
    <row r="5">
      <c r="A5" s="3" t="inlineStr">
        <is>
          <t>Impairment of fixed assets</t>
        </is>
      </c>
      <c r="E5" s="4" t="n">
        <v>281680</v>
      </c>
      <c r="F5" s="3" t="inlineStr">
        <is>
          <t xml:space="preserve"> </t>
        </is>
      </c>
      <c r="G5" s="3" t="inlineStr">
        <is>
          <t xml:space="preserve"> </t>
        </is>
      </c>
    </row>
    <row r="6">
      <c r="A6" s="3" t="inlineStr">
        <is>
          <t>Property plant and equipment additional amount</t>
        </is>
      </c>
      <c r="D6" s="6" t="n">
        <v>22300000</v>
      </c>
    </row>
    <row r="7">
      <c r="A7" s="3" t="inlineStr">
        <is>
          <t>Payment for capital expenditure</t>
        </is>
      </c>
      <c r="D7" s="4" t="n">
        <v>17900000</v>
      </c>
      <c r="E7" s="4" t="n">
        <v>8606966</v>
      </c>
      <c r="F7" s="6" t="n">
        <v>13572260</v>
      </c>
      <c r="G7" s="6" t="n">
        <v>2413172</v>
      </c>
    </row>
    <row r="8">
      <c r="A8" s="3" t="inlineStr">
        <is>
          <t>Subsequent Event [Member]</t>
        </is>
      </c>
    </row>
    <row r="9">
      <c r="A9" s="3" t="inlineStr">
        <is>
          <t>Property plant and equipment additional amount</t>
        </is>
      </c>
      <c r="B9" s="6" t="n">
        <v>4400000</v>
      </c>
    </row>
    <row r="10">
      <c r="A10" s="3" t="inlineStr">
        <is>
          <t>RMB [Member] | Subsequent Event [Member]</t>
        </is>
      </c>
    </row>
    <row r="11">
      <c r="A11" s="3" t="inlineStr">
        <is>
          <t>Property plant and equipment additional amount | ¥</t>
        </is>
      </c>
      <c r="C11" s="9" t="n">
        <v>31500000</v>
      </c>
    </row>
    <row r="12">
      <c r="A12" s="3" t="inlineStr">
        <is>
          <t>Property and Equipment [Member]</t>
        </is>
      </c>
    </row>
    <row r="13">
      <c r="A13" s="3" t="inlineStr">
        <is>
          <t>Collateralized Financings</t>
        </is>
      </c>
      <c r="D13" s="4" t="n">
        <v>8178279</v>
      </c>
      <c r="E13" s="4" t="n">
        <v>8178279</v>
      </c>
    </row>
    <row r="14">
      <c r="A14" s="3" t="inlineStr">
        <is>
          <t>Bank Of Communications [Member]</t>
        </is>
      </c>
    </row>
    <row r="15">
      <c r="A15" s="3" t="inlineStr">
        <is>
          <t>Collateralized Financings</t>
        </is>
      </c>
      <c r="D15" s="4" t="n">
        <v>2900000</v>
      </c>
      <c r="E15" s="4" t="n">
        <v>2900000</v>
      </c>
    </row>
    <row r="16">
      <c r="A16" s="3" t="inlineStr">
        <is>
          <t>Cathay Bank [Membeer]</t>
        </is>
      </c>
    </row>
    <row r="17">
      <c r="A17" s="3" t="inlineStr">
        <is>
          <t>Collateralized Financings</t>
        </is>
      </c>
      <c r="D17" s="6" t="n">
        <v>900000</v>
      </c>
      <c r="E17" s="4" t="n">
        <v>900000</v>
      </c>
    </row>
    <row r="18">
      <c r="A18" s="3" t="inlineStr">
        <is>
          <t>Equipment and Machinery [Member]</t>
        </is>
      </c>
    </row>
    <row r="19">
      <c r="A19" s="3" t="inlineStr">
        <is>
          <t>Depreciation</t>
        </is>
      </c>
      <c r="E19" s="6" t="n">
        <v>1200000</v>
      </c>
    </row>
    <row r="20">
      <c r="A20" s="3" t="inlineStr">
        <is>
          <t>Warehouse Construction [Member] | Subsequent Event [Member]</t>
        </is>
      </c>
    </row>
    <row r="21">
      <c r="A21" s="3" t="inlineStr">
        <is>
          <t>Property plant and equipment additional amount</t>
        </is>
      </c>
      <c r="B21" s="6" t="n">
        <v>22300000</v>
      </c>
    </row>
  </sheetData>
  <mergeCells count="3">
    <mergeCell ref="A1:A2"/>
    <mergeCell ref="B1:D1"/>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Plant and Equipment, Net - Schedule of Property, Plant and Equipment, Net (Details) - USD ($)</t>
        </is>
      </c>
      <c r="C1" s="2" t="inlineStr">
        <is>
          <t>Jun. 30, 2020</t>
        </is>
      </c>
      <c r="D1" s="2" t="inlineStr">
        <is>
          <t>Jun. 30, 2019</t>
        </is>
      </c>
    </row>
    <row r="2">
      <c r="A2" s="5" t="inlineStr">
        <is>
          <t>Property, Plant and Equipment [Abstract]</t>
        </is>
      </c>
    </row>
    <row r="3">
      <c r="A3" s="3" t="inlineStr">
        <is>
          <t>Buildings</t>
        </is>
      </c>
      <c r="C3" s="6" t="n">
        <v>25532908</v>
      </c>
      <c r="D3" s="6" t="n">
        <v>9492699</v>
      </c>
    </row>
    <row r="4">
      <c r="A4" s="3" t="inlineStr">
        <is>
          <t>Machinery and equipment</t>
        </is>
      </c>
      <c r="C4" s="4" t="n">
        <v>6698443</v>
      </c>
      <c r="D4" s="4" t="n">
        <v>9543080</v>
      </c>
    </row>
    <row r="5">
      <c r="A5" s="3" t="inlineStr">
        <is>
          <t>Office equipment and furniture</t>
        </is>
      </c>
      <c r="C5" s="4" t="n">
        <v>765597</v>
      </c>
      <c r="D5" s="4" t="n">
        <v>676748</v>
      </c>
    </row>
    <row r="6">
      <c r="A6" s="3" t="inlineStr">
        <is>
          <t>Automobiles</t>
        </is>
      </c>
      <c r="C6" s="4" t="n">
        <v>810156</v>
      </c>
      <c r="D6" s="4" t="n">
        <v>765214</v>
      </c>
    </row>
    <row r="7">
      <c r="A7" s="3" t="inlineStr">
        <is>
          <t>Leasehold improvements</t>
        </is>
      </c>
      <c r="C7" s="4" t="n">
        <v>5028382</v>
      </c>
      <c r="D7" s="4" t="n">
        <v>5126219</v>
      </c>
    </row>
    <row r="8">
      <c r="A8" s="3" t="inlineStr">
        <is>
          <t>Construction-in-progress ("CIP")</t>
        </is>
      </c>
      <c r="B8" s="3" t="inlineStr">
        <is>
          <t>[1]</t>
        </is>
      </c>
      <c r="C8" s="4" t="n">
        <v>10647107</v>
      </c>
      <c r="D8" s="4" t="n">
        <v>15787348</v>
      </c>
    </row>
    <row r="9">
      <c r="A9" s="3" t="inlineStr">
        <is>
          <t>Total</t>
        </is>
      </c>
      <c r="C9" s="4" t="n">
        <v>49482593</v>
      </c>
      <c r="D9" s="4" t="n">
        <v>41391308</v>
      </c>
    </row>
    <row r="10">
      <c r="A10" s="3" t="inlineStr">
        <is>
          <t>Less: accumulated depreciation</t>
        </is>
      </c>
      <c r="C10" s="4" t="n">
        <v>-5668986</v>
      </c>
      <c r="D10" s="4" t="n">
        <v>-5874940</v>
      </c>
    </row>
    <row r="11">
      <c r="A11" s="3" t="inlineStr">
        <is>
          <t>Impairment of fixed assets</t>
        </is>
      </c>
      <c r="C11" s="4" t="n">
        <v>-280095</v>
      </c>
      <c r="D11" s="3" t="inlineStr">
        <is>
          <t xml:space="preserve"> </t>
        </is>
      </c>
    </row>
    <row r="12">
      <c r="A12" s="3" t="inlineStr">
        <is>
          <t>Property, plant and equipment, net</t>
        </is>
      </c>
      <c r="C12" s="6" t="n">
        <v>43533512</v>
      </c>
      <c r="D12" s="6" t="n">
        <v>35516368</v>
      </c>
    </row>
    <row r="13"/>
    <row r="14">
      <c r="A14" s="3" t="inlineStr">
        <is>
          <t>[1]</t>
        </is>
      </c>
      <c r="B14" s="3" t="inlineStr">
        <is>
          <t>The Company's CIP primarily consisted of the following: On March 16, 2018, the Company acquired 100% of the equity interests in Zhangzhou Meijia Metal Product Co., Ltd ("Meijia") from its original shareholder, for a total cash consideration of RMB 71.0 million ($10.0 million) (See Note 1). After the acquisition, the Company started building its own facilities and office spaces to expand the production capacity in order to fulfill increased customer orders. Total budgeted capital expenditure to bring Meijia manufacturing facility into use was originally estimated to be completed at a cost of RMB 110 million ($15.6 million). The actual costs have been adjusted based on additional works required for waterproofing, sewage pipeline and hazardous waste leakage prevention. As a result, total actual costs incurred as of June 30, 2020, amounted to RMB 118.1 million ($16.7 million). As of June 30, 2020, the Company had future capital expenditure commitment of approximately RMB 460,000 ($65,044). Meijia plant started test operations in August 2019, and has started normal production since December 2019 upon passing the final inspection conducted by the local government. The Company expects that the Meijia plant will reach its designed production capacity by June 2021. In addition, the Company's subsidiary Dongguan Jiasheng is also working on a capital project which expanded from the original plan of building a warehouse, to build new manufacturing and operating facilities, which including workshops, office building, security gate, employee apartment building, electrical transformer station and exhibition hall, etc. The original budgeted cost for the construction of the main bodies of the warehouse, employee dormitory, office building and manufacturing facilities amounted to RMB 75 million ($10.6 million). The budget was later adjusted and revised to RMB 231.1 million ($32.7 million) to add costs associated with interior and exterior decoration, parking lots construction, and road and landscaping on top of the original budget. During the year ended June 30, 2020, the Company has spent RMB 73.6 million ($10.4 million) and completed the construction of the main body of the warehouse, employee dormitory, office building and has set up the new manufacturing facilities. As of June 30, 2020, the Company still had future minimum capital expenditure commitment of RMB 157.5 million ($22.3 million) on the decoration of the second floor of the office building, construction of the stone wall and parking lots, and improvement of the landscaping, which is expected to be invested into the CIP project within the next five years whenever the Company has available fund. The project is expected to be fully completed by 2025.</t>
        </is>
      </c>
    </row>
  </sheetData>
  <mergeCells count="3">
    <mergeCell ref="A1:B1"/>
    <mergeCell ref="A13:C13"/>
    <mergeCell ref="B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9" customWidth="1" min="1" max="1"/>
    <col width="22" customWidth="1" min="2" max="2"/>
    <col width="36" customWidth="1" min="3" max="3"/>
    <col width="28" customWidth="1" min="4" max="4"/>
    <col width="27" customWidth="1" min="5" max="5"/>
    <col width="46" customWidth="1" min="6" max="6"/>
    <col width="34" customWidth="1" min="7" max="7"/>
    <col width="13" customWidth="1" min="8" max="8"/>
  </cols>
  <sheetData>
    <row r="1">
      <c r="A1" s="1" t="inlineStr">
        <is>
          <t>Consolidated Statements of Changes In Stockholders' Equity - USD ($)</t>
        </is>
      </c>
      <c r="B1" s="2" t="inlineStr">
        <is>
          <t>Common Stock [Member]</t>
        </is>
      </c>
      <c r="C1" s="2" t="inlineStr">
        <is>
          <t>Additional Paid in Capital [Member]</t>
        </is>
      </c>
      <c r="D1" s="2" t="inlineStr">
        <is>
          <t>Statutory Reserves [Member]</t>
        </is>
      </c>
      <c r="E1" s="2" t="inlineStr">
        <is>
          <t>Retained Earnings [Member]</t>
        </is>
      </c>
      <c r="F1" s="2" t="inlineStr">
        <is>
          <t>Accumulated Other Comprehensive Loss [Member]</t>
        </is>
      </c>
      <c r="G1" s="2" t="inlineStr">
        <is>
          <t>Non-controlling Interest [Member]</t>
        </is>
      </c>
      <c r="H1" s="2" t="inlineStr">
        <is>
          <t>Total</t>
        </is>
      </c>
    </row>
    <row r="2">
      <c r="A2" s="3" t="inlineStr">
        <is>
          <t>Balance at Jun. 30, 2017</t>
        </is>
      </c>
      <c r="B2" s="6" t="n">
        <v>30000</v>
      </c>
      <c r="C2" s="6" t="n">
        <v>1625306</v>
      </c>
      <c r="D2" s="6" t="n">
        <v>67151</v>
      </c>
      <c r="E2" s="6" t="n">
        <v>5756706</v>
      </c>
      <c r="F2" s="6" t="n">
        <v>-122022</v>
      </c>
      <c r="G2" s="3" t="inlineStr">
        <is>
          <t xml:space="preserve"> </t>
        </is>
      </c>
      <c r="H2" s="6" t="n">
        <v>7357141</v>
      </c>
    </row>
    <row r="3">
      <c r="A3" s="3" t="inlineStr">
        <is>
          <t>Balance, shares at Jun. 30, 2017</t>
        </is>
      </c>
      <c r="B3" s="4" t="n">
        <v>15000000</v>
      </c>
    </row>
    <row r="4">
      <c r="A4" s="3" t="inlineStr">
        <is>
          <t>Net income (loss) for the year</t>
        </is>
      </c>
      <c r="B4" s="3" t="inlineStr">
        <is>
          <t xml:space="preserve"> </t>
        </is>
      </c>
      <c r="C4" s="3" t="inlineStr">
        <is>
          <t xml:space="preserve"> </t>
        </is>
      </c>
      <c r="D4" s="3" t="inlineStr">
        <is>
          <t xml:space="preserve"> </t>
        </is>
      </c>
      <c r="E4" s="4" t="n">
        <v>4603708</v>
      </c>
      <c r="F4" s="3" t="inlineStr">
        <is>
          <t xml:space="preserve"> </t>
        </is>
      </c>
      <c r="G4" s="3" t="inlineStr">
        <is>
          <t xml:space="preserve"> </t>
        </is>
      </c>
      <c r="H4" s="4" t="n">
        <v>4603708</v>
      </c>
    </row>
    <row r="5">
      <c r="A5" s="3" t="inlineStr">
        <is>
          <t>Proceeds from initial public offering</t>
        </is>
      </c>
      <c r="B5" s="6" t="n">
        <v>21827</v>
      </c>
      <c r="C5" s="4" t="n">
        <v>50178458</v>
      </c>
      <c r="D5" s="3" t="inlineStr">
        <is>
          <t xml:space="preserve"> </t>
        </is>
      </c>
      <c r="E5" s="3" t="inlineStr">
        <is>
          <t xml:space="preserve"> </t>
        </is>
      </c>
      <c r="F5" s="3" t="inlineStr">
        <is>
          <t xml:space="preserve"> </t>
        </is>
      </c>
      <c r="G5" s="3" t="inlineStr">
        <is>
          <t xml:space="preserve"> </t>
        </is>
      </c>
      <c r="H5" s="4" t="n">
        <v>50200285</v>
      </c>
    </row>
    <row r="6">
      <c r="A6" s="3" t="inlineStr">
        <is>
          <t>Proceeds from initial public offering, shares</t>
        </is>
      </c>
      <c r="B6" s="4" t="n">
        <v>10913631</v>
      </c>
    </row>
    <row r="7">
      <c r="A7" s="3" t="inlineStr">
        <is>
          <t>Options granted for services</t>
        </is>
      </c>
      <c r="B7" s="3" t="inlineStr">
        <is>
          <t xml:space="preserve"> </t>
        </is>
      </c>
      <c r="C7" s="4" t="n">
        <v>341127</v>
      </c>
      <c r="D7" s="3" t="inlineStr">
        <is>
          <t xml:space="preserve"> </t>
        </is>
      </c>
      <c r="E7" s="3" t="inlineStr">
        <is>
          <t xml:space="preserve"> </t>
        </is>
      </c>
      <c r="F7" s="3" t="inlineStr">
        <is>
          <t xml:space="preserve"> </t>
        </is>
      </c>
      <c r="G7" s="3" t="inlineStr">
        <is>
          <t xml:space="preserve"> </t>
        </is>
      </c>
      <c r="H7" s="4" t="n">
        <v>341127</v>
      </c>
    </row>
    <row r="8">
      <c r="A8" s="3" t="inlineStr">
        <is>
          <t>Statutory reserve</t>
        </is>
      </c>
      <c r="B8" s="3" t="inlineStr">
        <is>
          <t xml:space="preserve"> </t>
        </is>
      </c>
      <c r="C8" s="3" t="inlineStr">
        <is>
          <t xml:space="preserve"> </t>
        </is>
      </c>
      <c r="D8" s="4" t="n">
        <v>97216</v>
      </c>
      <c r="E8" s="4" t="n">
        <v>-97216</v>
      </c>
      <c r="F8" s="3" t="inlineStr">
        <is>
          <t xml:space="preserve"> </t>
        </is>
      </c>
      <c r="G8" s="3" t="inlineStr">
        <is>
          <t xml:space="preserve"> </t>
        </is>
      </c>
      <c r="H8" s="3" t="inlineStr">
        <is>
          <t xml:space="preserve"> </t>
        </is>
      </c>
    </row>
    <row r="9">
      <c r="A9" s="3" t="inlineStr">
        <is>
          <t>Foreign currency translation loss</t>
        </is>
      </c>
      <c r="B9" s="3" t="inlineStr">
        <is>
          <t xml:space="preserve"> </t>
        </is>
      </c>
      <c r="C9" s="3" t="inlineStr">
        <is>
          <t xml:space="preserve"> </t>
        </is>
      </c>
      <c r="D9" s="3" t="inlineStr">
        <is>
          <t xml:space="preserve"> </t>
        </is>
      </c>
      <c r="E9" s="3" t="inlineStr">
        <is>
          <t xml:space="preserve"> </t>
        </is>
      </c>
      <c r="F9" s="4" t="n">
        <v>-1762729</v>
      </c>
      <c r="G9" s="3" t="inlineStr">
        <is>
          <t xml:space="preserve"> </t>
        </is>
      </c>
      <c r="H9" s="4" t="n">
        <v>-1762729</v>
      </c>
    </row>
    <row r="10">
      <c r="A10" s="3" t="inlineStr">
        <is>
          <t>Capital contribution made by noncontrolling shareholders</t>
        </is>
      </c>
      <c r="H10" s="3" t="inlineStr">
        <is>
          <t xml:space="preserve"> </t>
        </is>
      </c>
    </row>
    <row r="11">
      <c r="A11" s="3" t="inlineStr">
        <is>
          <t>Balance at Jun. 30, 2018</t>
        </is>
      </c>
      <c r="B11" s="6" t="n">
        <v>51827</v>
      </c>
      <c r="C11" s="4" t="n">
        <v>52144891</v>
      </c>
      <c r="D11" s="4" t="n">
        <v>164367</v>
      </c>
      <c r="E11" s="4" t="n">
        <v>10263198</v>
      </c>
      <c r="F11" s="4" t="n">
        <v>-1884751</v>
      </c>
      <c r="G11" s="3" t="inlineStr">
        <is>
          <t xml:space="preserve"> </t>
        </is>
      </c>
      <c r="H11" s="4" t="n">
        <v>60739532</v>
      </c>
    </row>
    <row r="12">
      <c r="A12" s="3" t="inlineStr">
        <is>
          <t>Balance, shares at Jun. 30, 2018</t>
        </is>
      </c>
      <c r="B12" s="4" t="n">
        <v>25913631</v>
      </c>
    </row>
    <row r="13">
      <c r="A13" s="3" t="inlineStr">
        <is>
          <t>Net income (loss) for the year</t>
        </is>
      </c>
      <c r="B13" s="3" t="inlineStr">
        <is>
          <t xml:space="preserve"> </t>
        </is>
      </c>
      <c r="C13" s="3" t="inlineStr">
        <is>
          <t xml:space="preserve"> </t>
        </is>
      </c>
      <c r="D13" s="3" t="inlineStr">
        <is>
          <t xml:space="preserve"> </t>
        </is>
      </c>
      <c r="E13" s="4" t="n">
        <v>1421781</v>
      </c>
      <c r="F13" s="3" t="inlineStr">
        <is>
          <t xml:space="preserve"> </t>
        </is>
      </c>
      <c r="G13" s="4" t="n">
        <v>-18603</v>
      </c>
      <c r="H13" s="4" t="n">
        <v>1403178</v>
      </c>
    </row>
    <row r="14">
      <c r="A14" s="3" t="inlineStr">
        <is>
          <t>Proceeds from initial public offering</t>
        </is>
      </c>
      <c r="H14" s="3" t="inlineStr">
        <is>
          <t xml:space="preserve"> </t>
        </is>
      </c>
    </row>
    <row r="15">
      <c r="A15" s="3" t="inlineStr">
        <is>
          <t>Options granted for services</t>
        </is>
      </c>
      <c r="B15" s="3" t="inlineStr">
        <is>
          <t xml:space="preserve"> </t>
        </is>
      </c>
      <c r="C15" s="4" t="n">
        <v>682254</v>
      </c>
      <c r="D15" s="3" t="inlineStr">
        <is>
          <t xml:space="preserve"> </t>
        </is>
      </c>
      <c r="E15" s="3" t="inlineStr">
        <is>
          <t xml:space="preserve"> </t>
        </is>
      </c>
      <c r="F15" s="3" t="inlineStr">
        <is>
          <t xml:space="preserve"> </t>
        </is>
      </c>
      <c r="G15" s="3" t="inlineStr">
        <is>
          <t xml:space="preserve"> </t>
        </is>
      </c>
      <c r="H15" s="4" t="n">
        <v>682254</v>
      </c>
    </row>
    <row r="16">
      <c r="A16" s="3" t="inlineStr">
        <is>
          <t>Statutory reserve</t>
        </is>
      </c>
      <c r="B16" s="3" t="inlineStr">
        <is>
          <t xml:space="preserve"> </t>
        </is>
      </c>
      <c r="C16" s="3" t="inlineStr">
        <is>
          <t xml:space="preserve"> </t>
        </is>
      </c>
      <c r="D16" s="4" t="n">
        <v>27349</v>
      </c>
      <c r="E16" s="4" t="n">
        <v>-27349</v>
      </c>
      <c r="F16" s="3" t="inlineStr">
        <is>
          <t xml:space="preserve"> </t>
        </is>
      </c>
      <c r="G16" s="3" t="inlineStr">
        <is>
          <t xml:space="preserve"> </t>
        </is>
      </c>
      <c r="H16" s="3" t="inlineStr">
        <is>
          <t xml:space="preserve"> </t>
        </is>
      </c>
    </row>
    <row r="17">
      <c r="A17" s="3" t="inlineStr">
        <is>
          <t>Foreign currency translation loss</t>
        </is>
      </c>
      <c r="B17" s="3" t="inlineStr">
        <is>
          <t xml:space="preserve"> </t>
        </is>
      </c>
      <c r="C17" s="3" t="inlineStr">
        <is>
          <t xml:space="preserve"> </t>
        </is>
      </c>
      <c r="D17" s="3" t="inlineStr">
        <is>
          <t xml:space="preserve"> </t>
        </is>
      </c>
      <c r="E17" s="3" t="inlineStr">
        <is>
          <t xml:space="preserve"> </t>
        </is>
      </c>
      <c r="F17" s="4" t="n">
        <v>-2009549</v>
      </c>
      <c r="G17" s="4" t="n">
        <v>-621</v>
      </c>
      <c r="H17" s="4" t="n">
        <v>-2010170</v>
      </c>
    </row>
    <row r="18">
      <c r="A18" s="3" t="inlineStr">
        <is>
          <t>Capital contribution made by noncontrolling shareholders</t>
        </is>
      </c>
      <c r="B18" s="3" t="inlineStr">
        <is>
          <t xml:space="preserve"> </t>
        </is>
      </c>
      <c r="C18" s="3" t="inlineStr">
        <is>
          <t xml:space="preserve"> </t>
        </is>
      </c>
      <c r="D18" s="3" t="inlineStr">
        <is>
          <t xml:space="preserve"> </t>
        </is>
      </c>
      <c r="E18" s="3" t="inlineStr">
        <is>
          <t xml:space="preserve"> </t>
        </is>
      </c>
      <c r="F18" s="3" t="inlineStr">
        <is>
          <t xml:space="preserve"> </t>
        </is>
      </c>
      <c r="G18" s="4" t="n">
        <v>136710</v>
      </c>
      <c r="H18" s="4" t="n">
        <v>136710</v>
      </c>
    </row>
    <row r="19">
      <c r="A19" s="3" t="inlineStr">
        <is>
          <t>Balance at Jun. 30, 2019</t>
        </is>
      </c>
      <c r="B19" s="6" t="n">
        <v>51827</v>
      </c>
      <c r="C19" s="4" t="n">
        <v>52827145</v>
      </c>
      <c r="D19" s="4" t="n">
        <v>191716</v>
      </c>
      <c r="E19" s="4" t="n">
        <v>11657630</v>
      </c>
      <c r="F19" s="4" t="n">
        <v>-3894300</v>
      </c>
      <c r="G19" s="4" t="n">
        <v>117486</v>
      </c>
      <c r="H19" s="4" t="n">
        <v>60951504</v>
      </c>
    </row>
    <row r="20">
      <c r="A20" s="3" t="inlineStr">
        <is>
          <t>Balance, shares at Jun. 30, 2019</t>
        </is>
      </c>
      <c r="B20" s="4" t="n">
        <v>25913631</v>
      </c>
    </row>
    <row r="21">
      <c r="A21" s="3" t="inlineStr">
        <is>
          <t>Net income (loss) for the year</t>
        </is>
      </c>
      <c r="B21" s="3" t="inlineStr">
        <is>
          <t xml:space="preserve"> </t>
        </is>
      </c>
      <c r="C21" s="3" t="inlineStr">
        <is>
          <t xml:space="preserve"> </t>
        </is>
      </c>
      <c r="D21" s="3" t="inlineStr">
        <is>
          <t xml:space="preserve"> </t>
        </is>
      </c>
      <c r="E21" s="4" t="n">
        <v>-8441559</v>
      </c>
      <c r="F21" s="3" t="inlineStr">
        <is>
          <t xml:space="preserve"> </t>
        </is>
      </c>
      <c r="G21" s="4" t="n">
        <v>-95366</v>
      </c>
      <c r="H21" s="4" t="n">
        <v>-8536925</v>
      </c>
    </row>
    <row r="22">
      <c r="A22" s="3" t="inlineStr">
        <is>
          <t>Proceeds from initial public offering</t>
        </is>
      </c>
      <c r="H22" s="3" t="inlineStr">
        <is>
          <t xml:space="preserve"> </t>
        </is>
      </c>
    </row>
    <row r="23">
      <c r="A23" s="3" t="inlineStr">
        <is>
          <t>Options granted for services</t>
        </is>
      </c>
      <c r="B23" s="3" t="inlineStr">
        <is>
          <t xml:space="preserve"> </t>
        </is>
      </c>
      <c r="C23" s="4" t="n">
        <v>394465</v>
      </c>
      <c r="D23" s="3" t="inlineStr">
        <is>
          <t xml:space="preserve"> </t>
        </is>
      </c>
      <c r="E23" s="3" t="inlineStr">
        <is>
          <t xml:space="preserve"> </t>
        </is>
      </c>
      <c r="F23" s="3" t="inlineStr">
        <is>
          <t xml:space="preserve"> </t>
        </is>
      </c>
      <c r="G23" s="3" t="inlineStr">
        <is>
          <t xml:space="preserve"> </t>
        </is>
      </c>
      <c r="H23" s="4" t="n">
        <v>394465</v>
      </c>
    </row>
    <row r="24">
      <c r="A24" s="3" t="inlineStr">
        <is>
          <t>Foreign currency translation loss</t>
        </is>
      </c>
      <c r="B24" s="3" t="inlineStr">
        <is>
          <t xml:space="preserve"> </t>
        </is>
      </c>
      <c r="C24" s="3" t="inlineStr">
        <is>
          <t xml:space="preserve"> </t>
        </is>
      </c>
      <c r="D24" s="3" t="inlineStr">
        <is>
          <t xml:space="preserve"> </t>
        </is>
      </c>
      <c r="E24" s="3" t="inlineStr">
        <is>
          <t xml:space="preserve"> </t>
        </is>
      </c>
      <c r="F24" s="4" t="n">
        <v>-1893665</v>
      </c>
      <c r="G24" s="4" t="n">
        <v>-3269</v>
      </c>
      <c r="H24" s="4" t="n">
        <v>-1896934</v>
      </c>
    </row>
    <row r="25">
      <c r="A25" s="3" t="inlineStr">
        <is>
          <t>Capital contribution made by noncontrolling shareholders</t>
        </is>
      </c>
      <c r="B25" s="3" t="inlineStr">
        <is>
          <t xml:space="preserve"> </t>
        </is>
      </c>
      <c r="C25" s="3" t="inlineStr">
        <is>
          <t xml:space="preserve"> </t>
        </is>
      </c>
      <c r="D25" s="3" t="inlineStr">
        <is>
          <t xml:space="preserve"> </t>
        </is>
      </c>
      <c r="E25" s="3" t="inlineStr">
        <is>
          <t xml:space="preserve"> </t>
        </is>
      </c>
      <c r="F25" s="3" t="inlineStr">
        <is>
          <t xml:space="preserve"> </t>
        </is>
      </c>
      <c r="G25" s="4" t="n">
        <v>595818</v>
      </c>
      <c r="H25" s="4" t="n">
        <v>595818</v>
      </c>
    </row>
    <row r="26">
      <c r="A26" s="3" t="inlineStr">
        <is>
          <t>Balance at Jun. 30, 2020</t>
        </is>
      </c>
      <c r="B26" s="6" t="n">
        <v>51827</v>
      </c>
      <c r="C26" s="6" t="n">
        <v>53221610</v>
      </c>
      <c r="D26" s="6" t="n">
        <v>191716</v>
      </c>
      <c r="E26" s="6" t="n">
        <v>3216071</v>
      </c>
      <c r="F26" s="6" t="n">
        <v>-5787965</v>
      </c>
      <c r="G26" s="6" t="n">
        <v>614669</v>
      </c>
      <c r="H26" s="6" t="n">
        <v>51507928</v>
      </c>
    </row>
    <row r="27">
      <c r="A27" s="3" t="inlineStr">
        <is>
          <t>Balance, shares at Jun. 30, 2020</t>
        </is>
      </c>
      <c r="B27" s="4" t="n">
        <v>259136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Property, Plant and Equipment, Net - Schedule of Property, Plant and Equipment, Net (Details) (Parenthetical)</t>
        </is>
      </c>
      <c r="B1" s="2" t="inlineStr">
        <is>
          <t>Mar. 16, 2019USD ($)</t>
        </is>
      </c>
      <c r="C1" s="2" t="inlineStr">
        <is>
          <t>Mar. 16, 2019CNY (¥)</t>
        </is>
      </c>
      <c r="D1" s="2" t="inlineStr">
        <is>
          <t>Jun. 30, 2020USD ($)</t>
        </is>
      </c>
      <c r="E1" s="2" t="inlineStr">
        <is>
          <t>Jun. 30, 2020USD ($)</t>
        </is>
      </c>
      <c r="F1" s="2" t="inlineStr">
        <is>
          <t>Jun. 30, 2020CNY (¥)</t>
        </is>
      </c>
      <c r="G1" s="2" t="inlineStr">
        <is>
          <t>Jun. 30, 2019USD ($)</t>
        </is>
      </c>
      <c r="H1" s="2" t="inlineStr">
        <is>
          <t>Mar. 16, 2019USD ($)</t>
        </is>
      </c>
      <c r="I1" s="2" t="inlineStr">
        <is>
          <t>Mar. 16, 2019CNY (¥)</t>
        </is>
      </c>
      <c r="J1" s="2" t="inlineStr">
        <is>
          <t>Jun. 30, 2018USD ($)</t>
        </is>
      </c>
    </row>
    <row r="2">
      <c r="A2" s="3" t="inlineStr">
        <is>
          <t>Equity interest percentage</t>
        </is>
      </c>
      <c r="B2" s="3" t="inlineStr">
        <is>
          <t>100.00%</t>
        </is>
      </c>
      <c r="C2" s="3" t="inlineStr">
        <is>
          <t>100.00%</t>
        </is>
      </c>
      <c r="D2" s="3" t="inlineStr">
        <is>
          <t>100.00%</t>
        </is>
      </c>
      <c r="E2" s="3" t="inlineStr">
        <is>
          <t>100.00%</t>
        </is>
      </c>
      <c r="F2" s="3" t="inlineStr">
        <is>
          <t>100.00%</t>
        </is>
      </c>
      <c r="H2" s="3" t="inlineStr">
        <is>
          <t>100.00%</t>
        </is>
      </c>
      <c r="I2" s="3" t="inlineStr">
        <is>
          <t>100.00%</t>
        </is>
      </c>
    </row>
    <row r="3">
      <c r="A3" s="3" t="inlineStr">
        <is>
          <t>Payment for capital expenditure</t>
        </is>
      </c>
      <c r="D3" s="6" t="n">
        <v>17900000</v>
      </c>
      <c r="E3" s="6" t="n">
        <v>8606966</v>
      </c>
      <c r="G3" s="6" t="n">
        <v>13572260</v>
      </c>
      <c r="J3" s="6" t="n">
        <v>2413172</v>
      </c>
    </row>
    <row r="4">
      <c r="A4" s="3" t="inlineStr">
        <is>
          <t>Dongguan Jiasheng Enterprise Co., Ltd. [Member] | Warehouse Construction [Member]</t>
        </is>
      </c>
    </row>
    <row r="5">
      <c r="A5" s="3" t="inlineStr">
        <is>
          <t>Cash consideration</t>
        </is>
      </c>
      <c r="E5" s="4" t="n">
        <v>10400000</v>
      </c>
    </row>
    <row r="6">
      <c r="A6" s="3" t="inlineStr">
        <is>
          <t>Estimated budgeted costs</t>
        </is>
      </c>
      <c r="H6" s="6" t="n">
        <v>10600000</v>
      </c>
    </row>
    <row r="7">
      <c r="A7" s="3" t="inlineStr">
        <is>
          <t>Adjusted and revised budget cost</t>
        </is>
      </c>
      <c r="H7" s="6" t="n">
        <v>32700000</v>
      </c>
    </row>
    <row r="8">
      <c r="A8" s="3" t="inlineStr">
        <is>
          <t>Payment for capital expenditure</t>
        </is>
      </c>
      <c r="E8" s="4" t="n">
        <v>22300000</v>
      </c>
    </row>
    <row r="9">
      <c r="A9" s="3" t="inlineStr">
        <is>
          <t>RMB [Member] | Dongguan Jiasheng Enterprise Co., Ltd. [Member] | Warehouse Construction [Member]</t>
        </is>
      </c>
    </row>
    <row r="10">
      <c r="A10" s="3" t="inlineStr">
        <is>
          <t>Cash consideration | ¥</t>
        </is>
      </c>
      <c r="F10" s="9" t="n">
        <v>73600000</v>
      </c>
    </row>
    <row r="11">
      <c r="A11" s="3" t="inlineStr">
        <is>
          <t>Estimated budgeted costs | ¥</t>
        </is>
      </c>
      <c r="I11" s="9" t="n">
        <v>75000000</v>
      </c>
    </row>
    <row r="12">
      <c r="A12" s="3" t="inlineStr">
        <is>
          <t>Adjusted and revised budget cost | ¥</t>
        </is>
      </c>
      <c r="I12" s="9" t="n">
        <v>231100000</v>
      </c>
    </row>
    <row r="13">
      <c r="A13" s="3" t="inlineStr">
        <is>
          <t>Payment for capital expenditure | ¥</t>
        </is>
      </c>
      <c r="F13" s="4" t="n">
        <v>157500000</v>
      </c>
    </row>
    <row r="14">
      <c r="A14" s="3" t="inlineStr">
        <is>
          <t>Zhangzhou Meijia Metal Product Co., Ltd [Member]</t>
        </is>
      </c>
    </row>
    <row r="15">
      <c r="A15" s="3" t="inlineStr">
        <is>
          <t>Cash consideration</t>
        </is>
      </c>
      <c r="B15" s="6" t="n">
        <v>10000000</v>
      </c>
      <c r="E15" s="4" t="n">
        <v>16700000</v>
      </c>
    </row>
    <row r="16">
      <c r="A16" s="3" t="inlineStr">
        <is>
          <t>Purchase of equipment and machinery</t>
        </is>
      </c>
      <c r="B16" s="6" t="n">
        <v>15600000</v>
      </c>
      <c r="E16" s="6" t="n">
        <v>65044</v>
      </c>
    </row>
    <row r="17">
      <c r="A17" s="3" t="inlineStr">
        <is>
          <t>Zhangzhou Meijia Metal Product Co., Ltd [Member] | RMB [Member]</t>
        </is>
      </c>
    </row>
    <row r="18">
      <c r="A18" s="3" t="inlineStr">
        <is>
          <t>Cash consideration | ¥</t>
        </is>
      </c>
      <c r="C18" s="9" t="n">
        <v>71000000</v>
      </c>
      <c r="F18" s="4" t="n">
        <v>118100000</v>
      </c>
    </row>
    <row r="19">
      <c r="A19" s="3" t="inlineStr">
        <is>
          <t>Purchase of equipment and machinery | ¥</t>
        </is>
      </c>
      <c r="C19" s="9" t="n">
        <v>110000000</v>
      </c>
      <c r="F19" s="9" t="n">
        <v>46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Future Minimum Capital Expenditures (Details) - USD ($)</t>
        </is>
      </c>
      <c r="B1" s="2" t="inlineStr">
        <is>
          <t>Sep. 30, 2020</t>
        </is>
      </c>
      <c r="C1" s="2" t="inlineStr">
        <is>
          <t>Jun. 30, 2020</t>
        </is>
      </c>
    </row>
    <row r="2">
      <c r="A2" s="3" t="inlineStr">
        <is>
          <t>2021</t>
        </is>
      </c>
      <c r="C2" s="6" t="n">
        <v>5861780</v>
      </c>
    </row>
    <row r="3">
      <c r="A3" s="3" t="inlineStr">
        <is>
          <t>2022</t>
        </is>
      </c>
      <c r="C3" s="4" t="n">
        <v>4468240</v>
      </c>
    </row>
    <row r="4">
      <c r="A4" s="3" t="inlineStr">
        <is>
          <t>2023</t>
        </is>
      </c>
      <c r="C4" s="4" t="n">
        <v>4240090</v>
      </c>
    </row>
    <row r="5">
      <c r="A5" s="3" t="inlineStr">
        <is>
          <t>2024</t>
        </is>
      </c>
      <c r="C5" s="4" t="n">
        <v>3966619</v>
      </c>
    </row>
    <row r="6">
      <c r="A6" s="3" t="inlineStr">
        <is>
          <t>2025</t>
        </is>
      </c>
      <c r="C6" s="4" t="n">
        <v>3804450</v>
      </c>
    </row>
    <row r="7">
      <c r="A7" s="3" t="inlineStr">
        <is>
          <t>Total</t>
        </is>
      </c>
      <c r="C7" s="4" t="n">
        <v>22341179</v>
      </c>
    </row>
    <row r="8">
      <c r="A8" s="3" t="inlineStr">
        <is>
          <t>Subsequent Event [Member]</t>
        </is>
      </c>
    </row>
    <row r="9">
      <c r="A9" s="3" t="inlineStr">
        <is>
          <t>2021</t>
        </is>
      </c>
      <c r="B9" s="6" t="n">
        <v>1408900</v>
      </c>
    </row>
    <row r="10">
      <c r="A10" s="3" t="inlineStr">
        <is>
          <t>2022</t>
        </is>
      </c>
      <c r="B10" s="4" t="n">
        <v>4468240</v>
      </c>
    </row>
    <row r="11">
      <c r="A11" s="3" t="inlineStr">
        <is>
          <t>2023</t>
        </is>
      </c>
      <c r="B11" s="4" t="n">
        <v>4240090</v>
      </c>
    </row>
    <row r="12">
      <c r="A12" s="3" t="inlineStr">
        <is>
          <t>2024</t>
        </is>
      </c>
      <c r="B12" s="4" t="n">
        <v>3966619</v>
      </c>
    </row>
    <row r="13">
      <c r="A13" s="3" t="inlineStr">
        <is>
          <t>2025</t>
        </is>
      </c>
      <c r="B13" s="4" t="n">
        <v>3804450</v>
      </c>
    </row>
    <row r="14">
      <c r="A14" s="3" t="inlineStr">
        <is>
          <t>Total</t>
        </is>
      </c>
      <c r="B14" s="4" t="n">
        <v>17888299</v>
      </c>
    </row>
    <row r="15">
      <c r="A15" s="3" t="inlineStr">
        <is>
          <t>Zhangzhou Meijia Metal Product Co., Ltd ('Meijia') [Member]</t>
        </is>
      </c>
    </row>
    <row r="16">
      <c r="A16" s="3" t="inlineStr">
        <is>
          <t>2021</t>
        </is>
      </c>
      <c r="C16" s="4" t="n">
        <v>65044</v>
      </c>
    </row>
    <row r="17">
      <c r="A17" s="3" t="inlineStr">
        <is>
          <t>2022</t>
        </is>
      </c>
      <c r="C17" s="3" t="inlineStr">
        <is>
          <t xml:space="preserve"> </t>
        </is>
      </c>
    </row>
    <row r="18">
      <c r="A18" s="3" t="inlineStr">
        <is>
          <t>2023</t>
        </is>
      </c>
      <c r="C18" s="3" t="inlineStr">
        <is>
          <t xml:space="preserve"> </t>
        </is>
      </c>
    </row>
    <row r="19">
      <c r="A19" s="3" t="inlineStr">
        <is>
          <t>2024</t>
        </is>
      </c>
      <c r="C19" s="3" t="inlineStr">
        <is>
          <t xml:space="preserve"> </t>
        </is>
      </c>
    </row>
    <row r="20">
      <c r="A20" s="3" t="inlineStr">
        <is>
          <t>2025</t>
        </is>
      </c>
      <c r="C20" s="3" t="inlineStr">
        <is>
          <t xml:space="preserve"> </t>
        </is>
      </c>
    </row>
    <row r="21">
      <c r="A21" s="3" t="inlineStr">
        <is>
          <t>Total</t>
        </is>
      </c>
      <c r="C21" s="4" t="n">
        <v>65044</v>
      </c>
    </row>
    <row r="22">
      <c r="A22" s="3" t="inlineStr">
        <is>
          <t>Zhangzhou Meijia Metal Product Co., Ltd ('Meijia') [Member] | Subsequent Event [Member]</t>
        </is>
      </c>
    </row>
    <row r="23">
      <c r="A23" s="3" t="inlineStr">
        <is>
          <t>2021</t>
        </is>
      </c>
      <c r="B23" s="4" t="n">
        <v>25452</v>
      </c>
    </row>
    <row r="24">
      <c r="A24" s="3" t="inlineStr">
        <is>
          <t>2022</t>
        </is>
      </c>
      <c r="B24" s="3" t="inlineStr">
        <is>
          <t xml:space="preserve"> </t>
        </is>
      </c>
    </row>
    <row r="25">
      <c r="A25" s="3" t="inlineStr">
        <is>
          <t>2023</t>
        </is>
      </c>
      <c r="B25" s="3" t="inlineStr">
        <is>
          <t xml:space="preserve"> </t>
        </is>
      </c>
    </row>
    <row r="26">
      <c r="A26" s="3" t="inlineStr">
        <is>
          <t>2024</t>
        </is>
      </c>
      <c r="B26" s="3" t="inlineStr">
        <is>
          <t xml:space="preserve"> </t>
        </is>
      </c>
    </row>
    <row r="27">
      <c r="A27" s="3" t="inlineStr">
        <is>
          <t>2025</t>
        </is>
      </c>
      <c r="B27" s="3" t="inlineStr">
        <is>
          <t xml:space="preserve"> </t>
        </is>
      </c>
    </row>
    <row r="28">
      <c r="A28" s="3" t="inlineStr">
        <is>
          <t>Total</t>
        </is>
      </c>
      <c r="B28" s="4" t="n">
        <v>25452</v>
      </c>
    </row>
    <row r="29">
      <c r="A29" s="3" t="inlineStr">
        <is>
          <t>Dongguan Jiasheng Enterprise Co., Ltd. [Member]</t>
        </is>
      </c>
    </row>
    <row r="30">
      <c r="A30" s="3" t="inlineStr">
        <is>
          <t>2021</t>
        </is>
      </c>
      <c r="C30" s="4" t="n">
        <v>5796736</v>
      </c>
    </row>
    <row r="31">
      <c r="A31" s="3" t="inlineStr">
        <is>
          <t>2022</t>
        </is>
      </c>
      <c r="C31" s="4" t="n">
        <v>4468240</v>
      </c>
    </row>
    <row r="32">
      <c r="A32" s="3" t="inlineStr">
        <is>
          <t>2023</t>
        </is>
      </c>
      <c r="C32" s="4" t="n">
        <v>4240090</v>
      </c>
    </row>
    <row r="33">
      <c r="A33" s="3" t="inlineStr">
        <is>
          <t>2024</t>
        </is>
      </c>
      <c r="C33" s="4" t="n">
        <v>3966619</v>
      </c>
    </row>
    <row r="34">
      <c r="A34" s="3" t="inlineStr">
        <is>
          <t>2025</t>
        </is>
      </c>
      <c r="C34" s="4" t="n">
        <v>3804450</v>
      </c>
    </row>
    <row r="35">
      <c r="A35" s="3" t="inlineStr">
        <is>
          <t>Total</t>
        </is>
      </c>
      <c r="C35" s="6" t="n">
        <v>22276135</v>
      </c>
    </row>
    <row r="36">
      <c r="A36" s="3" t="inlineStr">
        <is>
          <t>Dongguan Jiasheng Enterprise Co., Ltd. [Member] | Subsequent Event [Member]</t>
        </is>
      </c>
    </row>
    <row r="37">
      <c r="A37" s="3" t="inlineStr">
        <is>
          <t>2021</t>
        </is>
      </c>
      <c r="B37" s="4" t="n">
        <v>1383448</v>
      </c>
    </row>
    <row r="38">
      <c r="A38" s="3" t="inlineStr">
        <is>
          <t>2022</t>
        </is>
      </c>
      <c r="B38" s="4" t="n">
        <v>4468240</v>
      </c>
    </row>
    <row r="39">
      <c r="A39" s="3" t="inlineStr">
        <is>
          <t>2023</t>
        </is>
      </c>
      <c r="B39" s="4" t="n">
        <v>4240090</v>
      </c>
    </row>
    <row r="40">
      <c r="A40" s="3" t="inlineStr">
        <is>
          <t>2024</t>
        </is>
      </c>
      <c r="B40" s="4" t="n">
        <v>3966619</v>
      </c>
    </row>
    <row r="41">
      <c r="A41" s="3" t="inlineStr">
        <is>
          <t>2025</t>
        </is>
      </c>
      <c r="B41" s="4" t="n">
        <v>3804450</v>
      </c>
    </row>
    <row r="42">
      <c r="A42" s="3" t="inlineStr">
        <is>
          <t>Total</t>
        </is>
      </c>
      <c r="B42" s="6" t="n">
        <v>178628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tangible Assets, Net - (Details Narrative) - USD ($)</t>
        </is>
      </c>
      <c r="B1" s="2" t="inlineStr">
        <is>
          <t>12 Months Ended</t>
        </is>
      </c>
    </row>
    <row r="2">
      <c r="B2" s="2" t="inlineStr">
        <is>
          <t>Jun. 30, 2020</t>
        </is>
      </c>
      <c r="C2" s="2" t="inlineStr">
        <is>
          <t>Jun. 30, 2019</t>
        </is>
      </c>
      <c r="D2" s="2" t="inlineStr">
        <is>
          <t>Jun. 30, 2018</t>
        </is>
      </c>
    </row>
    <row r="3">
      <c r="A3" s="3" t="inlineStr">
        <is>
          <t>Amortization of intangible assets</t>
        </is>
      </c>
      <c r="B3" s="6" t="n">
        <v>75094</v>
      </c>
      <c r="C3" s="6" t="n">
        <v>78824</v>
      </c>
      <c r="D3" s="6" t="n">
        <v>40078</v>
      </c>
    </row>
    <row r="4">
      <c r="A4" s="3" t="inlineStr">
        <is>
          <t>Intangible Assets [Member]</t>
        </is>
      </c>
    </row>
    <row r="5">
      <c r="A5" s="3" t="inlineStr">
        <is>
          <t>Loan from bank</t>
        </is>
      </c>
      <c r="B5" s="4" t="n">
        <v>2900000</v>
      </c>
    </row>
    <row r="6">
      <c r="A6" s="3" t="inlineStr">
        <is>
          <t>Collateral to secure loan</t>
        </is>
      </c>
      <c r="B6" s="6" t="n">
        <v>214731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 Schedule of Intangible Assets (Details) - USD ($)</t>
        </is>
      </c>
      <c r="B1" s="2" t="inlineStr">
        <is>
          <t>Jun. 30, 2020</t>
        </is>
      </c>
      <c r="C1" s="2" t="inlineStr">
        <is>
          <t>Jun. 30, 2019</t>
        </is>
      </c>
    </row>
    <row r="2">
      <c r="A2" s="5" t="inlineStr">
        <is>
          <t>Goodwill and Intangible Assets Disclosure [Abstract]</t>
        </is>
      </c>
    </row>
    <row r="3">
      <c r="A3" s="3" t="inlineStr">
        <is>
          <t>Software</t>
        </is>
      </c>
      <c r="B3" s="6" t="n">
        <v>212478</v>
      </c>
      <c r="C3" s="6" t="n">
        <v>199984</v>
      </c>
    </row>
    <row r="4">
      <c r="A4" s="3" t="inlineStr">
        <is>
          <t>Land use right</t>
        </is>
      </c>
      <c r="B4" s="4" t="n">
        <v>2147318</v>
      </c>
      <c r="C4" s="4" t="n">
        <v>2212619</v>
      </c>
    </row>
    <row r="5">
      <c r="A5" s="3" t="inlineStr">
        <is>
          <t>Less: accumulated amortization</t>
        </is>
      </c>
      <c r="B5" s="4" t="n">
        <v>-254993</v>
      </c>
      <c r="C5" s="4" t="n">
        <v>-185805</v>
      </c>
    </row>
    <row r="6">
      <c r="A6" s="3" t="inlineStr">
        <is>
          <t>Intangible assets, net</t>
        </is>
      </c>
      <c r="B6" s="6" t="n">
        <v>2104803</v>
      </c>
      <c r="C6" s="6" t="n">
        <v>22267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Expense for Intangible Assets (Details) - USD ($)</t>
        </is>
      </c>
      <c r="B1" s="2" t="inlineStr">
        <is>
          <t>Jun. 30, 2020</t>
        </is>
      </c>
      <c r="C1" s="2" t="inlineStr">
        <is>
          <t>Jun. 30, 2019</t>
        </is>
      </c>
    </row>
    <row r="2">
      <c r="A2" s="5" t="inlineStr">
        <is>
          <t>Goodwill and Intangible Assets Disclosure [Abstract]</t>
        </is>
      </c>
    </row>
    <row r="3">
      <c r="A3" s="3" t="inlineStr">
        <is>
          <t>2021</t>
        </is>
      </c>
      <c r="B3" s="6" t="n">
        <v>75710</v>
      </c>
    </row>
    <row r="4">
      <c r="A4" s="3" t="inlineStr">
        <is>
          <t>2022</t>
        </is>
      </c>
      <c r="B4" s="4" t="n">
        <v>75710</v>
      </c>
    </row>
    <row r="5">
      <c r="A5" s="3" t="inlineStr">
        <is>
          <t>2023</t>
        </is>
      </c>
      <c r="B5" s="4" t="n">
        <v>67799</v>
      </c>
    </row>
    <row r="6">
      <c r="A6" s="3" t="inlineStr">
        <is>
          <t>2024</t>
        </is>
      </c>
      <c r="B6" s="4" t="n">
        <v>62147</v>
      </c>
    </row>
    <row r="7">
      <c r="A7" s="3" t="inlineStr">
        <is>
          <t>Thereafter</t>
        </is>
      </c>
      <c r="B7" s="4" t="n">
        <v>1823437</v>
      </c>
    </row>
    <row r="8">
      <c r="A8" s="3" t="inlineStr">
        <is>
          <t>Intangible assets, net</t>
        </is>
      </c>
      <c r="B8" s="6" t="n">
        <v>2104803</v>
      </c>
      <c r="C8" s="6" t="n">
        <v>22267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Jun. 30, 2020</t>
        </is>
      </c>
      <c r="C2" s="2" t="inlineStr">
        <is>
          <t>Jun. 30, 2019</t>
        </is>
      </c>
      <c r="D2" s="2" t="inlineStr">
        <is>
          <t>Jun. 30, 2018</t>
        </is>
      </c>
    </row>
    <row r="3">
      <c r="A3" s="5" t="inlineStr">
        <is>
          <t>Leases [Abstract]</t>
        </is>
      </c>
    </row>
    <row r="4">
      <c r="A4" s="3" t="inlineStr">
        <is>
          <t>Rent expense</t>
        </is>
      </c>
      <c r="B4" s="6" t="n">
        <v>562894</v>
      </c>
      <c r="C4" s="6" t="n">
        <v>640626</v>
      </c>
      <c r="D4" s="6" t="n">
        <v>39178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Details) - USD ($)</t>
        </is>
      </c>
      <c r="B1" s="2" t="inlineStr">
        <is>
          <t>Jun. 30, 2020</t>
        </is>
      </c>
      <c r="C1" s="2" t="inlineStr">
        <is>
          <t>Jun. 30, 2019</t>
        </is>
      </c>
    </row>
    <row r="2">
      <c r="A2" s="5" t="inlineStr">
        <is>
          <t>Leases [Abstract]</t>
        </is>
      </c>
    </row>
    <row r="3">
      <c r="A3" s="3" t="inlineStr">
        <is>
          <t>Right-of-use assets, net</t>
        </is>
      </c>
      <c r="B3" s="6" t="n">
        <v>5123898</v>
      </c>
      <c r="C3" s="3" t="inlineStr">
        <is>
          <t xml:space="preserve"> </t>
        </is>
      </c>
    </row>
    <row r="4">
      <c r="A4" s="3" t="inlineStr">
        <is>
          <t>Operating lease liabilities - current</t>
        </is>
      </c>
      <c r="B4" s="4" t="n">
        <v>172716</v>
      </c>
      <c r="C4" s="3" t="inlineStr">
        <is>
          <t xml:space="preserve"> </t>
        </is>
      </c>
    </row>
    <row r="5">
      <c r="A5" s="3" t="inlineStr">
        <is>
          <t>Operating lease liabilities - non-current</t>
        </is>
      </c>
      <c r="B5" s="4" t="n">
        <v>1200299</v>
      </c>
      <c r="C5" s="3" t="inlineStr">
        <is>
          <t xml:space="preserve"> </t>
        </is>
      </c>
    </row>
    <row r="6">
      <c r="A6" s="3" t="inlineStr">
        <is>
          <t>Total operating lease liabilities</t>
        </is>
      </c>
      <c r="B6" s="6" t="n">
        <v>13730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s - Schedule of Weighted Average Remaining Lease Terms and Discount Rates (Details)</t>
        </is>
      </c>
      <c r="B1" s="2" t="inlineStr">
        <is>
          <t>Jun. 30, 2020</t>
        </is>
      </c>
    </row>
    <row r="2">
      <c r="A2" s="5" t="inlineStr">
        <is>
          <t>Leases [Abstract]</t>
        </is>
      </c>
    </row>
    <row r="3">
      <c r="A3" s="3" t="inlineStr">
        <is>
          <t>Weighted average remaining lease term (years)</t>
        </is>
      </c>
      <c r="B3" s="3" t="inlineStr">
        <is>
          <t>15 years 3 months 26 days</t>
        </is>
      </c>
    </row>
    <row r="4">
      <c r="A4" s="3" t="inlineStr">
        <is>
          <t>Weighted average discount rate</t>
        </is>
      </c>
      <c r="B4" s="3" t="inlineStr">
        <is>
          <t>5.79%</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Leases - Schedule of Maturities of Lease Liabilities (Details)</t>
        </is>
      </c>
      <c r="B1" s="2" t="inlineStr">
        <is>
          <t>Jun. 30, 2020USD ($)</t>
        </is>
      </c>
    </row>
    <row r="2">
      <c r="A2" s="5" t="inlineStr">
        <is>
          <t>Leases [Abstract]</t>
        </is>
      </c>
    </row>
    <row r="3">
      <c r="A3" s="3" t="inlineStr">
        <is>
          <t>2021</t>
        </is>
      </c>
      <c r="B3" s="6" t="n">
        <v>245750</v>
      </c>
    </row>
    <row r="4">
      <c r="A4" s="3" t="inlineStr">
        <is>
          <t>2022</t>
        </is>
      </c>
      <c r="B4" s="4" t="n">
        <v>238264</v>
      </c>
    </row>
    <row r="5">
      <c r="A5" s="3" t="inlineStr">
        <is>
          <t>2023</t>
        </is>
      </c>
      <c r="B5" s="4" t="n">
        <v>225079</v>
      </c>
    </row>
    <row r="6">
      <c r="A6" s="3" t="inlineStr">
        <is>
          <t>2024</t>
        </is>
      </c>
      <c r="B6" s="4" t="n">
        <v>241088</v>
      </c>
    </row>
    <row r="7">
      <c r="A7" s="3" t="inlineStr">
        <is>
          <t>2025</t>
        </is>
      </c>
      <c r="B7" s="4" t="n">
        <v>241499</v>
      </c>
    </row>
    <row r="8">
      <c r="A8" s="3" t="inlineStr">
        <is>
          <t>Thereafter</t>
        </is>
      </c>
      <c r="B8" s="4" t="n">
        <v>471069</v>
      </c>
    </row>
    <row r="9">
      <c r="A9" s="3" t="inlineStr">
        <is>
          <t>Total future minimum lease payments</t>
        </is>
      </c>
      <c r="B9" s="4" t="n">
        <v>1662749</v>
      </c>
    </row>
    <row r="10">
      <c r="A10" s="3" t="inlineStr">
        <is>
          <t>Less: imputed interest</t>
        </is>
      </c>
      <c r="B10" s="4" t="n">
        <v>289734</v>
      </c>
    </row>
    <row r="11">
      <c r="A11" s="3" t="inlineStr">
        <is>
          <t>Total</t>
        </is>
      </c>
      <c r="B11" s="6" t="n">
        <v>13730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Bank Loans (Details Narrative) - USD ($)</t>
        </is>
      </c>
      <c r="B1" s="2" t="inlineStr">
        <is>
          <t>May 11, 2020</t>
        </is>
      </c>
      <c r="C1" s="2" t="inlineStr">
        <is>
          <t>Jun. 30, 2020</t>
        </is>
      </c>
      <c r="D1" s="2" t="inlineStr">
        <is>
          <t>Jun. 30, 2019</t>
        </is>
      </c>
      <c r="E1" s="2" t="inlineStr">
        <is>
          <t>Jun. 30, 2018</t>
        </is>
      </c>
    </row>
    <row r="2">
      <c r="A2" s="3" t="inlineStr">
        <is>
          <t>Interest expense</t>
        </is>
      </c>
      <c r="C2" s="6" t="n">
        <v>239438</v>
      </c>
      <c r="D2" s="6" t="n">
        <v>209842</v>
      </c>
      <c r="E2" s="6" t="n">
        <v>546681</v>
      </c>
    </row>
    <row r="3">
      <c r="A3" s="3" t="inlineStr">
        <is>
          <t>U.S. Small Business Administration [Member] | Paycheck Protection Program Loan (PPP) [Member]</t>
        </is>
      </c>
    </row>
    <row r="4">
      <c r="A4" s="3" t="inlineStr">
        <is>
          <t>Proceeds from loan</t>
        </is>
      </c>
      <c r="B4" s="6" t="n">
        <v>73300</v>
      </c>
    </row>
    <row r="5">
      <c r="A5" s="3" t="inlineStr">
        <is>
          <t>Debt description</t>
        </is>
      </c>
      <c r="B5" s="3" t="inlineStr">
        <is>
          <t>The interest rate on this loan is 1% per annum and any portion of the principal and accrued interest that is not forgiven is required to be repaid by May 11, 2022.</t>
        </is>
      </c>
    </row>
    <row r="6">
      <c r="A6" s="3" t="inlineStr">
        <is>
          <t>U.S. Small Business Administration [Member] | Paycheck Protection Program Loan (PPP) [Member] | Maximum [Member]</t>
        </is>
      </c>
    </row>
    <row r="7">
      <c r="A7" s="3" t="inlineStr">
        <is>
          <t>Debt interest</t>
        </is>
      </c>
      <c r="B7" s="3" t="inlineStr">
        <is>
          <t>10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0</t>
        </is>
      </c>
      <c r="C2" s="2" t="inlineStr">
        <is>
          <t>Jun. 30, 2019</t>
        </is>
      </c>
      <c r="D2" s="2" t="inlineStr">
        <is>
          <t>Jun. 30, 2018</t>
        </is>
      </c>
    </row>
    <row r="3">
      <c r="A3" s="5" t="inlineStr">
        <is>
          <t>Cash flows from operating activities:</t>
        </is>
      </c>
    </row>
    <row r="4">
      <c r="A4" s="3" t="inlineStr">
        <is>
          <t>Net (loss) income</t>
        </is>
      </c>
      <c r="B4" s="6" t="n">
        <v>-8536925</v>
      </c>
      <c r="C4" s="6" t="n">
        <v>1403178</v>
      </c>
      <c r="D4" s="6" t="n">
        <v>4603708</v>
      </c>
    </row>
    <row r="5">
      <c r="A5" s="5" t="inlineStr">
        <is>
          <t>Adjustments to reconcile net income (loss) to net cash provided by (used in) operating activities:</t>
        </is>
      </c>
    </row>
    <row r="6">
      <c r="A6" s="3" t="inlineStr">
        <is>
          <t>Amortization of the Right-of-use assets</t>
        </is>
      </c>
      <c r="B6" s="4" t="n">
        <v>377435</v>
      </c>
      <c r="C6" s="3" t="inlineStr">
        <is>
          <t xml:space="preserve"> </t>
        </is>
      </c>
      <c r="D6" s="3" t="inlineStr">
        <is>
          <t xml:space="preserve"> </t>
        </is>
      </c>
    </row>
    <row r="7">
      <c r="A7" s="3" t="inlineStr">
        <is>
          <t>Depreciation and amortization</t>
        </is>
      </c>
      <c r="B7" s="4" t="n">
        <v>2264957</v>
      </c>
      <c r="C7" s="4" t="n">
        <v>1466522</v>
      </c>
      <c r="D7" s="4" t="n">
        <v>1219892</v>
      </c>
    </row>
    <row r="8">
      <c r="A8" s="3" t="inlineStr">
        <is>
          <t>Loss from disposition of fixed assets</t>
        </is>
      </c>
      <c r="B8" s="4" t="n">
        <v>-1036304</v>
      </c>
      <c r="C8" s="3" t="inlineStr">
        <is>
          <t xml:space="preserve"> </t>
        </is>
      </c>
      <c r="D8" s="3" t="inlineStr">
        <is>
          <t xml:space="preserve"> </t>
        </is>
      </c>
    </row>
    <row r="9">
      <c r="A9" s="3" t="inlineStr">
        <is>
          <t>Share-based compensation for services</t>
        </is>
      </c>
      <c r="B9" s="4" t="n">
        <v>394465</v>
      </c>
      <c r="C9" s="4" t="n">
        <v>682254</v>
      </c>
      <c r="D9" s="4" t="n">
        <v>341127</v>
      </c>
    </row>
    <row r="10">
      <c r="A10" s="3" t="inlineStr">
        <is>
          <t>Change in inventory reserve</t>
        </is>
      </c>
      <c r="B10" s="4" t="n">
        <v>1165044</v>
      </c>
      <c r="C10" s="4" t="n">
        <v>-4863</v>
      </c>
      <c r="D10" s="4" t="n">
        <v>-14106</v>
      </c>
    </row>
    <row r="11">
      <c r="A11" s="3" t="inlineStr">
        <is>
          <t>Change in bad debt allowance</t>
        </is>
      </c>
      <c r="B11" s="4" t="n">
        <v>755472</v>
      </c>
      <c r="C11" s="4" t="n">
        <v>90077</v>
      </c>
      <c r="D11" s="4" t="n">
        <v>-5356</v>
      </c>
    </row>
    <row r="12">
      <c r="A12" s="3" t="inlineStr">
        <is>
          <t>Impairment of fixed assets</t>
        </is>
      </c>
      <c r="B12" s="4" t="n">
        <v>281680</v>
      </c>
      <c r="C12" s="3" t="inlineStr">
        <is>
          <t xml:space="preserve"> </t>
        </is>
      </c>
      <c r="D12" s="3" t="inlineStr">
        <is>
          <t xml:space="preserve"> </t>
        </is>
      </c>
    </row>
    <row r="13">
      <c r="A13" s="3" t="inlineStr">
        <is>
          <t>Impairment of long-term investment in equity investees</t>
        </is>
      </c>
      <c r="B13" s="4" t="n">
        <v>177750</v>
      </c>
      <c r="C13" s="3" t="inlineStr">
        <is>
          <t xml:space="preserve"> </t>
        </is>
      </c>
      <c r="D13" s="3" t="inlineStr">
        <is>
          <t xml:space="preserve"> </t>
        </is>
      </c>
    </row>
    <row r="14">
      <c r="A14" s="3" t="inlineStr">
        <is>
          <t>Deferred tax (benefit)</t>
        </is>
      </c>
      <c r="B14" s="4" t="n">
        <v>84046</v>
      </c>
      <c r="C14" s="4" t="n">
        <v>-209015</v>
      </c>
      <c r="D14" s="4" t="n">
        <v>-12747</v>
      </c>
    </row>
    <row r="15">
      <c r="A15" s="3" t="inlineStr">
        <is>
          <t>Unrealized foreign exchange loss (gain)</t>
        </is>
      </c>
      <c r="B15" s="4" t="n">
        <v>172108</v>
      </c>
      <c r="C15" s="4" t="n">
        <v>-87893</v>
      </c>
      <c r="D15" s="4" t="n">
        <v>-103922</v>
      </c>
    </row>
    <row r="16">
      <c r="A16" s="5" t="inlineStr">
        <is>
          <t>Changes in operating assets and liabilities:</t>
        </is>
      </c>
    </row>
    <row r="17">
      <c r="A17" s="3" t="inlineStr">
        <is>
          <t>Accounts receivable</t>
        </is>
      </c>
      <c r="B17" s="4" t="n">
        <v>1621042</v>
      </c>
      <c r="C17" s="4" t="n">
        <v>55189</v>
      </c>
      <c r="D17" s="4" t="n">
        <v>-1462024</v>
      </c>
    </row>
    <row r="18">
      <c r="A18" s="3" t="inlineStr">
        <is>
          <t>Inventories</t>
        </is>
      </c>
      <c r="B18" s="4" t="n">
        <v>1214601</v>
      </c>
      <c r="C18" s="4" t="n">
        <v>-1356110</v>
      </c>
      <c r="D18" s="4" t="n">
        <v>-1235858</v>
      </c>
    </row>
    <row r="19">
      <c r="A19" s="3" t="inlineStr">
        <is>
          <t>Prepayments and other current assets</t>
        </is>
      </c>
      <c r="B19" s="4" t="n">
        <v>-224171</v>
      </c>
      <c r="C19" s="4" t="n">
        <v>-4475109</v>
      </c>
      <c r="D19" s="4" t="n">
        <v>-805370</v>
      </c>
    </row>
    <row r="20">
      <c r="A20" s="3" t="inlineStr">
        <is>
          <t>Accounts payables</t>
        </is>
      </c>
      <c r="B20" s="4" t="n">
        <v>-2784131</v>
      </c>
      <c r="C20" s="4" t="n">
        <v>205428</v>
      </c>
      <c r="D20" s="4" t="n">
        <v>-317716</v>
      </c>
    </row>
    <row r="21">
      <c r="A21" s="3" t="inlineStr">
        <is>
          <t>Advance from customers</t>
        </is>
      </c>
      <c r="B21" s="4" t="n">
        <v>-22153</v>
      </c>
      <c r="C21" s="4" t="n">
        <v>-52719</v>
      </c>
      <c r="D21" s="4" t="n">
        <v>-198827</v>
      </c>
    </row>
    <row r="22">
      <c r="A22" s="3" t="inlineStr">
        <is>
          <t>Taxes payable</t>
        </is>
      </c>
      <c r="B22" s="4" t="n">
        <v>-8868</v>
      </c>
      <c r="C22" s="4" t="n">
        <v>577877</v>
      </c>
      <c r="D22" s="4" t="n">
        <v>753832</v>
      </c>
    </row>
    <row r="23">
      <c r="A23" s="3" t="inlineStr">
        <is>
          <t>Accrued expenses and other liabilities</t>
        </is>
      </c>
      <c r="B23" s="4" t="n">
        <v>-36955</v>
      </c>
      <c r="C23" s="4" t="n">
        <v>436233</v>
      </c>
      <c r="D23" s="4" t="n">
        <v>751752</v>
      </c>
    </row>
    <row r="24">
      <c r="A24" s="3" t="inlineStr">
        <is>
          <t>Operating lease liabilities</t>
        </is>
      </c>
      <c r="B24" s="4" t="n">
        <v>-143972</v>
      </c>
      <c r="C24" s="3" t="inlineStr">
        <is>
          <t xml:space="preserve"> </t>
        </is>
      </c>
      <c r="D24" s="3" t="inlineStr">
        <is>
          <t xml:space="preserve"> </t>
        </is>
      </c>
    </row>
    <row r="25">
      <c r="A25" s="3" t="inlineStr">
        <is>
          <t>Net cash provided by (used in) operating activities</t>
        </is>
      </c>
      <c r="B25" s="4" t="n">
        <v>-2212271</v>
      </c>
      <c r="C25" s="4" t="n">
        <v>-1268951</v>
      </c>
      <c r="D25" s="4" t="n">
        <v>3514385</v>
      </c>
    </row>
    <row r="26">
      <c r="A26" s="5" t="inlineStr">
        <is>
          <t>Cash flows from investing activities:</t>
        </is>
      </c>
    </row>
    <row r="27">
      <c r="A27" s="3" t="inlineStr">
        <is>
          <t>Purchase of property, plant and equipment</t>
        </is>
      </c>
      <c r="B27" s="4" t="n">
        <v>-837508</v>
      </c>
      <c r="C27" s="4" t="n">
        <v>-3157281</v>
      </c>
      <c r="D27" s="4" t="n">
        <v>-11030538</v>
      </c>
    </row>
    <row r="28">
      <c r="A28" s="3" t="inlineStr">
        <is>
          <t>Proceeds from disposition of fixed assets</t>
        </is>
      </c>
      <c r="B28" s="4" t="n">
        <v>38661</v>
      </c>
      <c r="C28" s="3" t="inlineStr">
        <is>
          <t xml:space="preserve"> </t>
        </is>
      </c>
      <c r="D28" s="3" t="inlineStr">
        <is>
          <t xml:space="preserve"> </t>
        </is>
      </c>
    </row>
    <row r="29">
      <c r="A29" s="3" t="inlineStr">
        <is>
          <t>Capital expenditures on construction-in-progress</t>
        </is>
      </c>
      <c r="B29" s="4" t="n">
        <v>-8606966</v>
      </c>
      <c r="C29" s="4" t="n">
        <v>-13572260</v>
      </c>
      <c r="D29" s="4" t="n">
        <v>-2413172</v>
      </c>
    </row>
    <row r="30">
      <c r="A30" s="3" t="inlineStr">
        <is>
          <t>Purchase of intangible assets- Land use rights</t>
        </is>
      </c>
      <c r="B30" s="3" t="inlineStr">
        <is>
          <t xml:space="preserve"> </t>
        </is>
      </c>
      <c r="C30" s="3" t="inlineStr">
        <is>
          <t xml:space="preserve"> </t>
        </is>
      </c>
      <c r="D30" s="4" t="n">
        <v>-2079731</v>
      </c>
    </row>
    <row r="31">
      <c r="A31" s="3" t="inlineStr">
        <is>
          <t>Long-term investments in equity investees</t>
        </is>
      </c>
      <c r="B31" s="4" t="n">
        <v>-287244</v>
      </c>
      <c r="C31" s="4" t="n">
        <v>-1143707</v>
      </c>
      <c r="D31" s="3" t="inlineStr">
        <is>
          <t xml:space="preserve"> </t>
        </is>
      </c>
    </row>
    <row r="32">
      <c r="A32" s="3" t="inlineStr">
        <is>
          <t>Proceeds upon maturity (purchase) of short-term investments</t>
        </is>
      </c>
      <c r="B32" s="4" t="n">
        <v>7235136</v>
      </c>
      <c r="C32" s="4" t="n">
        <v>16250610</v>
      </c>
      <c r="D32" s="4" t="n">
        <v>-28737530</v>
      </c>
    </row>
    <row r="33">
      <c r="A33" s="3" t="inlineStr">
        <is>
          <t>Net cash used in investing activities</t>
        </is>
      </c>
      <c r="B33" s="4" t="n">
        <v>-2457921</v>
      </c>
      <c r="C33" s="4" t="n">
        <v>-1622638</v>
      </c>
      <c r="D33" s="4" t="n">
        <v>-44260971</v>
      </c>
    </row>
    <row r="34">
      <c r="A34" s="5" t="inlineStr">
        <is>
          <t>Cash flows from financing activities:</t>
        </is>
      </c>
    </row>
    <row r="35">
      <c r="A35" s="3" t="inlineStr">
        <is>
          <t>Net proceeds from initial public offering</t>
        </is>
      </c>
      <c r="B35" s="3" t="inlineStr">
        <is>
          <t xml:space="preserve"> </t>
        </is>
      </c>
      <c r="C35" s="3" t="inlineStr">
        <is>
          <t xml:space="preserve"> </t>
        </is>
      </c>
      <c r="D35" s="4" t="n">
        <v>50200285</v>
      </c>
    </row>
    <row r="36">
      <c r="A36" s="3" t="inlineStr">
        <is>
          <t>Capital contribution made by noncontrolling shareholders</t>
        </is>
      </c>
      <c r="B36" s="4" t="n">
        <v>595818</v>
      </c>
      <c r="C36" s="4" t="n">
        <v>136710</v>
      </c>
      <c r="D36" s="3" t="inlineStr">
        <is>
          <t xml:space="preserve"> </t>
        </is>
      </c>
    </row>
    <row r="37">
      <c r="A37" s="3" t="inlineStr">
        <is>
          <t>Proceeds from short-term bank loans</t>
        </is>
      </c>
      <c r="B37" s="4" t="n">
        <v>5211000</v>
      </c>
      <c r="C37" s="4" t="n">
        <v>2932000</v>
      </c>
      <c r="D37" s="4" t="n">
        <v>4921600</v>
      </c>
    </row>
    <row r="38">
      <c r="A38" s="3" t="inlineStr">
        <is>
          <t>Proceeds from long-term bank loan</t>
        </is>
      </c>
      <c r="B38" s="4" t="n">
        <v>73300</v>
      </c>
      <c r="C38" s="3" t="inlineStr">
        <is>
          <t xml:space="preserve"> </t>
        </is>
      </c>
      <c r="D38" s="3" t="inlineStr">
        <is>
          <t xml:space="preserve"> </t>
        </is>
      </c>
    </row>
    <row r="39">
      <c r="A39" s="3" t="inlineStr">
        <is>
          <t>Repayment of short-term bank loans</t>
        </is>
      </c>
      <c r="B39" s="4" t="n">
        <v>-2889000</v>
      </c>
      <c r="C39" s="4" t="n">
        <v>-4691200</v>
      </c>
      <c r="D39" s="4" t="n">
        <v>-6121240</v>
      </c>
    </row>
    <row r="40">
      <c r="A40" s="3" t="inlineStr">
        <is>
          <t>Proceeds from (repayment of) related party loans</t>
        </is>
      </c>
      <c r="B40" s="4" t="n">
        <v>50466</v>
      </c>
      <c r="C40" s="4" t="n">
        <v>-25629</v>
      </c>
      <c r="D40" s="4" t="n">
        <v>-1387864</v>
      </c>
    </row>
    <row r="41">
      <c r="A41" s="3" t="inlineStr">
        <is>
          <t>Net cash provided (used in) by financing activities</t>
        </is>
      </c>
      <c r="B41" s="4" t="n">
        <v>3041584</v>
      </c>
      <c r="C41" s="4" t="n">
        <v>-1648119</v>
      </c>
      <c r="D41" s="4" t="n">
        <v>47612781</v>
      </c>
    </row>
    <row r="42">
      <c r="A42" s="3" t="inlineStr">
        <is>
          <t>Effect of exchange rate changes on cash</t>
        </is>
      </c>
      <c r="B42" s="4" t="n">
        <v>345329</v>
      </c>
      <c r="C42" s="4" t="n">
        <v>4625</v>
      </c>
      <c r="D42" s="4" t="n">
        <v>-1285556</v>
      </c>
    </row>
    <row r="43">
      <c r="A43" s="3" t="inlineStr">
        <is>
          <t>Net (decrease) increase in cash</t>
        </is>
      </c>
      <c r="B43" s="4" t="n">
        <v>-1283279</v>
      </c>
      <c r="C43" s="4" t="n">
        <v>-4535083</v>
      </c>
      <c r="D43" s="4" t="n">
        <v>5580639</v>
      </c>
    </row>
    <row r="44">
      <c r="A44" s="3" t="inlineStr">
        <is>
          <t>Cash, beginning of year</t>
        </is>
      </c>
      <c r="B44" s="4" t="n">
        <v>2550152</v>
      </c>
      <c r="C44" s="4" t="n">
        <v>7085235</v>
      </c>
      <c r="D44" s="4" t="n">
        <v>1504596</v>
      </c>
    </row>
    <row r="45">
      <c r="A45" s="3" t="inlineStr">
        <is>
          <t>Cash, end of year</t>
        </is>
      </c>
      <c r="B45" s="4" t="n">
        <v>1266873</v>
      </c>
      <c r="C45" s="4" t="n">
        <v>2550152</v>
      </c>
      <c r="D45" s="4" t="n">
        <v>7085235</v>
      </c>
    </row>
    <row r="46">
      <c r="A46" s="5" t="inlineStr">
        <is>
          <t>SUPPLEMENTAL DISCLOSURES OF CASH FLOW INFORMATION:</t>
        </is>
      </c>
    </row>
    <row r="47">
      <c r="A47" s="3" t="inlineStr">
        <is>
          <t>Cash paid for income tax</t>
        </is>
      </c>
      <c r="B47" s="4" t="n">
        <v>33131</v>
      </c>
      <c r="C47" s="4" t="n">
        <v>74284</v>
      </c>
      <c r="D47" s="4" t="n">
        <v>34393</v>
      </c>
    </row>
    <row r="48">
      <c r="A48" s="3" t="inlineStr">
        <is>
          <t>Cash paid for interest</t>
        </is>
      </c>
      <c r="B48" s="4" t="n">
        <v>239326</v>
      </c>
      <c r="C48" s="4" t="n">
        <v>209849</v>
      </c>
      <c r="D48" s="4" t="n">
        <v>313301</v>
      </c>
    </row>
    <row r="49">
      <c r="A49" s="5" t="inlineStr">
        <is>
          <t>Non-Cash Investing Activities</t>
        </is>
      </c>
    </row>
    <row r="50">
      <c r="A50" s="3" t="inlineStr">
        <is>
          <t>Right-of-assets obtained in exchange for operating lease obligations</t>
        </is>
      </c>
      <c r="B50" s="4" t="n">
        <v>1618634</v>
      </c>
      <c r="C50" s="3" t="inlineStr">
        <is>
          <t xml:space="preserve"> </t>
        </is>
      </c>
      <c r="D50" s="3" t="inlineStr">
        <is>
          <t xml:space="preserve"> </t>
        </is>
      </c>
    </row>
    <row r="51">
      <c r="A51" s="3" t="inlineStr">
        <is>
          <t>Transfer from construction-in-progress to fixed assets</t>
        </is>
      </c>
      <c r="B51" s="4" t="n">
        <v>16512238</v>
      </c>
      <c r="C51" s="4" t="n">
        <v>642026</v>
      </c>
      <c r="D51" s="3" t="inlineStr">
        <is>
          <t xml:space="preserve"> </t>
        </is>
      </c>
    </row>
    <row r="52">
      <c r="A52" s="3" t="inlineStr">
        <is>
          <t>Additions to construction-in-progress through accounts payable</t>
        </is>
      </c>
      <c r="B52" s="4" t="n">
        <v>3269263</v>
      </c>
      <c r="C52" s="4" t="n">
        <v>2247578</v>
      </c>
      <c r="D52" s="4" t="n">
        <v>7690</v>
      </c>
    </row>
    <row r="53">
      <c r="A53" s="3" t="inlineStr">
        <is>
          <t>Transfer from prepayments to construction-in-progress</t>
        </is>
      </c>
      <c r="B53" s="6" t="n">
        <v>99771</v>
      </c>
      <c r="C53" s="6" t="n">
        <v>793692</v>
      </c>
      <c r="D53" s="6" t="n">
        <v>685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Bank Loans - Schedule of Short-term Bank Loans (Details) - USD ($)</t>
        </is>
      </c>
      <c r="C1" s="2" t="inlineStr">
        <is>
          <t>Jun. 30, 2020</t>
        </is>
      </c>
      <c r="D1" s="2" t="inlineStr">
        <is>
          <t>Jun. 30, 2019</t>
        </is>
      </c>
    </row>
    <row r="2">
      <c r="A2" s="3" t="inlineStr">
        <is>
          <t>Short-term Debt</t>
        </is>
      </c>
      <c r="C2" s="6" t="n">
        <v>5142000</v>
      </c>
      <c r="D2" s="6" t="n">
        <v>2914000</v>
      </c>
    </row>
    <row r="3">
      <c r="A3" s="3" t="inlineStr">
        <is>
          <t>Short-term Bank Loan 1 [Member]</t>
        </is>
      </c>
    </row>
    <row r="4">
      <c r="A4" s="3" t="inlineStr">
        <is>
          <t>Short-term Debt</t>
        </is>
      </c>
      <c r="B4" s="3" t="inlineStr">
        <is>
          <t>[1]</t>
        </is>
      </c>
      <c r="C4" s="4" t="n">
        <v>2545200</v>
      </c>
      <c r="D4" s="4" t="n">
        <v>2914000</v>
      </c>
    </row>
    <row r="5">
      <c r="A5" s="3" t="inlineStr">
        <is>
          <t>Short-term Bank Loan 2 [Member]</t>
        </is>
      </c>
    </row>
    <row r="6">
      <c r="A6" s="3" t="inlineStr">
        <is>
          <t>Short-term Debt</t>
        </is>
      </c>
      <c r="B6" s="3" t="inlineStr">
        <is>
          <t>[2]</t>
        </is>
      </c>
      <c r="C6" s="4" t="n">
        <v>1696800</v>
      </c>
      <c r="D6" s="3" t="inlineStr">
        <is>
          <t xml:space="preserve"> </t>
        </is>
      </c>
    </row>
    <row r="7">
      <c r="A7" s="3" t="inlineStr">
        <is>
          <t>Short-term Bank Loan 3 [Member]</t>
        </is>
      </c>
    </row>
    <row r="8">
      <c r="A8" s="3" t="inlineStr">
        <is>
          <t>Short-term Debt</t>
        </is>
      </c>
      <c r="B8" s="3" t="inlineStr">
        <is>
          <t>[3]</t>
        </is>
      </c>
      <c r="C8" s="6" t="n">
        <v>900000</v>
      </c>
      <c r="D8" s="3" t="inlineStr">
        <is>
          <t xml:space="preserve"> </t>
        </is>
      </c>
    </row>
    <row r="9"/>
    <row r="10">
      <c r="A10" s="3" t="inlineStr">
        <is>
          <t>[1]</t>
        </is>
      </c>
      <c r="B10" s="3" t="inlineStr">
        <is>
          <t>On August 17, 2018, Dongguan Jiasheng entered into a line of credit agreement with BCC Dongguan Branch to allow the Company to borrow RMB 30 million ($4.2 million) for one year with a maturity date on August 13, 2019. The Company had drawn down RMB 20 million ($2.9 million) of the loan to purchase raw materials on August 21, 2018. On August 20, 2019, the Company repaid the loan upon maturity.In August 2019, the Company entered into two loan agreements with BCC Dongguan Branch to borrow total of RMB 18 million ($2.5 million) as working capital for one year. The loans bear a variable interest rate based on the prime interest rate set by the People's Bank of China at the time of borrowing, plus 1.405 basis points. The Company's subsidiary Meijia pledged its land use right of approximately $2.1 million and buildings of approximately $8.2 million  as collaterals to secure these loans (see Note 6 and Note 7). In addition, Mr. Silong Chen, the CEO of the Company, provided personal guarantee for the loans. The Company fully repaid the loans in July 2020 upon maturity.</t>
        </is>
      </c>
    </row>
    <row r="11">
      <c r="A11" s="3" t="inlineStr">
        <is>
          <t>[2]</t>
        </is>
      </c>
      <c r="B11" s="3" t="inlineStr">
        <is>
          <t>On August 9, 2019, Dongguan Jiasheng entered into a loan agreement with ICBC to borrow RMB 12 million ($1.7 million) as working capital for one year. The loan bears a variable interest rate based on the prime interest rate set by the People's Bank of China at the time of borrowing, plus 1.345 basis points. Mr. Silong Chen, pledged his personal assets as the collateral to secure this loan. Related parties, Mr. Junqiang Chen and Ms. Caiyuan He, the relatives of Mr. Silong Chen, and Dongguan Dogness also provided the joint guarantee to this loan. The Company fully repaid the loan in July 2020 upon maturity.</t>
        </is>
      </c>
    </row>
    <row r="12">
      <c r="A12" s="3" t="inlineStr">
        <is>
          <t>[3]</t>
        </is>
      </c>
      <c r="B12" s="3" t="inlineStr">
        <is>
          <t>On February 6, 2020, one of the Company's U.S. subsidiary Dogness Group, obtained a line of credit from Cathay Bank, pursuant to which, Dogness Group has the availability to borrow a maximum  $1.2 million out of this line of credit for two years at the U.S. prime rate. The loan is guaranteed by the fixed assets of Dogness Group. The purpose of this loan is to expand the business operation and increase the marketing and sales activities in the United States and other international markets. During the year ended June 30, 2020, Dogness Group borrowed total of $945,000 and made repayment of $45,000. As of June 30, 2020, the outstanding balance was $900,000, which was recorded as current liabilities because Dogness Group plans to repay this loan within one year.</t>
        </is>
      </c>
    </row>
  </sheetData>
  <mergeCells count="5">
    <mergeCell ref="A1:B1"/>
    <mergeCell ref="A9:C9"/>
    <mergeCell ref="B10:C10"/>
    <mergeCell ref="B11:C11"/>
    <mergeCell ref="B12:C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Bank Loans - Schedule of Short-term Bank Loans (Details) (Parenthetical)</t>
        </is>
      </c>
      <c r="B1" s="2" t="inlineStr">
        <is>
          <t>Feb. 06, 2020USD ($)</t>
        </is>
      </c>
      <c r="C1" s="2" t="inlineStr">
        <is>
          <t>Aug. 30, 2019USD ($)</t>
        </is>
      </c>
      <c r="D1" s="2" t="inlineStr">
        <is>
          <t>Aug. 30, 2019CNY (¥)</t>
        </is>
      </c>
      <c r="E1" s="2" t="inlineStr">
        <is>
          <t>Aug. 17, 2018USD ($)</t>
        </is>
      </c>
      <c r="F1" s="2" t="inlineStr">
        <is>
          <t>Aug. 17, 2017CNY (¥)</t>
        </is>
      </c>
      <c r="G1" s="2" t="inlineStr">
        <is>
          <t>Jun. 30, 2020USD ($)</t>
        </is>
      </c>
      <c r="H1" s="2" t="inlineStr">
        <is>
          <t>Jun. 30, 2019USD ($)</t>
        </is>
      </c>
      <c r="I1" s="2" t="inlineStr">
        <is>
          <t>Jun. 30, 2018USD ($)</t>
        </is>
      </c>
      <c r="J1" s="2" t="inlineStr">
        <is>
          <t>Aug. 17, 2019USD ($)</t>
        </is>
      </c>
      <c r="K1" s="2" t="inlineStr">
        <is>
          <t>Aug. 09, 2019USD ($)</t>
        </is>
      </c>
      <c r="L1" s="2" t="inlineStr">
        <is>
          <t>Aug. 09, 2019CNY (¥)</t>
        </is>
      </c>
      <c r="M1" s="2" t="inlineStr">
        <is>
          <t>Aug. 17, 2018CNY (¥)</t>
        </is>
      </c>
    </row>
    <row r="2">
      <c r="A2" s="3" t="inlineStr">
        <is>
          <t>Proceeds from short term debt</t>
        </is>
      </c>
      <c r="G2" s="6" t="n">
        <v>5211000</v>
      </c>
      <c r="H2" s="6" t="n">
        <v>2932000</v>
      </c>
      <c r="I2" s="6" t="n">
        <v>4921600</v>
      </c>
    </row>
    <row r="3">
      <c r="A3" s="3" t="inlineStr">
        <is>
          <t>Dongguan Jiasheng Enterprise Co., Ltd. [Member] | Line Of Credit Agreement [Member]</t>
        </is>
      </c>
    </row>
    <row r="4">
      <c r="A4" s="3" t="inlineStr">
        <is>
          <t>Short term debt</t>
        </is>
      </c>
      <c r="E4" s="6" t="n">
        <v>4200000</v>
      </c>
    </row>
    <row r="5">
      <c r="A5" s="3" t="inlineStr">
        <is>
          <t>Dongguan Jiasheng Enterprise Co., Ltd. [Member] | Line Of Credit Agreement [Member] | Buildings [Member]</t>
        </is>
      </c>
    </row>
    <row r="6">
      <c r="A6" s="3" t="inlineStr">
        <is>
          <t>Collateral debt</t>
        </is>
      </c>
      <c r="J6" s="6" t="n">
        <v>8200000</v>
      </c>
    </row>
    <row r="7">
      <c r="A7" s="3" t="inlineStr">
        <is>
          <t>Dongguan Jiasheng Enterprise Co., Ltd. [Member] | Line Of Credit Agreement [Member] | RMB [Member]</t>
        </is>
      </c>
    </row>
    <row r="8">
      <c r="A8" s="3" t="inlineStr">
        <is>
          <t>Short term debt | ¥</t>
        </is>
      </c>
      <c r="M8" s="9" t="n">
        <v>30000000</v>
      </c>
    </row>
    <row r="9">
      <c r="A9" s="3" t="inlineStr">
        <is>
          <t>Dongguan Jiasheng Enterprise Co., Ltd. [Member] | Cathay Bank [Membeer]</t>
        </is>
      </c>
    </row>
    <row r="10">
      <c r="A10" s="3" t="inlineStr">
        <is>
          <t>Short term debt</t>
        </is>
      </c>
      <c r="G10" s="4" t="n">
        <v>945000</v>
      </c>
    </row>
    <row r="11">
      <c r="A11" s="3" t="inlineStr">
        <is>
          <t>Maximum line of credit</t>
        </is>
      </c>
      <c r="B11" s="6" t="n">
        <v>1200000</v>
      </c>
    </row>
    <row r="12">
      <c r="A12" s="3" t="inlineStr">
        <is>
          <t>Repayment of debt</t>
        </is>
      </c>
      <c r="B12" s="6" t="n">
        <v>45000</v>
      </c>
    </row>
    <row r="13">
      <c r="A13" s="3" t="inlineStr">
        <is>
          <t>Outstanding balance</t>
        </is>
      </c>
      <c r="G13" s="6" t="n">
        <v>900000</v>
      </c>
    </row>
    <row r="14">
      <c r="A14" s="3" t="inlineStr">
        <is>
          <t>Dongguan Jiasheng Enterprise Co., Ltd. [Member] | Line Of Credit Agreement [Member]</t>
        </is>
      </c>
    </row>
    <row r="15">
      <c r="A15" s="3" t="inlineStr">
        <is>
          <t>Debt instrument maturity date</t>
        </is>
      </c>
      <c r="E15" s="3" t="inlineStr">
        <is>
          <t>Aug. 13,
		2019</t>
        </is>
      </c>
    </row>
    <row r="16">
      <c r="A16" s="3" t="inlineStr">
        <is>
          <t>Proceeds from short term debt</t>
        </is>
      </c>
      <c r="C16" s="6" t="n">
        <v>2500000</v>
      </c>
      <c r="E16" s="6" t="n">
        <v>2900000</v>
      </c>
    </row>
    <row r="17">
      <c r="A17" s="3" t="inlineStr">
        <is>
          <t>Debt description</t>
        </is>
      </c>
      <c r="C17" s="3" t="inlineStr">
        <is>
          <t>The loans bear a variable interest rate based on the prime interest rate set by the People's Bank of China at the time of borrowing, plus 1.405 basis points.</t>
        </is>
      </c>
      <c r="D17" s="3" t="inlineStr">
        <is>
          <t>The loans bear a variable interest rate based on the prime interest rate set by the People's Bank of China at the time of borrowing, plus 1.405 basis points.</t>
        </is>
      </c>
    </row>
    <row r="18">
      <c r="A18" s="3" t="inlineStr">
        <is>
          <t>Dongguan Jiasheng Enterprise Co., Ltd. [Member] | Line Of Credit Agreement [Member] | Land Use Right [Member]</t>
        </is>
      </c>
    </row>
    <row r="19">
      <c r="A19" s="3" t="inlineStr">
        <is>
          <t>Collateral debt</t>
        </is>
      </c>
      <c r="J19" s="6" t="n">
        <v>2100000</v>
      </c>
    </row>
    <row r="20">
      <c r="A20" s="3" t="inlineStr">
        <is>
          <t>Dongguan Jiasheng Enterprise Co., Ltd. [Member] | Line Of Credit Agreement [Member] | RMB [Member]</t>
        </is>
      </c>
    </row>
    <row r="21">
      <c r="A21" s="3" t="inlineStr">
        <is>
          <t>Proceeds from short term debt | ¥</t>
        </is>
      </c>
      <c r="D21" s="9" t="n">
        <v>18000000</v>
      </c>
      <c r="F21" s="9" t="n">
        <v>20000000</v>
      </c>
    </row>
    <row r="22">
      <c r="A22" s="3" t="inlineStr">
        <is>
          <t>Dongguan Jiasheng Enterprise Co., Ltd. [Member] | Loan Agreement [Member] | Industrial and Commercial Bank of China [Membeer]</t>
        </is>
      </c>
    </row>
    <row r="23">
      <c r="A23" s="3" t="inlineStr">
        <is>
          <t>Short term debt</t>
        </is>
      </c>
      <c r="K23" s="6" t="n">
        <v>1700000</v>
      </c>
    </row>
    <row r="24">
      <c r="A24" s="3" t="inlineStr">
        <is>
          <t>Dongguan Jiasheng Enterprise Co., Ltd. [Member] | Loan Agreement [Member] | RMB [Member] | Industrial and Commercial Bank of China [Membeer]</t>
        </is>
      </c>
    </row>
    <row r="25">
      <c r="A25" s="3" t="inlineStr">
        <is>
          <t>Short term debt | ¥</t>
        </is>
      </c>
      <c r="L25" s="9" t="n">
        <v>12000000</v>
      </c>
    </row>
    <row r="26">
      <c r="A26" s="3" t="inlineStr">
        <is>
          <t>Short-term Bank Loan 1 [Member]</t>
        </is>
      </c>
    </row>
    <row r="27">
      <c r="A27" s="3" t="inlineStr">
        <is>
          <t>Debt instrument effective interest rate</t>
        </is>
      </c>
      <c r="H27" s="3" t="inlineStr">
        <is>
          <t>5.655%</t>
        </is>
      </c>
    </row>
    <row r="28">
      <c r="A28" s="3" t="inlineStr">
        <is>
          <t>Short-term Bank Loan 2 [Member]</t>
        </is>
      </c>
    </row>
    <row r="29">
      <c r="A29" s="3" t="inlineStr">
        <is>
          <t>Debt instrument effective interest rate</t>
        </is>
      </c>
      <c r="G29" s="3" t="inlineStr">
        <is>
          <t>5.655%</t>
        </is>
      </c>
    </row>
    <row r="30">
      <c r="A30" s="3" t="inlineStr">
        <is>
          <t>Short-term Bank Loan 3 [Member]</t>
        </is>
      </c>
    </row>
    <row r="31">
      <c r="A31" s="3" t="inlineStr">
        <is>
          <t>Debt instrument effective interest rate</t>
        </is>
      </c>
      <c r="H31" s="3" t="inlineStr">
        <is>
          <t>4.2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nk Loans - Schedule of Long-term loan (Details) - USD ($)</t>
        </is>
      </c>
      <c r="B1" s="2" t="inlineStr">
        <is>
          <t>Jun. 30, 2020</t>
        </is>
      </c>
      <c r="C1" s="2" t="inlineStr">
        <is>
          <t>Jun. 30, 2019</t>
        </is>
      </c>
    </row>
    <row r="2">
      <c r="A2" s="3" t="inlineStr">
        <is>
          <t>Total</t>
        </is>
      </c>
      <c r="B2" s="6" t="n">
        <v>73300</v>
      </c>
      <c r="C2" s="3" t="inlineStr">
        <is>
          <t xml:space="preserve"> </t>
        </is>
      </c>
    </row>
    <row r="3">
      <c r="A3" s="3" t="inlineStr">
        <is>
          <t>Paycheck Protection Program Loan (PPP) [Member]</t>
        </is>
      </c>
    </row>
    <row r="4">
      <c r="A4" s="3" t="inlineStr">
        <is>
          <t>Total</t>
        </is>
      </c>
      <c r="B4" s="6" t="n">
        <v>73300</v>
      </c>
      <c r="C4" s="3"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Taxes (Details Narrative) - USD ($)</t>
        </is>
      </c>
      <c r="B1" s="2" t="inlineStr">
        <is>
          <t>12 Months Ended</t>
        </is>
      </c>
    </row>
    <row r="2">
      <c r="B2" s="2" t="inlineStr">
        <is>
          <t>Jun. 30, 2020</t>
        </is>
      </c>
      <c r="C2" s="2" t="inlineStr">
        <is>
          <t>Jun. 30, 2019</t>
        </is>
      </c>
      <c r="D2" s="2" t="inlineStr">
        <is>
          <t>Jun. 30, 2018</t>
        </is>
      </c>
    </row>
    <row r="3">
      <c r="A3" s="3" t="inlineStr">
        <is>
          <t>Statutory income tax rate</t>
        </is>
      </c>
      <c r="B3" s="3" t="inlineStr">
        <is>
          <t>15.00%</t>
        </is>
      </c>
      <c r="C3" s="3" t="inlineStr">
        <is>
          <t>15.00%</t>
        </is>
      </c>
      <c r="D3" s="3" t="inlineStr">
        <is>
          <t>15.00%</t>
        </is>
      </c>
    </row>
    <row r="4">
      <c r="A4" s="3" t="inlineStr">
        <is>
          <t>Description on tax rate</t>
        </is>
      </c>
      <c r="B4" s="3" t="inlineStr">
        <is>
          <t>Under the Enterprise Income Tax ("EIT") Law of PRC, domestic enterprises and Foreign Investment Enterprises ("FIE") are usually subject to a unified 25% enterprise income tax rate while preferential tax rates, tax holidays and even tax exemption may be granted on case-by-case basis. EIT grants preferential tax treatment to High and New Technology Enterprises ("HNTEs"). Under this preferential tax treatment, HNTEs are entitled to an income tax rate of 15%, subject to a requirement that they re-apply for HNTE status every three years. In October 2015, Dongguan Jiasheng, the Company's main operating subsidiary in PRC, was approved as HNTEs and is entitled to a reduced income tax rate of 15% for three years.</t>
        </is>
      </c>
    </row>
    <row r="5">
      <c r="A5" s="3" t="inlineStr">
        <is>
          <t>Decrease in foreign taxes</t>
        </is>
      </c>
      <c r="B5" s="3" t="inlineStr">
        <is>
          <t xml:space="preserve"> </t>
        </is>
      </c>
      <c r="C5" s="6" t="n">
        <v>3003</v>
      </c>
      <c r="D5" s="6" t="n">
        <v>545805</v>
      </c>
    </row>
    <row r="6">
      <c r="A6" s="3" t="inlineStr">
        <is>
          <t>Benefit of Tax Holiday on Net Income per Share (basic and diluted)</t>
        </is>
      </c>
      <c r="B6" s="3" t="inlineStr">
        <is>
          <t xml:space="preserve"> </t>
        </is>
      </c>
      <c r="C6" s="6" t="n">
        <v>0</v>
      </c>
      <c r="D6" s="8" t="n">
        <v>0.03</v>
      </c>
    </row>
    <row r="7">
      <c r="A7" s="3" t="inlineStr">
        <is>
          <t>Accrued tax liabilities</t>
        </is>
      </c>
      <c r="B7" s="6" t="n">
        <v>2814411</v>
      </c>
      <c r="C7" s="6" t="n">
        <v>2909097</v>
      </c>
    </row>
    <row r="8">
      <c r="A8" s="3" t="inlineStr">
        <is>
          <t>Hong Kong [Member]</t>
        </is>
      </c>
    </row>
    <row r="9">
      <c r="A9" s="3" t="inlineStr">
        <is>
          <t>Statutory income tax rate</t>
        </is>
      </c>
      <c r="B9" s="3" t="inlineStr">
        <is>
          <t>16.50%</t>
        </is>
      </c>
      <c r="C9" s="3" t="inlineStr">
        <is>
          <t>16.50%</t>
        </is>
      </c>
      <c r="D9" s="3" t="inlineStr">
        <is>
          <t>16.5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es - Schedule of Effective Income Tax Rate Reconciliation (Details)</t>
        </is>
      </c>
      <c r="B1" s="2" t="inlineStr">
        <is>
          <t>12 Months Ended</t>
        </is>
      </c>
    </row>
    <row r="2">
      <c r="B2" s="2" t="inlineStr">
        <is>
          <t>Jun. 30, 2020</t>
        </is>
      </c>
      <c r="C2" s="2" t="inlineStr">
        <is>
          <t>Jun. 30, 2019</t>
        </is>
      </c>
      <c r="D2" s="2" t="inlineStr">
        <is>
          <t>Jun. 30, 2018</t>
        </is>
      </c>
    </row>
    <row r="3">
      <c r="A3" s="3" t="inlineStr">
        <is>
          <t>Statutory income tax rate</t>
        </is>
      </c>
      <c r="B3" s="3" t="inlineStr">
        <is>
          <t>15.00%</t>
        </is>
      </c>
      <c r="C3" s="3" t="inlineStr">
        <is>
          <t>15.00%</t>
        </is>
      </c>
      <c r="D3" s="3" t="inlineStr">
        <is>
          <t>15.00%</t>
        </is>
      </c>
    </row>
    <row r="4">
      <c r="A4" s="3" t="inlineStr">
        <is>
          <t>Effect of PRC preferential tax rate and tax holidays</t>
        </is>
      </c>
      <c r="B4" s="3" t="inlineStr">
        <is>
          <t>(9.40%)</t>
        </is>
      </c>
      <c r="C4" s="3" t="inlineStr">
        <is>
          <t>(10.00%)</t>
        </is>
      </c>
      <c r="D4" s="3" t="inlineStr">
        <is>
          <t>(8.30%)</t>
        </is>
      </c>
    </row>
    <row r="5">
      <c r="A5" s="3" t="inlineStr">
        <is>
          <t>Non-deductible permanent difference</t>
        </is>
      </c>
      <c r="B5" s="3" t="inlineStr">
        <is>
          <t>1.00%</t>
        </is>
      </c>
      <c r="C5" s="3" t="inlineStr">
        <is>
          <t>0.70%</t>
        </is>
      </c>
      <c r="D5" s="3" t="inlineStr">
        <is>
          <t>(1.80%)</t>
        </is>
      </c>
    </row>
    <row r="6">
      <c r="A6" s="3" t="inlineStr">
        <is>
          <t>Change in valuation allowance</t>
        </is>
      </c>
      <c r="B6" s="3" t="inlineStr">
        <is>
          <t>(19.60%)</t>
        </is>
      </c>
      <c r="C6" s="3" t="inlineStr">
        <is>
          <t xml:space="preserve"> </t>
        </is>
      </c>
      <c r="D6" s="3" t="inlineStr">
        <is>
          <t xml:space="preserve"> </t>
        </is>
      </c>
    </row>
    <row r="7">
      <c r="A7" s="3" t="inlineStr">
        <is>
          <t>Research and development tax credit</t>
        </is>
      </c>
      <c r="B7" s="3" t="inlineStr">
        <is>
          <t>1.30%</t>
        </is>
      </c>
      <c r="C7" s="3" t="inlineStr">
        <is>
          <t>(2.00%)</t>
        </is>
      </c>
      <c r="D7" s="3" t="inlineStr">
        <is>
          <t>(0.90%)</t>
        </is>
      </c>
    </row>
    <row r="8">
      <c r="A8" s="3" t="inlineStr">
        <is>
          <t>Effective tax rate</t>
        </is>
      </c>
      <c r="B8" s="3" t="inlineStr">
        <is>
          <t>(2.00%)</t>
        </is>
      </c>
      <c r="C8" s="3" t="inlineStr">
        <is>
          <t>21.30%</t>
        </is>
      </c>
      <c r="D8" s="3" t="inlineStr">
        <is>
          <t>15.20%</t>
        </is>
      </c>
    </row>
    <row r="9">
      <c r="A9" s="3" t="inlineStr">
        <is>
          <t>Hong Kong [Member]</t>
        </is>
      </c>
    </row>
    <row r="10">
      <c r="A10" s="3" t="inlineStr">
        <is>
          <t>Statutory income tax rate</t>
        </is>
      </c>
      <c r="B10" s="3" t="inlineStr">
        <is>
          <t>16.50%</t>
        </is>
      </c>
      <c r="C10" s="3" t="inlineStr">
        <is>
          <t>16.50%</t>
        </is>
      </c>
      <c r="D10" s="3" t="inlineStr">
        <is>
          <t>16.50%</t>
        </is>
      </c>
    </row>
    <row r="11">
      <c r="A11" s="3" t="inlineStr">
        <is>
          <t>Income not generated in Hong Kong</t>
        </is>
      </c>
      <c r="B11" s="3" t="inlineStr">
        <is>
          <t>(16.80%)</t>
        </is>
      </c>
      <c r="C11" s="3" t="inlineStr">
        <is>
          <t>(8.90%)</t>
        </is>
      </c>
      <c r="D11" s="3" t="inlineStr">
        <is>
          <t>(15.30%)</t>
        </is>
      </c>
    </row>
    <row r="12">
      <c r="A12" s="3" t="inlineStr">
        <is>
          <t>Mainland China [Member]</t>
        </is>
      </c>
    </row>
    <row r="13">
      <c r="A13" s="3" t="inlineStr">
        <is>
          <t>Statutory income tax rate</t>
        </is>
      </c>
      <c r="B13" s="3" t="inlineStr">
        <is>
          <t>25.00%</t>
        </is>
      </c>
      <c r="C13" s="3" t="inlineStr">
        <is>
          <t>25.00%</t>
        </is>
      </c>
      <c r="D13" s="3" t="inlineStr">
        <is>
          <t>25.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Components of Income Tax Expense (Benefit) (Details) - USD ($)</t>
        </is>
      </c>
      <c r="B1" s="2" t="inlineStr">
        <is>
          <t>12 Months Ended</t>
        </is>
      </c>
    </row>
    <row r="2">
      <c r="B2" s="2" t="inlineStr">
        <is>
          <t>Jun. 30, 2020</t>
        </is>
      </c>
      <c r="C2" s="2" t="inlineStr">
        <is>
          <t>Jun. 30, 2019</t>
        </is>
      </c>
      <c r="D2" s="2" t="inlineStr">
        <is>
          <t>Jun. 30, 2018</t>
        </is>
      </c>
    </row>
    <row r="3">
      <c r="A3" s="5" t="inlineStr">
        <is>
          <t>Income Tax Disclosure [Abstract]</t>
        </is>
      </c>
    </row>
    <row r="4">
      <c r="A4" s="3" t="inlineStr">
        <is>
          <t>Current income tax provision</t>
        </is>
      </c>
      <c r="B4" s="6" t="n">
        <v>25423</v>
      </c>
      <c r="C4" s="6" t="n">
        <v>614622</v>
      </c>
      <c r="D4" s="6" t="n">
        <v>938119</v>
      </c>
    </row>
    <row r="5">
      <c r="A5" s="3" t="inlineStr">
        <is>
          <t>Deferred income tax provision (benefit)</t>
        </is>
      </c>
      <c r="B5" s="4" t="n">
        <v>139114</v>
      </c>
      <c r="C5" s="4" t="n">
        <v>-234326</v>
      </c>
      <c r="D5" s="4" t="n">
        <v>-12747</v>
      </c>
    </row>
    <row r="6">
      <c r="A6" s="3" t="inlineStr">
        <is>
          <t>Total income tax expense</t>
        </is>
      </c>
      <c r="B6" s="6" t="n">
        <v>164537</v>
      </c>
      <c r="C6" s="6" t="n">
        <v>380296</v>
      </c>
      <c r="D6" s="6" t="n">
        <v>92537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xes - Schedule of Deferred Tax Assets and Liabilities (Details) - USD ($)</t>
        </is>
      </c>
      <c r="B1" s="2" t="inlineStr">
        <is>
          <t>Jun. 30, 2020</t>
        </is>
      </c>
      <c r="C1" s="2" t="inlineStr">
        <is>
          <t>Jun. 30, 2019</t>
        </is>
      </c>
    </row>
    <row r="2">
      <c r="A2" s="5" t="inlineStr">
        <is>
          <t>Income Tax Disclosure [Abstract]</t>
        </is>
      </c>
    </row>
    <row r="3">
      <c r="A3" s="3" t="inlineStr">
        <is>
          <t>Net operating losses</t>
        </is>
      </c>
      <c r="B3" s="6" t="n">
        <v>1515308</v>
      </c>
      <c r="C3" s="6" t="n">
        <v>234319</v>
      </c>
    </row>
    <row r="4">
      <c r="A4" s="3" t="inlineStr">
        <is>
          <t>Assets impairment reserve</t>
        </is>
      </c>
      <c r="B4" s="4" t="n">
        <v>233759</v>
      </c>
      <c r="C4" s="4" t="n">
        <v>21137</v>
      </c>
    </row>
    <row r="5">
      <c r="A5" s="3" t="inlineStr">
        <is>
          <t>Valuation allowance</t>
        </is>
      </c>
      <c r="B5" s="4" t="n">
        <v>-1633837</v>
      </c>
      <c r="C5" s="3" t="inlineStr">
        <is>
          <t xml:space="preserve"> </t>
        </is>
      </c>
    </row>
    <row r="6">
      <c r="A6" s="3" t="inlineStr">
        <is>
          <t>Deferred tax assets, net</t>
        </is>
      </c>
      <c r="B6" s="6" t="n">
        <v>115230</v>
      </c>
      <c r="C6" s="6" t="n">
        <v>2554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 Schedule of Taxes Payable (Details) - USD ($)</t>
        </is>
      </c>
      <c r="B1" s="2" t="inlineStr">
        <is>
          <t>Jun. 30, 2020</t>
        </is>
      </c>
      <c r="C1" s="2" t="inlineStr">
        <is>
          <t>Jun. 30, 2019</t>
        </is>
      </c>
    </row>
    <row r="2">
      <c r="A2" s="5" t="inlineStr">
        <is>
          <t>Income Tax Disclosure [Abstract]</t>
        </is>
      </c>
    </row>
    <row r="3">
      <c r="A3" s="3" t="inlineStr">
        <is>
          <t>Corporate income tax payable</t>
        </is>
      </c>
      <c r="B3" s="6" t="n">
        <v>2813014</v>
      </c>
      <c r="C3" s="6" t="n">
        <v>2907079</v>
      </c>
    </row>
    <row r="4">
      <c r="A4" s="3" t="inlineStr">
        <is>
          <t>Other tax payable</t>
        </is>
      </c>
      <c r="B4" s="4" t="n">
        <v>1397</v>
      </c>
      <c r="C4" s="4" t="n">
        <v>2018</v>
      </c>
    </row>
    <row r="5">
      <c r="A5" s="3" t="inlineStr">
        <is>
          <t>Total taxes payable</t>
        </is>
      </c>
      <c r="B5" s="6" t="n">
        <v>2814411</v>
      </c>
      <c r="C5" s="6" t="n">
        <v>29090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Commitments and Contingencies (Details Narrative)</t>
        </is>
      </c>
      <c r="B1" s="2" t="inlineStr">
        <is>
          <t>Jul. 06, 2018USD ($)</t>
        </is>
      </c>
      <c r="C1" s="2" t="inlineStr">
        <is>
          <t>Sep. 30, 2020USD ($)</t>
        </is>
      </c>
      <c r="D1" s="2" t="inlineStr">
        <is>
          <t>Jun. 30, 2020USD ($)</t>
        </is>
      </c>
      <c r="E1" s="2" t="inlineStr">
        <is>
          <t>Jun. 30, 2020USD ($)</t>
        </is>
      </c>
      <c r="F1" s="2" t="inlineStr">
        <is>
          <t>Jun. 30, 2019USD ($)</t>
        </is>
      </c>
      <c r="G1" s="2" t="inlineStr">
        <is>
          <t>Jun. 30, 2018USD ($)</t>
        </is>
      </c>
      <c r="H1" s="2" t="inlineStr">
        <is>
          <t>Jan. 14, 2040USD ($)</t>
        </is>
      </c>
      <c r="I1" s="2" t="inlineStr">
        <is>
          <t>Dec. 30, 2025USD ($)</t>
        </is>
      </c>
      <c r="J1" s="2" t="inlineStr">
        <is>
          <t>Dec. 31, 2020USD ($)</t>
        </is>
      </c>
      <c r="K1" s="2" t="inlineStr">
        <is>
          <t>Aug. 31, 2020USD ($)</t>
        </is>
      </c>
      <c r="L1" s="2" t="inlineStr">
        <is>
          <t>Aug. 30, 2020USD ($)</t>
        </is>
      </c>
      <c r="M1" s="2" t="inlineStr">
        <is>
          <t>Jun. 20, 2019USD ($)</t>
        </is>
      </c>
      <c r="N1" s="2" t="inlineStr">
        <is>
          <t>Jul. 06, 2018CNY (¥)</t>
        </is>
      </c>
      <c r="O1" s="2" t="inlineStr">
        <is>
          <t>Mar. 16, 2018USD ($)</t>
        </is>
      </c>
      <c r="P1" s="2" t="inlineStr">
        <is>
          <t>Nov. 16, 2016USD ($)</t>
        </is>
      </c>
    </row>
    <row r="2">
      <c r="A2" s="3" t="inlineStr">
        <is>
          <t>Payment to capital expenditure</t>
        </is>
      </c>
      <c r="D2" s="6" t="n">
        <v>17900000</v>
      </c>
      <c r="E2" s="6" t="n">
        <v>8606966</v>
      </c>
      <c r="F2" s="6" t="n">
        <v>13572260</v>
      </c>
      <c r="G2" s="6" t="n">
        <v>2413172</v>
      </c>
    </row>
    <row r="3">
      <c r="A3" s="3" t="inlineStr">
        <is>
          <t>future minimum capital expenditure commitment</t>
        </is>
      </c>
      <c r="D3" s="4" t="n">
        <v>22341179</v>
      </c>
      <c r="E3" s="4" t="n">
        <v>22341179</v>
      </c>
    </row>
    <row r="4">
      <c r="A4" s="3" t="inlineStr">
        <is>
          <t>Subsequent Event [Member]</t>
        </is>
      </c>
    </row>
    <row r="5">
      <c r="A5" s="3" t="inlineStr">
        <is>
          <t>future minimum capital expenditure commitment</t>
        </is>
      </c>
      <c r="C5" s="6" t="n">
        <v>17888299</v>
      </c>
    </row>
    <row r="6">
      <c r="A6" s="3" t="inlineStr">
        <is>
          <t>Dogness Intelligence Technology Co Ltd [Member]</t>
        </is>
      </c>
    </row>
    <row r="7">
      <c r="A7" s="3" t="inlineStr">
        <is>
          <t>Capital</t>
        </is>
      </c>
      <c r="B7" s="6" t="n">
        <v>11300000</v>
      </c>
    </row>
    <row r="8">
      <c r="A8" s="3" t="inlineStr">
        <is>
          <t>Ownership percentage</t>
        </is>
      </c>
      <c r="B8" s="3" t="inlineStr">
        <is>
          <t>58.00%</t>
        </is>
      </c>
      <c r="N8" s="3" t="inlineStr">
        <is>
          <t>58.00%</t>
        </is>
      </c>
    </row>
    <row r="9">
      <c r="A9" s="3" t="inlineStr">
        <is>
          <t>Dogness Intelligence Technology Co Ltd [Member] | RMB [Member]</t>
        </is>
      </c>
    </row>
    <row r="10">
      <c r="A10" s="3" t="inlineStr">
        <is>
          <t>Capital | ¥</t>
        </is>
      </c>
      <c r="N10" s="9" t="n">
        <v>80000000</v>
      </c>
    </row>
    <row r="11">
      <c r="A11" s="3" t="inlineStr">
        <is>
          <t>Dongguan Jiasheng Enterprise Co., Ltd. [Member]</t>
        </is>
      </c>
    </row>
    <row r="12">
      <c r="A12" s="3" t="inlineStr">
        <is>
          <t>Capital</t>
        </is>
      </c>
      <c r="B12" s="6" t="n">
        <v>6800000</v>
      </c>
    </row>
    <row r="13">
      <c r="A13" s="3" t="inlineStr">
        <is>
          <t>Dongguan Jiasheng Enterprise Co., Ltd. [Member] | RMB [Member]</t>
        </is>
      </c>
    </row>
    <row r="14">
      <c r="A14" s="3" t="inlineStr">
        <is>
          <t>Capital</t>
        </is>
      </c>
      <c r="B14" s="6" t="n">
        <v>46400000</v>
      </c>
    </row>
    <row r="15">
      <c r="A15" s="3" t="inlineStr">
        <is>
          <t>Zhangzhou Meijia Metal Product Co., Ltd ('Meijia') [Member]</t>
        </is>
      </c>
    </row>
    <row r="16">
      <c r="A16" s="3" t="inlineStr">
        <is>
          <t>Capital</t>
        </is>
      </c>
      <c r="D16" s="4" t="n">
        <v>1600000</v>
      </c>
      <c r="E16" s="4" t="n">
        <v>1600000</v>
      </c>
      <c r="F16" s="4" t="n">
        <v>4200000</v>
      </c>
      <c r="O16" s="6" t="n">
        <v>8500000</v>
      </c>
    </row>
    <row r="17">
      <c r="A17" s="3" t="inlineStr">
        <is>
          <t>Ownership percentage</t>
        </is>
      </c>
      <c r="O17" s="3" t="inlineStr">
        <is>
          <t>100.00%</t>
        </is>
      </c>
    </row>
    <row r="18">
      <c r="A18" s="3" t="inlineStr">
        <is>
          <t>future minimum capital expenditure commitment</t>
        </is>
      </c>
      <c r="D18" s="4" t="n">
        <v>65044</v>
      </c>
      <c r="E18" s="4" t="n">
        <v>65044</v>
      </c>
    </row>
    <row r="19">
      <c r="A19" s="3" t="inlineStr">
        <is>
          <t>Zhangzhou Meijia Metal Product Co., Ltd ('Meijia') [Member] | Forecast [Member]</t>
        </is>
      </c>
    </row>
    <row r="20">
      <c r="A20" s="3" t="inlineStr">
        <is>
          <t>Capital</t>
        </is>
      </c>
      <c r="I20" s="6" t="n">
        <v>2500000</v>
      </c>
    </row>
    <row r="21">
      <c r="A21" s="3" t="inlineStr">
        <is>
          <t>Zhangzhou Meijia Metal Product Co., Ltd ('Meijia') [Member] | Subsequent Event [Member]</t>
        </is>
      </c>
    </row>
    <row r="22">
      <c r="A22" s="3" t="inlineStr">
        <is>
          <t>Capital</t>
        </is>
      </c>
      <c r="C22" s="4" t="n">
        <v>200000</v>
      </c>
    </row>
    <row r="23">
      <c r="A23" s="3" t="inlineStr">
        <is>
          <t>future minimum capital expenditure commitment</t>
        </is>
      </c>
      <c r="C23" s="4" t="n">
        <v>25452</v>
      </c>
    </row>
    <row r="24">
      <c r="A24" s="3" t="inlineStr">
        <is>
          <t>Zhangzhou Meijia Metal Product Co., Ltd ('Meijia') [Member] | RMB [Member]</t>
        </is>
      </c>
    </row>
    <row r="25">
      <c r="A25" s="3" t="inlineStr">
        <is>
          <t>Capital</t>
        </is>
      </c>
      <c r="D25" s="4" t="n">
        <v>10900000</v>
      </c>
      <c r="E25" s="4" t="n">
        <v>10900000</v>
      </c>
      <c r="F25" s="6" t="n">
        <v>30000000</v>
      </c>
      <c r="O25" s="6" t="n">
        <v>60000000</v>
      </c>
    </row>
    <row r="26">
      <c r="A26" s="3" t="inlineStr">
        <is>
          <t>Zhangzhou Meijia Metal Product Co., Ltd ('Meijia') [Member] | RMB [Member] | Forecast [Member]</t>
        </is>
      </c>
    </row>
    <row r="27">
      <c r="A27" s="3" t="inlineStr">
        <is>
          <t>Capital</t>
        </is>
      </c>
      <c r="I27" s="6" t="n">
        <v>17800000</v>
      </c>
    </row>
    <row r="28">
      <c r="A28" s="3" t="inlineStr">
        <is>
          <t>Zhangzhou Meijia Metal Product Co., Ltd ('Meijia') [Member] | RMB [Member] | Subsequent Event [Member]</t>
        </is>
      </c>
    </row>
    <row r="29">
      <c r="A29" s="3" t="inlineStr">
        <is>
          <t>Capital</t>
        </is>
      </c>
      <c r="C29" s="4" t="n">
        <v>1300000</v>
      </c>
    </row>
    <row r="30">
      <c r="A30" s="3" t="inlineStr">
        <is>
          <t>Dongguan Jiasheng Enterprise Co., Ltd. [Member]</t>
        </is>
      </c>
    </row>
    <row r="31">
      <c r="A31" s="3" t="inlineStr">
        <is>
          <t>Capital</t>
        </is>
      </c>
      <c r="D31" s="4" t="n">
        <v>4200000</v>
      </c>
      <c r="E31" s="4" t="n">
        <v>4200000</v>
      </c>
      <c r="M31" s="6" t="n">
        <v>1400000</v>
      </c>
      <c r="P31" s="6" t="n">
        <v>7100000</v>
      </c>
    </row>
    <row r="32">
      <c r="A32" s="3" t="inlineStr">
        <is>
          <t>future minimum capital expenditure commitment</t>
        </is>
      </c>
      <c r="D32" s="4" t="n">
        <v>22276135</v>
      </c>
      <c r="E32" s="4" t="n">
        <v>22276135</v>
      </c>
    </row>
    <row r="33">
      <c r="A33" s="3" t="inlineStr">
        <is>
          <t>Dongguan Jiasheng Enterprise Co., Ltd. [Member] | Forecast [Member]</t>
        </is>
      </c>
    </row>
    <row r="34">
      <c r="A34" s="3" t="inlineStr">
        <is>
          <t>Capital</t>
        </is>
      </c>
      <c r="H34" s="6" t="n">
        <v>400000</v>
      </c>
    </row>
    <row r="35">
      <c r="A35" s="3" t="inlineStr">
        <is>
          <t>Dongguan Jiasheng Enterprise Co., Ltd. [Member] | Subsequent Event [Member]</t>
        </is>
      </c>
    </row>
    <row r="36">
      <c r="A36" s="3" t="inlineStr">
        <is>
          <t>Capital</t>
        </is>
      </c>
      <c r="K36" s="6" t="n">
        <v>1600000</v>
      </c>
    </row>
    <row r="37">
      <c r="A37" s="3" t="inlineStr">
        <is>
          <t>future minimum capital expenditure commitment</t>
        </is>
      </c>
      <c r="C37" s="4" t="n">
        <v>17862847</v>
      </c>
    </row>
    <row r="38">
      <c r="A38" s="3" t="inlineStr">
        <is>
          <t>Dongguan Jiasheng Enterprise Co., Ltd. [Member] | RMB [Member]</t>
        </is>
      </c>
    </row>
    <row r="39">
      <c r="A39" s="3" t="inlineStr">
        <is>
          <t>Capital</t>
        </is>
      </c>
      <c r="D39" s="4" t="n">
        <v>29000000</v>
      </c>
      <c r="E39" s="4" t="n">
        <v>29000000</v>
      </c>
      <c r="M39" s="6" t="n">
        <v>10000000</v>
      </c>
      <c r="P39" s="6" t="n">
        <v>50000000</v>
      </c>
    </row>
    <row r="40">
      <c r="A40" s="3" t="inlineStr">
        <is>
          <t>Dongguan Jiasheng Enterprise Co., Ltd. [Member] | RMB [Member] | Forecast [Member]</t>
        </is>
      </c>
    </row>
    <row r="41">
      <c r="A41" s="3" t="inlineStr">
        <is>
          <t>Capital</t>
        </is>
      </c>
      <c r="H41" s="6" t="n">
        <v>3000000</v>
      </c>
    </row>
    <row r="42">
      <c r="A42" s="3" t="inlineStr">
        <is>
          <t>Dongguan Jiasheng Enterprise Co., Ltd. [Member] | RMB [Member] | Subsequent Event [Member]</t>
        </is>
      </c>
    </row>
    <row r="43">
      <c r="A43" s="3" t="inlineStr">
        <is>
          <t>Capital</t>
        </is>
      </c>
      <c r="K43" s="6" t="n">
        <v>11000000</v>
      </c>
    </row>
    <row r="44">
      <c r="A44" s="3" t="inlineStr">
        <is>
          <t>Dogness Network Technology Co Ltd [Member]</t>
        </is>
      </c>
    </row>
    <row r="45">
      <c r="A45" s="3" t="inlineStr">
        <is>
          <t>Capital</t>
        </is>
      </c>
      <c r="D45" s="4" t="n">
        <v>600000</v>
      </c>
      <c r="E45" s="4" t="n">
        <v>600000</v>
      </c>
    </row>
    <row r="46">
      <c r="A46" s="3" t="inlineStr">
        <is>
          <t>Ownership percentage</t>
        </is>
      </c>
      <c r="B46" s="3" t="inlineStr">
        <is>
          <t>10.00%</t>
        </is>
      </c>
      <c r="N46" s="3" t="inlineStr">
        <is>
          <t>10.00%</t>
        </is>
      </c>
    </row>
    <row r="47">
      <c r="A47" s="3" t="inlineStr">
        <is>
          <t>Capital contribution</t>
        </is>
      </c>
      <c r="B47" s="6" t="n">
        <v>1100000</v>
      </c>
    </row>
    <row r="48">
      <c r="A48" s="3" t="inlineStr">
        <is>
          <t>Dogness Network Technology Co Ltd [Member] | Forecast [Member]</t>
        </is>
      </c>
    </row>
    <row r="49">
      <c r="A49" s="3" t="inlineStr">
        <is>
          <t>Capital</t>
        </is>
      </c>
      <c r="J49" s="6" t="n">
        <v>300000</v>
      </c>
    </row>
    <row r="50">
      <c r="A50" s="3" t="inlineStr">
        <is>
          <t>Dogness Network Technology Co Ltd [Member] | Subsequent Event [Member]</t>
        </is>
      </c>
    </row>
    <row r="51">
      <c r="A51" s="3" t="inlineStr">
        <is>
          <t>Capital</t>
        </is>
      </c>
      <c r="L51" s="6" t="n">
        <v>200000</v>
      </c>
    </row>
    <row r="52">
      <c r="A52" s="3" t="inlineStr">
        <is>
          <t>Dogness Network Technology Co Ltd [Member] | RMB [Member]</t>
        </is>
      </c>
    </row>
    <row r="53">
      <c r="A53" s="3" t="inlineStr">
        <is>
          <t>Capital</t>
        </is>
      </c>
      <c r="D53" s="6" t="n">
        <v>4400000</v>
      </c>
      <c r="E53" s="6" t="n">
        <v>4400000</v>
      </c>
    </row>
    <row r="54">
      <c r="A54" s="3" t="inlineStr">
        <is>
          <t>Capital contribution</t>
        </is>
      </c>
      <c r="B54" s="6" t="n">
        <v>8000000</v>
      </c>
    </row>
    <row r="55">
      <c r="A55" s="3" t="inlineStr">
        <is>
          <t>Dogness Network Technology Co Ltd [Member] | RMB [Member] | Forecast [Member]</t>
        </is>
      </c>
    </row>
    <row r="56">
      <c r="A56" s="3" t="inlineStr">
        <is>
          <t>Capital</t>
        </is>
      </c>
      <c r="J56" s="6" t="n">
        <v>2000000</v>
      </c>
    </row>
    <row r="57">
      <c r="A57" s="3" t="inlineStr">
        <is>
          <t>Dogness Network Technology Co Ltd [Member] | RMB [Member] | Subsequent Event [Member]</t>
        </is>
      </c>
    </row>
    <row r="58">
      <c r="A58" s="3" t="inlineStr">
        <is>
          <t>Capital</t>
        </is>
      </c>
      <c r="L58" s="6" t="n">
        <v>1600000</v>
      </c>
    </row>
    <row r="59">
      <c r="A59" s="3" t="inlineStr">
        <is>
          <t>Meijia and Dongguan Jiasheng [Member] | Subsequent Event [Member]</t>
        </is>
      </c>
    </row>
    <row r="60">
      <c r="A60" s="3" t="inlineStr">
        <is>
          <t>Payment to capital expenditure</t>
        </is>
      </c>
      <c r="C60" s="4" t="n">
        <v>4400000</v>
      </c>
    </row>
    <row r="61">
      <c r="A61" s="3" t="inlineStr">
        <is>
          <t>Meijia and Dongguan Jiasheng [Member] | RMB [Member] | Subsequent Event [Member]</t>
        </is>
      </c>
    </row>
    <row r="62">
      <c r="A62" s="3" t="inlineStr">
        <is>
          <t>Payment to capital expenditure</t>
        </is>
      </c>
      <c r="C62" s="6" t="n">
        <v>315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80" customWidth="1" min="2" max="2"/>
    <col width="21" customWidth="1" min="3" max="3"/>
    <col width="21" customWidth="1" min="4" max="4"/>
    <col width="21" customWidth="1" min="5" max="5"/>
  </cols>
  <sheetData>
    <row r="1">
      <c r="A1" s="1" t="inlineStr">
        <is>
          <t>Related Party Transactions (Details Narrative)</t>
        </is>
      </c>
      <c r="B1" s="2" t="inlineStr">
        <is>
          <t>Jan. 02, 2020USD ($)m²</t>
        </is>
      </c>
      <c r="C1" s="2" t="inlineStr">
        <is>
          <t>Jun. 30, 2020USD ($)</t>
        </is>
      </c>
      <c r="D1" s="2" t="inlineStr">
        <is>
          <t>Jun. 30, 2019USD ($)</t>
        </is>
      </c>
      <c r="E1" s="2" t="inlineStr">
        <is>
          <t>Jun. 30, 2018USD ($)</t>
        </is>
      </c>
    </row>
    <row r="2">
      <c r="A2" s="3" t="inlineStr">
        <is>
          <t>Cost of revenue to related parties</t>
        </is>
      </c>
      <c r="C2" s="6" t="n">
        <v>-633132</v>
      </c>
      <c r="D2" s="6" t="n">
        <v>-202606</v>
      </c>
      <c r="E2" s="3" t="inlineStr">
        <is>
          <t xml:space="preserve"> </t>
        </is>
      </c>
    </row>
    <row r="3">
      <c r="A3" s="3" t="inlineStr">
        <is>
          <t>Accounts receivable - related parties</t>
        </is>
      </c>
      <c r="C3" s="4" t="n">
        <v>559465</v>
      </c>
      <c r="D3" s="4" t="n">
        <v>244764</v>
      </c>
    </row>
    <row r="4">
      <c r="A4" s="3" t="inlineStr">
        <is>
          <t>Payments to related parties</t>
        </is>
      </c>
      <c r="C4" s="4" t="n">
        <v>909651</v>
      </c>
      <c r="D4" s="4" t="n">
        <v>328567</v>
      </c>
      <c r="E4" s="3" t="inlineStr">
        <is>
          <t xml:space="preserve"> </t>
        </is>
      </c>
    </row>
    <row r="5">
      <c r="A5" s="3" t="inlineStr">
        <is>
          <t>Rent income</t>
        </is>
      </c>
      <c r="C5" s="4" t="n">
        <v>562894</v>
      </c>
      <c r="D5" s="4" t="n">
        <v>640626</v>
      </c>
      <c r="E5" s="6" t="n">
        <v>391784</v>
      </c>
    </row>
    <row r="6">
      <c r="A6" s="3" t="inlineStr">
        <is>
          <t>Lease Agreement [Member]</t>
        </is>
      </c>
    </row>
    <row r="7">
      <c r="A7" s="3" t="inlineStr">
        <is>
          <t>Area of land | m²</t>
        </is>
      </c>
      <c r="B7" s="4" t="n">
        <v>8640</v>
      </c>
    </row>
    <row r="8">
      <c r="A8" s="3" t="inlineStr">
        <is>
          <t>Lease term</t>
        </is>
      </c>
      <c r="B8" s="3" t="inlineStr">
        <is>
          <t>10 years</t>
        </is>
      </c>
    </row>
    <row r="9">
      <c r="A9" s="3" t="inlineStr">
        <is>
          <t>Linsun Smart Technology Co Ltd [Member]</t>
        </is>
      </c>
    </row>
    <row r="10">
      <c r="A10" s="3" t="inlineStr">
        <is>
          <t>Accounts receivable - related parties</t>
        </is>
      </c>
      <c r="C10" s="3" t="inlineStr">
        <is>
          <t xml:space="preserve"> </t>
        </is>
      </c>
      <c r="D10" s="4" t="n">
        <v>92563</v>
      </c>
    </row>
    <row r="11">
      <c r="A11" s="3" t="inlineStr">
        <is>
          <t>Payments to related parties</t>
        </is>
      </c>
      <c r="C11" s="4" t="n">
        <v>2191458</v>
      </c>
    </row>
    <row r="12">
      <c r="A12" s="3" t="inlineStr">
        <is>
          <t>Linsun Smart Technology Co Ltd [Member] | Lease Agreement [Member]</t>
        </is>
      </c>
    </row>
    <row r="13">
      <c r="A13" s="3" t="inlineStr">
        <is>
          <t>Annual lease payment</t>
        </is>
      </c>
      <c r="B13" s="6" t="n">
        <v>230000</v>
      </c>
    </row>
    <row r="14">
      <c r="A14" s="3" t="inlineStr">
        <is>
          <t>Lease description</t>
        </is>
      </c>
      <c r="B14" s="3" t="inlineStr">
        <is>
          <t>Annual lease payment from Linsun amounted to approximately $230,000 and is subject to 15% increase every three years.</t>
        </is>
      </c>
    </row>
    <row r="15">
      <c r="A15" s="3" t="inlineStr">
        <is>
          <t>Rent income</t>
        </is>
      </c>
      <c r="B15" s="6" t="n">
        <v>89411</v>
      </c>
    </row>
    <row r="16">
      <c r="A16" s="3" t="inlineStr">
        <is>
          <t>Dogness Network Technology Co Ltd [Member]</t>
        </is>
      </c>
    </row>
    <row r="17">
      <c r="A17" s="3" t="inlineStr">
        <is>
          <t>Accounts receivable - related parties</t>
        </is>
      </c>
      <c r="C17" s="4" t="n">
        <v>559465</v>
      </c>
      <c r="D17" s="6" t="n">
        <v>152201</v>
      </c>
    </row>
    <row r="18">
      <c r="A18" s="3" t="inlineStr">
        <is>
          <t>Payments to related parties</t>
        </is>
      </c>
      <c r="C18" s="4" t="n">
        <v>3362</v>
      </c>
    </row>
    <row r="19">
      <c r="A19" s="3" t="inlineStr">
        <is>
          <t>Guangdong Dogness Biotechnology Co., Ltd., [Member]</t>
        </is>
      </c>
    </row>
    <row r="20">
      <c r="A20" s="3" t="inlineStr">
        <is>
          <t>Payments to related parties</t>
        </is>
      </c>
      <c r="C20" s="4" t="n">
        <v>205328</v>
      </c>
    </row>
    <row r="21">
      <c r="A21" s="3" t="inlineStr">
        <is>
          <t>Collected at the Date of this Report [Member]</t>
        </is>
      </c>
    </row>
    <row r="22">
      <c r="A22" s="3" t="inlineStr">
        <is>
          <t>Accounts receivable - related parties</t>
        </is>
      </c>
      <c r="C22" s="6" t="n">
        <v>4340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un. 30, 2020</t>
        </is>
      </c>
    </row>
    <row r="3">
      <c r="A3" s="5" t="inlineStr">
        <is>
          <t>Organization, Consolidation and Presentation of Financial Statements [Abstract]</t>
        </is>
      </c>
    </row>
    <row r="4">
      <c r="A4" s="3" t="inlineStr">
        <is>
          <t>Organization and Description of Business</t>
        </is>
      </c>
      <c r="B4" s="3" t="inlineStr">
        <is>
          <t>NOTE 1 – ORGANIZATION AND
DESCRIPTION OF BUSINESS Dogness (International) Corporation (“Dogness” or the
“Company”), is a company limited by shares established under the laws of the British Virgin Islands (“BVI”)
on July 11, 2016 as a holding company. The Company, through its subsidiaries, is primarily engaged in the design, manufacturing
and sales of various types of pet leashes, pet collars, pet harnesses, intelligent pet products, and retractable leashes
with products being sold all over the world mainly through distributions by large retailers. Mr. Silong Chen, the Chairman of the
Board and Chief Executive Officer (“CEO”) of the Company is the controlling shareholder (the “Controlling
Shareholder”) of the Company by virtue of his ownership of 9,069,000 Class B common shares, which carry three votes
per share and, in the aggregate have more than half of the voting power of all common shares. Reorganization A Reorganization of the legal structure was
completed on January 9, 2017. The Reorganization involved the incorporation of Dogness, a BVI holding company; and Dogness Intelligence
Technology (Dongguan) Co., Ltd. (“Dongguan Dogness”), a holding company established under the laws of the People’s
Republic of China (“PRC”); and the transfer of Dogness (Hongkong) Pet’s Products Co., Limited (“HK Dogness”),
Jiasheng Enterprise (Hong Kong) Co., Limited (“HK Jiasheng”), and Dongguan Jiasheng Enterprise Co., Ltd. (“Dongguan
Jiasheng”; collectively, the “Transferred Entities”) from the Controlling Shareholder to Dogness and Dongguan
Dogness. Prior to the reorganization, the Transferred Entities’ equity interests were 100% controlled by the Controlling
Shareholder. On November 24, 2016, the Controlling Shareholder transferred his 100% ownership interest in Dongguan Jiasheng to
Dongguan Dogness, which is 100% owned by HK Dogness and considered a wholly foreign-owned entity (“WFOE”) in PRC. On
January 9, 2017, the Controlling Shareholder transferred his 100% equity interests in HK Dogness and HK Jiasheng to Dogness. After
the reorganization, Dogness ultimately owns 100% equity interests of the entities mentioned above. Since the Company and its wholly-owned subsidiaries
are effectively controlled by the same Controlling Shareholder before and after the reorganization, they are considered under common
control. The above-mentioned transactions were accounted for as a recapital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On December 18, 2017, the Company completed
its initial public offering (“IPO”) of 10,913,631 Class A common shares at a public offering price of $5.00 per share.
The gross proceeds were approximately $54.6 million before deducting the placement agent’s commissions and other offering
expenses, resulting in net proceeds of approximately $50.2 million. In connection with the offering, the Company’s Class
A common shares began trading on the NASDAQ Global Market on December 20, 2017 under the symbol “DOGZ.” In January 2018, the Company formed a Delaware
limited liability company, Dogness Group LLC (“Dogness Group”), with its operation focusing primarily on pet product
sales in the U.S. In February 2018, Dogness Overseas Ltd (“Dogness Overseas”) was established in the British Virgin
Islands as a holding company. Dogness Overseas owns all of the interests in Dogness Group. On March 16, 2018 (the “Acquisition Date”),
the Company entered into a share purchase agreement to acquire 100% of the equity interests in Zhangzhou Meijia Metal Product Co.,
Ltd (“Meijia”) from its original shareholder, Long Kai (Shenzhen) Industrial Co., Ltd (“Longkai”), for
a total cash consideration of approximately RMB 71.0 million ($10.7 million) (the “Acquisition”). After the acquisition,
Mejia became the Company’s wholly-owned subsidiary. On July 6, 2018, Dogness Intelligence Technology
Co., Ltd. (“Intelligence Guangzhou”) was incorporated under the laws of PRC in Guangzhou City of Guangdong Province
in China with a total registered capital of RMB 80 million (approximately $11.3 million). One of the Company’s subsidiaries,
Dongguan Jiasheng, owns 58% of Intelligence Guangzhou, with the remaining 42% ownership interest owned by two unrelated entities.
Intelligence Guangzhou had immaterial operation since its inception and will conduct research and manufacturing of the Company’s
fast-growing intelligent pet products in the future. On February 5, 2019,
in order to expand into the Japanese market and expedite the development of new smart pet products, Dogness Japan Co. Ltd. (“Dogness
Japan”) was incorporated in Japan. The Company invested $250,000 for 51% ownership interest in Dogness Japan, with the remaining
49% owned by an unrelated individual. Dogness Pet Culture (Dongguan) Co., Ltd. (“Dogness Culture”)
was incorporated on December 14, 2018 with registered capital of RMB 10 million (approximately $1.4 million). The capital was not
paid and there were no active business operations. On January 15, 2020, the Company’s subsidiary, Dongguan Dogness, entered
into an agreement with the original shareholder of Dogness Culture, who is related to Mr. Silong Chen, the Chief Executive
Officer, to acquire 51.2% ownership interest of Dogness Culture for a nominal fee. The remaining equity interest of 48.8%
was also transferred to other two third parties for a nominal fee. Dongguan Dogness thereafter contributed cash
consideration of RMB 5.12 million (approximately $0.73 million) on April 16, 2020 along with other two shareholders’
capital contributions of RMB 4.88 million (approximately $0.67 million). Dogness Culture will mainly focus on developing and expanding
pet food market in China in the near futu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0" customWidth="1" min="2" max="2"/>
  </cols>
  <sheetData>
    <row r="1">
      <c r="A1" s="1" t="inlineStr">
        <is>
          <t>Related Party Transactions - Schedule of Relationship of Related Parties (Details)</t>
        </is>
      </c>
      <c r="B1" s="2" t="inlineStr">
        <is>
          <t>12 Months Ended</t>
        </is>
      </c>
    </row>
    <row r="2">
      <c r="B2" s="2" t="inlineStr">
        <is>
          <t>Jun. 30, 2020</t>
        </is>
      </c>
    </row>
    <row r="3">
      <c r="A3" s="3" t="inlineStr">
        <is>
          <t>Mr, Silong Chen [Member]</t>
        </is>
      </c>
    </row>
    <row r="4">
      <c r="A4" s="3" t="inlineStr">
        <is>
          <t>Relationship to the Company</t>
        </is>
      </c>
      <c r="B4" s="3" t="inlineStr">
        <is>
          <t>Chief Executive Officer; Chairman of the Board of Directors</t>
        </is>
      </c>
    </row>
    <row r="5">
      <c r="A5" s="3" t="inlineStr">
        <is>
          <t>Junqiang Chen and Caiyuan He [Member]</t>
        </is>
      </c>
    </row>
    <row r="6">
      <c r="A6" s="3" t="inlineStr">
        <is>
          <t>Relationship to the Company</t>
        </is>
      </c>
      <c r="B6" s="3" t="inlineStr">
        <is>
          <t>Relatives of Mr. Silong Chen</t>
        </is>
      </c>
    </row>
    <row r="7">
      <c r="A7" s="3" t="inlineStr">
        <is>
          <t>Linsun Smart Technology Co Ltd [Member]</t>
        </is>
      </c>
    </row>
    <row r="8">
      <c r="A8" s="3" t="inlineStr">
        <is>
          <t>Relationship to the Company</t>
        </is>
      </c>
      <c r="B8" s="3" t="inlineStr">
        <is>
          <t>Equity investee -10% of the ownership</t>
        </is>
      </c>
    </row>
    <row r="9">
      <c r="A9" s="3" t="inlineStr">
        <is>
          <t>Equity ownership percentage</t>
        </is>
      </c>
      <c r="B9" s="3" t="inlineStr">
        <is>
          <t>10.00%</t>
        </is>
      </c>
    </row>
    <row r="10">
      <c r="A10" s="3" t="inlineStr">
        <is>
          <t>Dogness Network Technology Co Ltd [Member]</t>
        </is>
      </c>
    </row>
    <row r="11">
      <c r="A11" s="3" t="inlineStr">
        <is>
          <t>Relationship to the Company</t>
        </is>
      </c>
      <c r="B11" s="3" t="inlineStr">
        <is>
          <t>Equity Investee - 13% of the ownership</t>
        </is>
      </c>
    </row>
    <row r="12">
      <c r="A12" s="3" t="inlineStr">
        <is>
          <t>Equity ownership percentage</t>
        </is>
      </c>
      <c r="B12" s="3" t="inlineStr">
        <is>
          <t>13.00%</t>
        </is>
      </c>
    </row>
    <row r="13">
      <c r="A13" s="3" t="inlineStr">
        <is>
          <t>Guangdong Dogness Biotechnology Co., Ltd., [Member]</t>
        </is>
      </c>
    </row>
    <row r="14">
      <c r="A14" s="3" t="inlineStr">
        <is>
          <t>Relationship to the Company</t>
        </is>
      </c>
      <c r="B14" s="3" t="inlineStr">
        <is>
          <t>Relate to one of the Company's shareholde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to Related Parties (Details) - USD ($)</t>
        </is>
      </c>
      <c r="B1" s="2" t="inlineStr">
        <is>
          <t>Jun. 30, 2020</t>
        </is>
      </c>
      <c r="C1" s="2" t="inlineStr">
        <is>
          <t>Jun. 30, 2019</t>
        </is>
      </c>
    </row>
    <row r="2">
      <c r="A2" s="3" t="inlineStr">
        <is>
          <t>Due to related party</t>
        </is>
      </c>
      <c r="B2" s="6" t="n">
        <v>25462</v>
      </c>
      <c r="C2" s="3" t="inlineStr">
        <is>
          <t xml:space="preserve"> </t>
        </is>
      </c>
    </row>
    <row r="3">
      <c r="A3" s="3" t="inlineStr">
        <is>
          <t>Mr, Silong Chen [Member]</t>
        </is>
      </c>
    </row>
    <row r="4">
      <c r="A4" s="3" t="inlineStr">
        <is>
          <t>Due to related party</t>
        </is>
      </c>
      <c r="B4" s="6" t="n">
        <v>25462</v>
      </c>
      <c r="C4" s="3"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venue from Related Parties (Details) - USD ($)</t>
        </is>
      </c>
      <c r="B1" s="2" t="inlineStr">
        <is>
          <t>12 Months Ended</t>
        </is>
      </c>
    </row>
    <row r="2">
      <c r="B2" s="2" t="inlineStr">
        <is>
          <t>Jun. 30, 2020</t>
        </is>
      </c>
      <c r="C2" s="2" t="inlineStr">
        <is>
          <t>Jun. 30, 2019</t>
        </is>
      </c>
      <c r="D2" s="2" t="inlineStr">
        <is>
          <t>Jun. 30, 2018</t>
        </is>
      </c>
    </row>
    <row r="3">
      <c r="A3" s="3" t="inlineStr">
        <is>
          <t>Total</t>
        </is>
      </c>
      <c r="B3" s="6" t="n">
        <v>909651</v>
      </c>
      <c r="C3" s="6" t="n">
        <v>328567</v>
      </c>
      <c r="D3" s="3" t="inlineStr">
        <is>
          <t xml:space="preserve"> </t>
        </is>
      </c>
    </row>
    <row r="4">
      <c r="A4" s="3" t="inlineStr">
        <is>
          <t>Linsun Smart Technology Co Ltd [Member]</t>
        </is>
      </c>
    </row>
    <row r="5">
      <c r="A5" s="3" t="inlineStr">
        <is>
          <t>Total</t>
        </is>
      </c>
      <c r="B5" s="4" t="n">
        <v>72987</v>
      </c>
      <c r="C5" s="4" t="n">
        <v>185126</v>
      </c>
      <c r="D5" s="3" t="inlineStr">
        <is>
          <t xml:space="preserve"> </t>
        </is>
      </c>
    </row>
    <row r="6">
      <c r="A6" s="3" t="inlineStr">
        <is>
          <t>Dogness Network Technology Co Ltd [Member]</t>
        </is>
      </c>
    </row>
    <row r="7">
      <c r="A7" s="3" t="inlineStr">
        <is>
          <t>Total</t>
        </is>
      </c>
      <c r="B7" s="6" t="n">
        <v>836664</v>
      </c>
      <c r="C7" s="6" t="n">
        <v>143441</v>
      </c>
      <c r="D7" s="3"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ccounts Receivable from Related Parties (Details) - USD ($)</t>
        </is>
      </c>
      <c r="B1" s="2" t="inlineStr">
        <is>
          <t>Jun. 30, 2020</t>
        </is>
      </c>
      <c r="C1" s="2" t="inlineStr">
        <is>
          <t>Jun. 30, 2019</t>
        </is>
      </c>
    </row>
    <row r="2">
      <c r="A2" s="3" t="inlineStr">
        <is>
          <t>Accounts receivable from related parties</t>
        </is>
      </c>
      <c r="B2" s="6" t="n">
        <v>559465</v>
      </c>
      <c r="C2" s="6" t="n">
        <v>244764</v>
      </c>
    </row>
    <row r="3">
      <c r="A3" s="3" t="inlineStr">
        <is>
          <t>Linsun Smart Technology Co Ltd [Member]</t>
        </is>
      </c>
    </row>
    <row r="4">
      <c r="A4" s="3" t="inlineStr">
        <is>
          <t>Accounts receivable from related parties</t>
        </is>
      </c>
      <c r="B4" s="3" t="inlineStr">
        <is>
          <t xml:space="preserve"> </t>
        </is>
      </c>
      <c r="C4" s="4" t="n">
        <v>92563</v>
      </c>
    </row>
    <row r="5">
      <c r="A5" s="3" t="inlineStr">
        <is>
          <t>Dogness Network Technology Co Ltd [Member]</t>
        </is>
      </c>
    </row>
    <row r="6">
      <c r="A6" s="3" t="inlineStr">
        <is>
          <t>Accounts receivable from related parties</t>
        </is>
      </c>
      <c r="B6" s="6" t="n">
        <v>559465</v>
      </c>
      <c r="C6" s="6" t="n">
        <v>1522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ccounts Payable to Related Parties (Details) - USD ($)</t>
        </is>
      </c>
      <c r="B1" s="2" t="inlineStr">
        <is>
          <t>Jun. 30, 2020</t>
        </is>
      </c>
      <c r="C1" s="2" t="inlineStr">
        <is>
          <t>Jun. 30, 2019</t>
        </is>
      </c>
    </row>
    <row r="2">
      <c r="A2" s="3" t="inlineStr">
        <is>
          <t>Accounts payable to related parties</t>
        </is>
      </c>
      <c r="B2" s="6" t="n">
        <v>305215</v>
      </c>
      <c r="C2" s="3" t="inlineStr">
        <is>
          <t xml:space="preserve"> </t>
        </is>
      </c>
    </row>
    <row r="3">
      <c r="A3" s="3" t="inlineStr">
        <is>
          <t>Linsun Smart Technology Co Ltd [Member]</t>
        </is>
      </c>
    </row>
    <row r="4">
      <c r="A4" s="3" t="inlineStr">
        <is>
          <t>Accounts payable to related parties</t>
        </is>
      </c>
      <c r="B4" s="4" t="n">
        <v>301555</v>
      </c>
      <c r="C4" s="3" t="inlineStr">
        <is>
          <t xml:space="preserve"> </t>
        </is>
      </c>
    </row>
    <row r="5">
      <c r="A5" s="3" t="inlineStr">
        <is>
          <t>Dogness Network Technology Co Ltd [Member]</t>
        </is>
      </c>
    </row>
    <row r="6">
      <c r="A6" s="3" t="inlineStr">
        <is>
          <t>Accounts payable to related parties</t>
        </is>
      </c>
      <c r="B6" s="6" t="n">
        <v>3660</v>
      </c>
      <c r="C6" s="3"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Equity (Details Narrative) - USD ($)</t>
        </is>
      </c>
      <c r="B1" s="2" t="inlineStr">
        <is>
          <t>Dec. 18, 2017</t>
        </is>
      </c>
      <c r="C1" s="2" t="inlineStr">
        <is>
          <t>Jun. 30, 2020</t>
        </is>
      </c>
      <c r="D1" s="2" t="inlineStr">
        <is>
          <t>Jun. 30, 2019</t>
        </is>
      </c>
      <c r="E1" s="2" t="inlineStr">
        <is>
          <t>Jun. 30, 2018</t>
        </is>
      </c>
      <c r="F1" s="2" t="inlineStr">
        <is>
          <t>Apr. 26, 2017</t>
        </is>
      </c>
      <c r="G1" s="2" t="inlineStr">
        <is>
          <t>Jul. 11, 2016</t>
        </is>
      </c>
    </row>
    <row r="2">
      <c r="A2" s="3" t="inlineStr">
        <is>
          <t>Common stock, shares authorized</t>
        </is>
      </c>
      <c r="C2" s="4" t="n">
        <v>100000000</v>
      </c>
      <c r="D2" s="4" t="n">
        <v>100000000</v>
      </c>
      <c r="F2" s="4" t="n">
        <v>100000000</v>
      </c>
      <c r="G2" s="4" t="n">
        <v>15000000</v>
      </c>
    </row>
    <row r="3">
      <c r="A3" s="3" t="inlineStr">
        <is>
          <t>Common stock par value</t>
        </is>
      </c>
      <c r="C3" s="7" t="n">
        <v>0.002</v>
      </c>
      <c r="D3" s="7" t="n">
        <v>0.002</v>
      </c>
      <c r="F3" s="7" t="n">
        <v>0.002</v>
      </c>
      <c r="G3" s="7" t="n">
        <v>0.002</v>
      </c>
    </row>
    <row r="4">
      <c r="A4" s="3" t="inlineStr">
        <is>
          <t>Common stock, shares issued</t>
        </is>
      </c>
      <c r="C4" s="4" t="n">
        <v>25913631</v>
      </c>
      <c r="D4" s="4" t="n">
        <v>25913631</v>
      </c>
      <c r="F4" s="4" t="n">
        <v>15000000</v>
      </c>
    </row>
    <row r="5">
      <c r="A5" s="3" t="inlineStr">
        <is>
          <t>Common stock, shares outstanding</t>
        </is>
      </c>
      <c r="C5" s="4" t="n">
        <v>25913631</v>
      </c>
      <c r="D5" s="4" t="n">
        <v>25913631</v>
      </c>
      <c r="F5" s="4" t="n">
        <v>15000000</v>
      </c>
    </row>
    <row r="6">
      <c r="A6" s="3" t="inlineStr">
        <is>
          <t>Statutory reserve, description</t>
        </is>
      </c>
      <c r="C6" s="3" t="inlineStr">
        <is>
          <t xml:space="preserve">Appropriations to the statutory surplus reserve are required to be at least 10% of the after-tax net income determined in accordance with PRC GAAP until the reserve is equal to 50% of the entity's registered capital. </t>
        </is>
      </c>
    </row>
    <row r="7">
      <c r="A7" s="3" t="inlineStr">
        <is>
          <t>Allocation to statutory reserve</t>
        </is>
      </c>
      <c r="C7" s="3" t="inlineStr">
        <is>
          <t xml:space="preserve"> </t>
        </is>
      </c>
      <c r="D7" s="6" t="n">
        <v>27349</v>
      </c>
      <c r="E7" s="6" t="n">
        <v>97216</v>
      </c>
    </row>
    <row r="8">
      <c r="A8" s="3" t="inlineStr">
        <is>
          <t>Restricted reserve</t>
        </is>
      </c>
      <c r="C8" s="6" t="n">
        <v>191716</v>
      </c>
      <c r="D8" s="6" t="n">
        <v>191716</v>
      </c>
    </row>
    <row r="9">
      <c r="A9" s="3" t="inlineStr">
        <is>
          <t>Public Offering Warrants [Member]</t>
        </is>
      </c>
    </row>
    <row r="10">
      <c r="A10" s="3" t="inlineStr">
        <is>
          <t>Warrants term</t>
        </is>
      </c>
      <c r="B10" s="3" t="inlineStr">
        <is>
          <t>3 years</t>
        </is>
      </c>
    </row>
    <row r="11">
      <c r="A11" s="3" t="inlineStr">
        <is>
          <t>Warrants exercise price</t>
        </is>
      </c>
      <c r="B11" s="8" t="n">
        <v>6.25</v>
      </c>
    </row>
    <row r="12">
      <c r="A12" s="3" t="inlineStr">
        <is>
          <t>Underwriter Warrants [Member]</t>
        </is>
      </c>
    </row>
    <row r="13">
      <c r="A13" s="3" t="inlineStr">
        <is>
          <t>Warrants issued</t>
        </is>
      </c>
      <c r="C13" s="4" t="n">
        <v>500000</v>
      </c>
    </row>
    <row r="14">
      <c r="A14" s="3" t="inlineStr">
        <is>
          <t>Warrants outstanding</t>
        </is>
      </c>
      <c r="C14" s="4" t="n">
        <v>500000</v>
      </c>
    </row>
    <row r="15">
      <c r="A15" s="3" t="inlineStr">
        <is>
          <t>Warrants exercised</t>
        </is>
      </c>
      <c r="C15" s="3" t="inlineStr">
        <is>
          <t xml:space="preserve"> </t>
        </is>
      </c>
    </row>
    <row r="16">
      <c r="A16" s="3" t="inlineStr">
        <is>
          <t>Class B Common Shares [Member]</t>
        </is>
      </c>
    </row>
    <row r="17">
      <c r="A17" s="3" t="inlineStr">
        <is>
          <t>Common stock, shares outstanding</t>
        </is>
      </c>
      <c r="C17" s="4" t="n">
        <v>9069000</v>
      </c>
      <c r="D17" s="4" t="n">
        <v>9069000</v>
      </c>
    </row>
    <row r="18">
      <c r="A18" s="3" t="inlineStr">
        <is>
          <t>Common Class A [Member]</t>
        </is>
      </c>
    </row>
    <row r="19">
      <c r="A19" s="3" t="inlineStr">
        <is>
          <t>Common stock, shares authorized</t>
        </is>
      </c>
      <c r="F19" s="4" t="n">
        <v>5931000</v>
      </c>
    </row>
    <row r="20">
      <c r="A20" s="3" t="inlineStr">
        <is>
          <t>Common stock par value</t>
        </is>
      </c>
      <c r="F20" s="7" t="n">
        <v>0.002</v>
      </c>
    </row>
    <row r="21">
      <c r="A21" s="3" t="inlineStr">
        <is>
          <t>Common stock, shares outstanding</t>
        </is>
      </c>
      <c r="C21" s="4" t="n">
        <v>16844631</v>
      </c>
      <c r="D21" s="4" t="n">
        <v>16844631</v>
      </c>
    </row>
    <row r="22">
      <c r="A22" s="3" t="inlineStr">
        <is>
          <t>Common Class A [Member] | Public Offering Warrants [Member]</t>
        </is>
      </c>
    </row>
    <row r="23">
      <c r="A23" s="3" t="inlineStr">
        <is>
          <t>Warrants to purchase common stock</t>
        </is>
      </c>
      <c r="B23" s="4" t="n">
        <v>500000</v>
      </c>
    </row>
    <row r="24">
      <c r="A24" s="3" t="inlineStr">
        <is>
          <t>Percentage for common stock sold for offering</t>
        </is>
      </c>
      <c r="B24" s="3" t="inlineStr">
        <is>
          <t>5.00%</t>
        </is>
      </c>
    </row>
    <row r="25">
      <c r="A25" s="3" t="inlineStr">
        <is>
          <t>Common Class A [Member] | IPO [Member]</t>
        </is>
      </c>
    </row>
    <row r="26">
      <c r="A26" s="3" t="inlineStr">
        <is>
          <t>Shares of initial public offering</t>
        </is>
      </c>
      <c r="B26" s="4" t="n">
        <v>10913631</v>
      </c>
    </row>
    <row r="27">
      <c r="A27" s="3" t="inlineStr">
        <is>
          <t>Shares issued price per share</t>
        </is>
      </c>
      <c r="B27" s="6" t="n">
        <v>5</v>
      </c>
    </row>
    <row r="28">
      <c r="A28" s="3" t="inlineStr">
        <is>
          <t>Gross from initial public offering</t>
        </is>
      </c>
      <c r="B28" s="6" t="n">
        <v>54600000</v>
      </c>
    </row>
    <row r="29">
      <c r="A29" s="3" t="inlineStr">
        <is>
          <t>Proceeds from initial public offering</t>
        </is>
      </c>
      <c r="B29" s="6" t="n">
        <v>50200000</v>
      </c>
    </row>
    <row r="30">
      <c r="A30" s="3" t="inlineStr">
        <is>
          <t>Mr, Silong Chen [Member] | Class B Common Shares [Member]</t>
        </is>
      </c>
    </row>
    <row r="31">
      <c r="A31" s="3" t="inlineStr">
        <is>
          <t>Common stock, shares authorized</t>
        </is>
      </c>
      <c r="F31" s="4" t="n">
        <v>9069000</v>
      </c>
    </row>
    <row r="32">
      <c r="A32" s="3" t="inlineStr">
        <is>
          <t>Common stock par value</t>
        </is>
      </c>
      <c r="F32" s="7" t="n">
        <v>0.0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Narrative) - shares</t>
        </is>
      </c>
      <c r="B1" s="2" t="inlineStr">
        <is>
          <t>12 Months Ended</t>
        </is>
      </c>
    </row>
    <row r="2">
      <c r="B2" s="2" t="inlineStr">
        <is>
          <t>Jun. 30, 2020</t>
        </is>
      </c>
      <c r="C2" s="2" t="inlineStr">
        <is>
          <t>Jun. 30, 2019</t>
        </is>
      </c>
      <c r="D2" s="2" t="inlineStr">
        <is>
          <t>Jun. 30, 2018</t>
        </is>
      </c>
    </row>
    <row r="3">
      <c r="A3" s="5" t="inlineStr">
        <is>
          <t>Earnings Per Share [Abstract]</t>
        </is>
      </c>
    </row>
    <row r="4">
      <c r="A4" s="3" t="inlineStr">
        <is>
          <t>Antidilutive securities excluded from computation of earnings per share, amount</t>
        </is>
      </c>
      <c r="B4" s="3" t="inlineStr">
        <is>
          <t xml:space="preserve"> </t>
        </is>
      </c>
      <c r="C4" s="4" t="n">
        <v>27975</v>
      </c>
      <c r="D4" s="4" t="n">
        <v>928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Per Share, Basic and Diluted (Details) - USD ($)</t>
        </is>
      </c>
      <c r="B1" s="2" t="inlineStr">
        <is>
          <t>12 Months Ended</t>
        </is>
      </c>
    </row>
    <row r="2">
      <c r="B2" s="2" t="inlineStr">
        <is>
          <t>Jun. 30, 2020</t>
        </is>
      </c>
      <c r="C2" s="2" t="inlineStr">
        <is>
          <t>Jun. 30, 2019</t>
        </is>
      </c>
      <c r="D2" s="2" t="inlineStr">
        <is>
          <t>Jun. 30, 2018</t>
        </is>
      </c>
    </row>
    <row r="3">
      <c r="A3" s="5" t="inlineStr">
        <is>
          <t>Earnings Per Share [Abstract]</t>
        </is>
      </c>
    </row>
    <row r="4">
      <c r="A4" s="3" t="inlineStr">
        <is>
          <t>Net income (loss) attributable to the Company</t>
        </is>
      </c>
      <c r="B4" s="6" t="n">
        <v>-8441559</v>
      </c>
      <c r="C4" s="6" t="n">
        <v>1421781</v>
      </c>
      <c r="D4" s="6" t="n">
        <v>4603708</v>
      </c>
    </row>
    <row r="5">
      <c r="A5" s="3" t="inlineStr">
        <is>
          <t>Weighted average number of common shares outstanding - Basic</t>
        </is>
      </c>
      <c r="B5" s="4" t="n">
        <v>25913631</v>
      </c>
      <c r="C5" s="4" t="n">
        <v>25913631</v>
      </c>
      <c r="D5" s="4" t="n">
        <v>20800670</v>
      </c>
    </row>
    <row r="6">
      <c r="A6" s="3" t="inlineStr">
        <is>
          <t>Dilutive securities -unexercised warrants and options</t>
        </is>
      </c>
      <c r="B6" s="3" t="inlineStr">
        <is>
          <t xml:space="preserve"> </t>
        </is>
      </c>
      <c r="C6" s="4" t="n">
        <v>27975</v>
      </c>
      <c r="D6" s="4" t="n">
        <v>9280</v>
      </c>
    </row>
    <row r="7">
      <c r="A7" s="3" t="inlineStr">
        <is>
          <t>Weighted average number of common shares outstanding - diluted</t>
        </is>
      </c>
      <c r="B7" s="4" t="n">
        <v>25913631</v>
      </c>
      <c r="C7" s="4" t="n">
        <v>25941606</v>
      </c>
      <c r="D7" s="4" t="n">
        <v>20809950</v>
      </c>
    </row>
    <row r="8">
      <c r="A8" s="3" t="inlineStr">
        <is>
          <t>Earnings (loss) per share - Basic</t>
        </is>
      </c>
      <c r="B8" s="8" t="n">
        <v>-0.33</v>
      </c>
      <c r="C8" s="8" t="n">
        <v>0.05</v>
      </c>
      <c r="D8" s="8" t="n">
        <v>0.22</v>
      </c>
    </row>
    <row r="9">
      <c r="A9" s="3" t="inlineStr">
        <is>
          <t>Earnings (loss) per share - Diluted</t>
        </is>
      </c>
      <c r="B9" s="8" t="n">
        <v>-0.33</v>
      </c>
      <c r="C9" s="8" t="n">
        <v>0.05</v>
      </c>
      <c r="D9" s="8" t="n">
        <v>0.2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4" customWidth="1" min="2" max="2"/>
    <col width="28" customWidth="1" min="3" max="3"/>
    <col width="14" customWidth="1" min="4" max="4"/>
    <col width="28" customWidth="1" min="5" max="5"/>
    <col width="14" customWidth="1" min="6" max="6"/>
    <col width="16" customWidth="1" min="7" max="7"/>
    <col width="14" customWidth="1" min="8" max="8"/>
    <col width="14" customWidth="1" min="9" max="9"/>
    <col width="14" customWidth="1" min="10" max="10"/>
  </cols>
  <sheetData>
    <row r="1">
      <c r="A1" s="1" t="inlineStr">
        <is>
          <t>Options (Details Narrative) - USD ($)</t>
        </is>
      </c>
      <c r="B1" s="2" t="inlineStr">
        <is>
          <t>Jul. 30, 2019</t>
        </is>
      </c>
      <c r="C1" s="2" t="inlineStr">
        <is>
          <t>May 28, 2018</t>
        </is>
      </c>
      <c r="D1" s="2" t="inlineStr">
        <is>
          <t>Nov. 10, 2017</t>
        </is>
      </c>
      <c r="E1" s="2" t="inlineStr">
        <is>
          <t>May 28, 2017</t>
        </is>
      </c>
      <c r="F1" s="2" t="inlineStr">
        <is>
          <t>Jun. 30, 2020</t>
        </is>
      </c>
      <c r="G1" s="2" t="inlineStr">
        <is>
          <t>Jun. 30, 2020</t>
        </is>
      </c>
      <c r="H1" s="2" t="inlineStr">
        <is>
          <t>Jun. 30, 2019</t>
        </is>
      </c>
      <c r="I1" s="2" t="inlineStr">
        <is>
          <t>Jun. 30, 2018</t>
        </is>
      </c>
      <c r="J1" s="2" t="inlineStr">
        <is>
          <t>Oct. 31, 2019</t>
        </is>
      </c>
    </row>
    <row r="2">
      <c r="A2" s="3" t="inlineStr">
        <is>
          <t>Stock options exercise purchase price</t>
        </is>
      </c>
      <c r="F2" s="8" t="n">
        <v>1.5</v>
      </c>
      <c r="G2" s="8" t="n">
        <v>1.5</v>
      </c>
      <c r="H2" s="8" t="n">
        <v>1.5</v>
      </c>
      <c r="I2" s="8" t="n">
        <v>1.5</v>
      </c>
    </row>
    <row r="3">
      <c r="A3" s="3" t="inlineStr">
        <is>
          <t>Options exercised</t>
        </is>
      </c>
      <c r="G3" s="3" t="inlineStr">
        <is>
          <t xml:space="preserve"> </t>
        </is>
      </c>
      <c r="H3" s="3" t="inlineStr">
        <is>
          <t xml:space="preserve"> </t>
        </is>
      </c>
    </row>
    <row r="4">
      <c r="A4" s="3" t="inlineStr">
        <is>
          <t>Share-based compensation for services</t>
        </is>
      </c>
      <c r="G4" s="6" t="n">
        <v>394465</v>
      </c>
      <c r="H4" s="6" t="n">
        <v>682254</v>
      </c>
      <c r="I4" s="6" t="n">
        <v>341127</v>
      </c>
    </row>
    <row r="5">
      <c r="A5" s="3" t="inlineStr">
        <is>
          <t>Outstanding vested stock options</t>
        </is>
      </c>
      <c r="G5" s="4" t="n">
        <v>413337</v>
      </c>
    </row>
    <row r="6">
      <c r="A6" s="3" t="inlineStr">
        <is>
          <t>Outstanding vested stock options, weighted average remaining term</t>
        </is>
      </c>
      <c r="G6" s="3" t="inlineStr">
        <is>
          <t>2 months 8 days</t>
        </is>
      </c>
    </row>
    <row r="7">
      <c r="A7" s="3" t="inlineStr">
        <is>
          <t>Unvested stock options</t>
        </is>
      </c>
      <c r="G7" s="4" t="n">
        <v>86663</v>
      </c>
    </row>
    <row r="8">
      <c r="A8" s="3" t="inlineStr">
        <is>
          <t>Unvested stock options, weighted average remaining term</t>
        </is>
      </c>
      <c r="G8" s="3" t="inlineStr">
        <is>
          <t>1 year 29 days</t>
        </is>
      </c>
    </row>
    <row r="9">
      <c r="A9" s="3" t="inlineStr">
        <is>
          <t>TJ Capital Management, L.P [Member]</t>
        </is>
      </c>
    </row>
    <row r="10">
      <c r="A10" s="3" t="inlineStr">
        <is>
          <t>Stock options grants to purchase</t>
        </is>
      </c>
      <c r="D10" s="4" t="n">
        <v>160000</v>
      </c>
    </row>
    <row r="11">
      <c r="A11" s="3" t="inlineStr">
        <is>
          <t>Stock options exercise purchase price</t>
        </is>
      </c>
      <c r="D11" s="8" t="n">
        <v>1.5</v>
      </c>
    </row>
    <row r="12">
      <c r="A12" s="3" t="inlineStr">
        <is>
          <t>TJ Capital Management, L.P [Member] | Corporate and Executive Service Agreement [Member]</t>
        </is>
      </c>
    </row>
    <row r="13">
      <c r="A13" s="3" t="inlineStr">
        <is>
          <t>Stock options grants to purchase</t>
        </is>
      </c>
      <c r="B13" s="4" t="n">
        <v>160000</v>
      </c>
    </row>
    <row r="14">
      <c r="A14" s="3" t="inlineStr">
        <is>
          <t>Stock options exercise purchase price</t>
        </is>
      </c>
      <c r="B14" s="8" t="n">
        <v>1.5</v>
      </c>
    </row>
    <row r="15">
      <c r="A15" s="3" t="inlineStr">
        <is>
          <t>Options vested</t>
        </is>
      </c>
      <c r="B15" s="4" t="n">
        <v>6667</v>
      </c>
      <c r="F15" s="4" t="n">
        <v>73337</v>
      </c>
      <c r="G15" s="4" t="n">
        <v>73337</v>
      </c>
    </row>
    <row r="16">
      <c r="A16" s="3" t="inlineStr">
        <is>
          <t>Share-based payment award fair value assumptions expected term</t>
        </is>
      </c>
      <c r="B16" s="3" t="inlineStr">
        <is>
          <t>2 years</t>
        </is>
      </c>
    </row>
    <row r="17">
      <c r="A17" s="3" t="inlineStr">
        <is>
          <t>Aggregated fair value of options granted</t>
        </is>
      </c>
      <c r="B17" s="6" t="n">
        <v>284300</v>
      </c>
    </row>
    <row r="18">
      <c r="A18" s="3" t="inlineStr">
        <is>
          <t>Share price</t>
        </is>
      </c>
      <c r="B18" s="8" t="n">
        <v>2.9</v>
      </c>
    </row>
    <row r="19">
      <c r="A19" s="3" t="inlineStr">
        <is>
          <t>Share-based payment award, fair value assumptions, risk free interest rate</t>
        </is>
      </c>
      <c r="B19" s="3" t="inlineStr">
        <is>
          <t>1.85%</t>
        </is>
      </c>
    </row>
    <row r="20">
      <c r="A20" s="3" t="inlineStr">
        <is>
          <t>Share-based payment award, fair value assumptions, exercise price</t>
        </is>
      </c>
      <c r="B20" s="8" t="n">
        <v>1.5</v>
      </c>
    </row>
    <row r="21">
      <c r="A21" s="3" t="inlineStr">
        <is>
          <t>Share-based payment award, fair value assumptions, expected volatility rate</t>
        </is>
      </c>
      <c r="B21" s="3" t="inlineStr">
        <is>
          <t>77.00%</t>
        </is>
      </c>
    </row>
    <row r="22">
      <c r="A22" s="3" t="inlineStr">
        <is>
          <t>Share-based payment award, fair value assumptions, expected dividend payments</t>
        </is>
      </c>
      <c r="B22" s="3" t="inlineStr">
        <is>
          <t xml:space="preserve"> </t>
        </is>
      </c>
    </row>
    <row r="23">
      <c r="A23" s="3" t="inlineStr">
        <is>
          <t>Options exercised</t>
        </is>
      </c>
      <c r="F23" s="3" t="inlineStr">
        <is>
          <t xml:space="preserve"> </t>
        </is>
      </c>
    </row>
    <row r="24">
      <c r="A24" s="3" t="inlineStr">
        <is>
          <t>TJ Capital Management, L.P [Member] | IPO [Member]</t>
        </is>
      </c>
    </row>
    <row r="25">
      <c r="A25" s="3" t="inlineStr">
        <is>
          <t>Options vested</t>
        </is>
      </c>
      <c r="D25" s="4" t="n">
        <v>60000</v>
      </c>
    </row>
    <row r="26">
      <c r="A26" s="3" t="inlineStr">
        <is>
          <t>Share-based payment award fair value assumptions expected term</t>
        </is>
      </c>
      <c r="D26" s="3" t="inlineStr">
        <is>
          <t>7 months</t>
        </is>
      </c>
    </row>
    <row r="27">
      <c r="A27" s="3" t="inlineStr">
        <is>
          <t>TJ Capital Management, L.P [Member] | IPO [Member]</t>
        </is>
      </c>
    </row>
    <row r="28">
      <c r="A28" s="3" t="inlineStr">
        <is>
          <t>Options vested</t>
        </is>
      </c>
      <c r="D28" s="4" t="n">
        <v>50000</v>
      </c>
    </row>
    <row r="29">
      <c r="A29" s="3" t="inlineStr">
        <is>
          <t>Share-based payment award fair value assumptions expected term</t>
        </is>
      </c>
      <c r="D29" s="3" t="inlineStr">
        <is>
          <t>10 months</t>
        </is>
      </c>
    </row>
    <row r="30">
      <c r="A30" s="3" t="inlineStr">
        <is>
          <t>TJ Capital Management, L.P [Member] | IPO [Member]</t>
        </is>
      </c>
    </row>
    <row r="31">
      <c r="A31" s="3" t="inlineStr">
        <is>
          <t>Options vested</t>
        </is>
      </c>
      <c r="D31" s="4" t="n">
        <v>50000</v>
      </c>
    </row>
    <row r="32">
      <c r="A32" s="3" t="inlineStr">
        <is>
          <t>Share-based payment award fair value assumptions expected term</t>
        </is>
      </c>
      <c r="D32" s="3" t="inlineStr">
        <is>
          <t>15 months</t>
        </is>
      </c>
    </row>
    <row r="33">
      <c r="A33" s="3" t="inlineStr">
        <is>
          <t>Dr. Yunhao Chen [Member]</t>
        </is>
      </c>
    </row>
    <row r="34">
      <c r="A34" s="3" t="inlineStr">
        <is>
          <t>Options vested</t>
        </is>
      </c>
      <c r="F34" s="4" t="n">
        <v>120000</v>
      </c>
      <c r="G34" s="4" t="n">
        <v>120000</v>
      </c>
    </row>
    <row r="35">
      <c r="A35" s="3" t="inlineStr">
        <is>
          <t>Share-based payment award fair value assumptions expected term</t>
        </is>
      </c>
      <c r="E35" s="3" t="inlineStr">
        <is>
          <t>2 years</t>
        </is>
      </c>
    </row>
    <row r="36">
      <c r="A36" s="3" t="inlineStr">
        <is>
          <t>Aggregated fair value of options granted</t>
        </is>
      </c>
      <c r="E36" s="6" t="n">
        <v>440840</v>
      </c>
    </row>
    <row r="37">
      <c r="A37" s="3" t="inlineStr">
        <is>
          <t>Share-based payment award, fair value assumptions, method used</t>
        </is>
      </c>
      <c r="E37" s="3" t="inlineStr">
        <is>
          <t>Black-Scholes pricing model</t>
        </is>
      </c>
    </row>
    <row r="38">
      <c r="A38" s="3" t="inlineStr">
        <is>
          <t>Share price</t>
        </is>
      </c>
      <c r="E38" s="6" t="n">
        <v>5</v>
      </c>
    </row>
    <row r="39">
      <c r="A39" s="3" t="inlineStr">
        <is>
          <t>Share-based payment award, fair value assumptions, risk free interest rate</t>
        </is>
      </c>
      <c r="E39" s="3" t="inlineStr">
        <is>
          <t>1.84%</t>
        </is>
      </c>
    </row>
    <row r="40">
      <c r="A40" s="3" t="inlineStr">
        <is>
          <t>Share-based payment award, fair value assumptions, exercise price</t>
        </is>
      </c>
      <c r="E40" s="8" t="n">
        <v>1.5</v>
      </c>
    </row>
    <row r="41">
      <c r="A41" s="3" t="inlineStr">
        <is>
          <t>Share-based payment award, fair value assumptions, expected volatility rate</t>
        </is>
      </c>
      <c r="E41" s="3" t="inlineStr">
        <is>
          <t>69.50%</t>
        </is>
      </c>
    </row>
    <row r="42">
      <c r="A42" s="3" t="inlineStr">
        <is>
          <t>Share-based payment award, fair value assumptions, expected dividend payments</t>
        </is>
      </c>
      <c r="E42" s="3" t="inlineStr">
        <is>
          <t xml:space="preserve"> </t>
        </is>
      </c>
    </row>
    <row r="43">
      <c r="A43" s="3" t="inlineStr">
        <is>
          <t>Options exercised</t>
        </is>
      </c>
      <c r="F43" s="3" t="inlineStr">
        <is>
          <t xml:space="preserve"> </t>
        </is>
      </c>
    </row>
    <row r="44">
      <c r="A44" s="3" t="inlineStr">
        <is>
          <t>Dr. Yunhao Chen [Member] | Common Class A [Member]</t>
        </is>
      </c>
    </row>
    <row r="45">
      <c r="A45" s="3" t="inlineStr">
        <is>
          <t>Stock options grants to purchase</t>
        </is>
      </c>
      <c r="E45" s="4" t="n">
        <v>120000</v>
      </c>
    </row>
    <row r="46">
      <c r="A46" s="3" t="inlineStr">
        <is>
          <t>Stock options exercise purchase price</t>
        </is>
      </c>
      <c r="E46" s="8" t="n">
        <v>1.5</v>
      </c>
    </row>
    <row r="47">
      <c r="A47" s="3" t="inlineStr">
        <is>
          <t>Dr. Yunhao Chen [Member] | IPO [Member]</t>
        </is>
      </c>
    </row>
    <row r="48">
      <c r="A48" s="3" t="inlineStr">
        <is>
          <t>Options vested</t>
        </is>
      </c>
      <c r="E48" s="4" t="n">
        <v>5000</v>
      </c>
    </row>
    <row r="49">
      <c r="A49" s="3" t="inlineStr">
        <is>
          <t>Mr, Silong Chen [Member]</t>
        </is>
      </c>
    </row>
    <row r="50">
      <c r="A50" s="3" t="inlineStr">
        <is>
          <t>Options vested</t>
        </is>
      </c>
      <c r="F50" s="4" t="n">
        <v>220000</v>
      </c>
      <c r="G50" s="4" t="n">
        <v>220000</v>
      </c>
    </row>
    <row r="51">
      <c r="A51" s="3" t="inlineStr">
        <is>
          <t>Share-based payment award fair value assumptions expected term</t>
        </is>
      </c>
      <c r="C51" s="3" t="inlineStr">
        <is>
          <t>3 years</t>
        </is>
      </c>
    </row>
    <row r="52">
      <c r="A52" s="3" t="inlineStr">
        <is>
          <t>Aggregated fair value of options granted</t>
        </is>
      </c>
      <c r="C52" s="6" t="n">
        <v>1385500</v>
      </c>
    </row>
    <row r="53">
      <c r="A53" s="3" t="inlineStr">
        <is>
          <t>Share-based payment award, fair value assumptions, method used</t>
        </is>
      </c>
      <c r="C53" s="3" t="inlineStr">
        <is>
          <t>Black-Scholes pricing model</t>
        </is>
      </c>
    </row>
    <row r="54">
      <c r="A54" s="3" t="inlineStr">
        <is>
          <t>Share price</t>
        </is>
      </c>
      <c r="C54" s="6" t="n">
        <v>5</v>
      </c>
    </row>
    <row r="55">
      <c r="A55" s="3" t="inlineStr">
        <is>
          <t>Share-based payment award, fair value assumptions, risk free interest rate</t>
        </is>
      </c>
      <c r="C55" s="3" t="inlineStr">
        <is>
          <t>1.94%</t>
        </is>
      </c>
    </row>
    <row r="56">
      <c r="A56" s="3" t="inlineStr">
        <is>
          <t>Share-based payment award, fair value assumptions, exercise price</t>
        </is>
      </c>
      <c r="C56" s="8" t="n">
        <v>1.5</v>
      </c>
    </row>
    <row r="57">
      <c r="A57" s="3" t="inlineStr">
        <is>
          <t>Share-based payment award, fair value assumptions, expected volatility rate</t>
        </is>
      </c>
      <c r="C57" s="3" t="inlineStr">
        <is>
          <t>74.70%</t>
        </is>
      </c>
    </row>
    <row r="58">
      <c r="A58" s="3" t="inlineStr">
        <is>
          <t>Share-based payment award, fair value assumptions, expected dividend payments</t>
        </is>
      </c>
      <c r="C58" s="3" t="inlineStr">
        <is>
          <t xml:space="preserve"> </t>
        </is>
      </c>
    </row>
    <row r="59">
      <c r="A59" s="3" t="inlineStr">
        <is>
          <t>Options exercised</t>
        </is>
      </c>
      <c r="F59" s="3" t="inlineStr">
        <is>
          <t xml:space="preserve"> </t>
        </is>
      </c>
    </row>
    <row r="60">
      <c r="A60" s="3" t="inlineStr">
        <is>
          <t>Stock options non vested shares</t>
        </is>
      </c>
      <c r="J60" s="4" t="n">
        <v>140000</v>
      </c>
    </row>
    <row r="61">
      <c r="A61" s="3" t="inlineStr">
        <is>
          <t>Mr, Silong Chen [Member] | Common Class A [Member]</t>
        </is>
      </c>
    </row>
    <row r="62">
      <c r="A62" s="3" t="inlineStr">
        <is>
          <t>Stock options grants to purchase</t>
        </is>
      </c>
      <c r="E62" s="4" t="n">
        <v>360000</v>
      </c>
    </row>
    <row r="63">
      <c r="A63" s="3" t="inlineStr">
        <is>
          <t>Stock options exercise purchase price</t>
        </is>
      </c>
      <c r="E63" s="8" t="n">
        <v>1.5</v>
      </c>
    </row>
    <row r="64">
      <c r="A64" s="3" t="inlineStr">
        <is>
          <t>Mr, Silong Chen [Member] | IPO [Member]</t>
        </is>
      </c>
    </row>
    <row r="65">
      <c r="A65" s="3" t="inlineStr">
        <is>
          <t>Options vested</t>
        </is>
      </c>
      <c r="E65" s="4" t="n">
        <v>1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24" customWidth="1" min="2" max="2"/>
    <col width="24" customWidth="1" min="3" max="3"/>
  </cols>
  <sheetData>
    <row r="1">
      <c r="A1" s="1" t="inlineStr">
        <is>
          <t>Options - Schedule of Stock Option Activity (Details) - $ / shares</t>
        </is>
      </c>
      <c r="B1" s="2" t="inlineStr">
        <is>
          <t>12 Months Ended</t>
        </is>
      </c>
    </row>
    <row r="2">
      <c r="B2" s="2" t="inlineStr">
        <is>
          <t>Jun. 30, 2020</t>
        </is>
      </c>
      <c r="C2" s="2" t="inlineStr">
        <is>
          <t>Jun. 30, 2019</t>
        </is>
      </c>
    </row>
    <row r="3">
      <c r="A3" s="5" t="inlineStr">
        <is>
          <t>Share-based Payment Arrangement [Abstract]</t>
        </is>
      </c>
    </row>
    <row r="4">
      <c r="A4" s="3" t="inlineStr">
        <is>
          <t>Number of Options Outstanding, Beginning Balance</t>
        </is>
      </c>
      <c r="B4" s="4" t="n">
        <v>480000</v>
      </c>
      <c r="C4" s="4" t="n">
        <v>640000</v>
      </c>
    </row>
    <row r="5">
      <c r="A5" s="3" t="inlineStr">
        <is>
          <t>Number of Option Outstanding Exercisable, Beginning Balance</t>
        </is>
      </c>
      <c r="B5" s="4" t="n">
        <v>270000</v>
      </c>
      <c r="C5" s="4" t="n">
        <v>90000</v>
      </c>
    </row>
    <row r="6">
      <c r="A6" s="3" t="inlineStr">
        <is>
          <t>Number of Options, Granted</t>
        </is>
      </c>
      <c r="B6" s="4" t="n">
        <v>160000</v>
      </c>
      <c r="C6" s="3" t="inlineStr">
        <is>
          <t xml:space="preserve"> </t>
        </is>
      </c>
    </row>
    <row r="7">
      <c r="A7" s="3" t="inlineStr">
        <is>
          <t>Number of Options, Cancelled</t>
        </is>
      </c>
      <c r="B7" s="4" t="n">
        <v>-140000</v>
      </c>
      <c r="C7" s="4" t="n">
        <v>-160000</v>
      </c>
    </row>
    <row r="8">
      <c r="A8" s="3" t="inlineStr">
        <is>
          <t>Number of Options, Exercised</t>
        </is>
      </c>
      <c r="B8" s="3" t="inlineStr">
        <is>
          <t xml:space="preserve"> </t>
        </is>
      </c>
      <c r="C8" s="3" t="inlineStr">
        <is>
          <t xml:space="preserve"> </t>
        </is>
      </c>
    </row>
    <row r="9">
      <c r="A9" s="3" t="inlineStr">
        <is>
          <t>Number of Options Outstanding, Ending Balance</t>
        </is>
      </c>
      <c r="B9" s="4" t="n">
        <v>500000</v>
      </c>
      <c r="C9" s="4" t="n">
        <v>480000</v>
      </c>
    </row>
    <row r="10">
      <c r="A10" s="3" t="inlineStr">
        <is>
          <t>Number of Options Outstanding Exercisable, Ending Balance</t>
        </is>
      </c>
      <c r="B10" s="4" t="n">
        <v>413337</v>
      </c>
      <c r="C10" s="4" t="n">
        <v>270000</v>
      </c>
    </row>
    <row r="11">
      <c r="A11" s="3" t="inlineStr">
        <is>
          <t>Weighted Average Exercise Price, Beginning Balance</t>
        </is>
      </c>
      <c r="B11" s="8" t="n">
        <v>1.5</v>
      </c>
      <c r="C11" s="8" t="n">
        <v>1.5</v>
      </c>
    </row>
    <row r="12">
      <c r="A12" s="3" t="inlineStr">
        <is>
          <t>Weighted Average Exercise Price Exercisable, Beginning Balance</t>
        </is>
      </c>
      <c r="B12" s="10" t="n">
        <v>1.5</v>
      </c>
      <c r="C12" s="10" t="n">
        <v>1.5</v>
      </c>
    </row>
    <row r="13">
      <c r="A13" s="3" t="inlineStr">
        <is>
          <t>Weighted Average Price, Granted</t>
        </is>
      </c>
      <c r="B13" s="3" t="inlineStr">
        <is>
          <t xml:space="preserve"> </t>
        </is>
      </c>
      <c r="C13" s="3" t="inlineStr">
        <is>
          <t xml:space="preserve"> </t>
        </is>
      </c>
    </row>
    <row r="14">
      <c r="A14" s="3" t="inlineStr">
        <is>
          <t>Weighted Average Exercise Price, Cancelled</t>
        </is>
      </c>
      <c r="B14" s="3" t="inlineStr">
        <is>
          <t xml:space="preserve"> </t>
        </is>
      </c>
      <c r="C14" s="3" t="inlineStr">
        <is>
          <t xml:space="preserve"> </t>
        </is>
      </c>
    </row>
    <row r="15">
      <c r="A15" s="3" t="inlineStr">
        <is>
          <t>Weighted Average Exercise Price, Exercised</t>
        </is>
      </c>
      <c r="B15" s="3" t="inlineStr">
        <is>
          <t xml:space="preserve"> </t>
        </is>
      </c>
      <c r="C15" s="3" t="inlineStr">
        <is>
          <t xml:space="preserve"> </t>
        </is>
      </c>
    </row>
    <row r="16">
      <c r="A16" s="3" t="inlineStr">
        <is>
          <t>Weighted Average Exercise Price, Ending Balance</t>
        </is>
      </c>
      <c r="B16" s="10" t="n">
        <v>1.5</v>
      </c>
      <c r="C16" s="10" t="n">
        <v>1.5</v>
      </c>
    </row>
    <row r="17">
      <c r="A17" s="3" t="inlineStr">
        <is>
          <t>Weighted Average Exercise Price Exercisable, Ending Balance</t>
        </is>
      </c>
      <c r="B17" s="8" t="n">
        <v>1.5</v>
      </c>
      <c r="C17" s="8" t="n">
        <v>1.5</v>
      </c>
    </row>
    <row r="18">
      <c r="A18" s="3" t="inlineStr">
        <is>
          <t>Weighted Average Remaining Life in Years, Beginning Balance</t>
        </is>
      </c>
      <c r="B18" s="3" t="inlineStr">
        <is>
          <t>1 year 2 months 19 days</t>
        </is>
      </c>
      <c r="C18" s="3" t="inlineStr">
        <is>
          <t>1 year 9 months 22 days</t>
        </is>
      </c>
    </row>
    <row r="19">
      <c r="A19" s="3" t="inlineStr">
        <is>
          <t>Weighted Average Remaining Life in Years, Beginning Balance</t>
        </is>
      </c>
      <c r="B19" s="3" t="inlineStr">
        <is>
          <t>1 year 1 month 20 days</t>
        </is>
      </c>
      <c r="C19" s="3" t="inlineStr">
        <is>
          <t>2 years 1 month 20 days</t>
        </is>
      </c>
    </row>
    <row r="20">
      <c r="A20" s="3" t="inlineStr">
        <is>
          <t>Weighted Average Remaining Life in Years, Ending Balance</t>
        </is>
      </c>
      <c r="B20" s="3" t="inlineStr">
        <is>
          <t>4 months 6 days</t>
        </is>
      </c>
      <c r="C20" s="3" t="inlineStr">
        <is>
          <t>1 year 2 months 19 days</t>
        </is>
      </c>
    </row>
    <row r="21">
      <c r="A21" s="3" t="inlineStr">
        <is>
          <t>Weighted Average Remaining Life in Years, Ending Balance</t>
        </is>
      </c>
      <c r="B21" s="3" t="inlineStr">
        <is>
          <t>2 months 8 days</t>
        </is>
      </c>
      <c r="C21" s="3" t="inlineStr">
        <is>
          <t>1 year 1 month 20 day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0</t>
        </is>
      </c>
    </row>
    <row r="3">
      <c r="A3" s="5" t="inlineStr">
        <is>
          <t>Organization, Consolidation and Presentation of Financial Statements [Abstract]</t>
        </is>
      </c>
    </row>
    <row r="4">
      <c r="A4" s="3" t="inlineStr">
        <is>
          <t>Going Concern</t>
        </is>
      </c>
      <c r="B4" s="3" t="inlineStr">
        <is>
          <t>NOTE
2 – GOING CONCERN As reflected in the Company’s consolidated
financial statements, for the year ended June 30, 2020, the Company’s revenue decreased by approximately $7.0 million due
to reduced sales orders as affected by the intense China-U.S. trade and tariff dispute, which became more fragile due to the outbreak
and spread of the COVID-19 pandemic. As a result, the Company suffered a net loss of approximately $8.5 million. In addition, the
Company’s working capital decreased significantly by approximately $17.0 million from approximately $17.9 million as of June
30, 2019 to only approximately $0.9 million as of June 30, 2020 because of large capital expenditures on the Company’s construction-in-progress
projects during the year. As of June 30, 2020, the Company still had future minimum capital expenditure commitment on its construction-in-progress
projects of approximately $5.9 million within the next twelve months. Furthermore, the outbreak and spread of the COVID-19 throughout
China and worldwide has caused significant volatility in the PRC and international markets. There is significant uncertainty around
the breadth and duration of business disruptions related to COVID-19, as well as its impact on the PRC and international economies.
To reduce the spread of the COVID-19, the Chinese government has employed measures including city lockdowns, quarantines, travel
restrictions, suspension of business activities and school closures. Due to difficulties and challenges resulting from the COVID-19
outbreak, the Company temporarily closed its facilities and operations until middle of February 2020. During this temporary business
closure period, there was limited support from the Company’s employees, delayed access to raw material supplies, reduced
customer sales orders, and the Company’s inability to promote the sales to customers on a timely basis. Based on assessment
of current economic environment, customer demand and sales trend, and the negative impact from COVID-19 outbreak and spread, there
is an uncertainty that the Company’s revenue and operating cash flows may be significantly lower than expected for fiscal
year 2021 and the Company may not be able to fund its capital expenditure on its CIP projects as planned. The above-mentioned facts
raised substantial doubt about the Company’s ability to continue as a going concern for the next 12 months from the date
of this filing. In assessing its liquidity, management monitors
and analyzes the Company’s cash on-hand, its ability to generate sufficient revenue sources in the future, and its operating
and capital expenditure commitments. The Company currently plans to fund its operations mainly through cash flow from its operations, remaining
cash from its 2017 IPO proceeds, renewal of bank borrowings and equity financing, if necessary, to ensure sufficient working capital. As of June 30, 2020, the Company had cash of
approximately $1.3 million, the Company also had short-term investments of approximately $3.6 million using the 2017 remaining
IPO proceeds to purchase interest-bearing wealth management financial products from the banks and such short-term investments have
maturities ranging from one to three months. These short-term investments are highly liquid and can be used as working capital
when needed. In addition, the Company also had outstanding accounts receivable of approximately $2.5 million, of which approximately
$2.2 million or 89% has been subsequently collected back during July to September 2020 (including $1.8 million accounts receivable
collected from third party customers and $0.4 million accounts received collected from related party customers), and become available
for use as working capital. As of June 30, 2020, the Company had outstanding
bank loans of approximately $5.2 million from PRC banks. Management expects that it will be able to renew all of its existing bank
loans upon their maturity based on past experience and the Company’s good credit history. In addition to the current borrowings,
subsequently in July 2020, the Company repaid total bank loans of RMB 30 million ($4.4 million) to the banks upon maturity, while
at the same time, secured another RMB 50 million (approximately $7.1 million) long-term loan from Dongguan Rural Commercial Bank
to support the construction of the Company’s current CIP projects. (see Note 17). Currently, the Company is working to improve
its liquidity and capital source mainly through cash flow from its operations, remaining cash from its 2017 IPO proceeds,
renewal of bank borrowings and equity financing. In order to fully implement its business plan and sustain continued growth, the
Company may also seek equity financing from outside investors. At the present time, however, the Company does not have commitments
of funds from any potential investors. No assurance can be given that additional financing, if required, would be available on
favorable terms or at all. Based on above reasons, there is a substantial
doubt about the Company’s ability to continue as a going concern for the next 12 months from the date of this fil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egment Information and Revenue Analysis (Details Narrative)</t>
        </is>
      </c>
      <c r="B1" s="2" t="inlineStr">
        <is>
          <t>12 Months Ended</t>
        </is>
      </c>
    </row>
    <row r="2">
      <c r="B2" s="2" t="inlineStr">
        <is>
          <t>Jun. 30, 2020Integer</t>
        </is>
      </c>
    </row>
    <row r="3">
      <c r="A3" s="5" t="inlineStr">
        <is>
          <t>Segment Reporting [Abstract]</t>
        </is>
      </c>
    </row>
    <row r="4">
      <c r="A4" s="3" t="inlineStr">
        <is>
          <t>Number of reporting segment</t>
        </is>
      </c>
      <c r="B4" s="4"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Analysis - Schedule of Revenues by Geographic Market (Details) - USD ($)</t>
        </is>
      </c>
      <c r="B1" s="2" t="inlineStr">
        <is>
          <t>12 Months Ended</t>
        </is>
      </c>
    </row>
    <row r="2">
      <c r="B2" s="2" t="inlineStr">
        <is>
          <t>Jun. 30, 2020</t>
        </is>
      </c>
      <c r="C2" s="2" t="inlineStr">
        <is>
          <t>Jun. 30, 2019</t>
        </is>
      </c>
      <c r="D2" s="2" t="inlineStr">
        <is>
          <t>Jun. 30, 2018</t>
        </is>
      </c>
    </row>
    <row r="3">
      <c r="A3" s="3" t="inlineStr">
        <is>
          <t>Revenues</t>
        </is>
      </c>
      <c r="B3" s="6" t="n">
        <v>19171358</v>
      </c>
      <c r="C3" s="6" t="n">
        <v>26216515</v>
      </c>
      <c r="D3" s="6" t="n">
        <v>30135295</v>
      </c>
    </row>
    <row r="4">
      <c r="A4" s="3" t="inlineStr">
        <is>
          <t>Mainland China [Member]</t>
        </is>
      </c>
    </row>
    <row r="5">
      <c r="A5" s="3" t="inlineStr">
        <is>
          <t>Revenues</t>
        </is>
      </c>
      <c r="B5" s="4" t="n">
        <v>9772130</v>
      </c>
      <c r="C5" s="4" t="n">
        <v>15082443</v>
      </c>
      <c r="D5" s="4" t="n">
        <v>14865940</v>
      </c>
    </row>
    <row r="6">
      <c r="A6" s="3" t="inlineStr">
        <is>
          <t>United States [Member]</t>
        </is>
      </c>
    </row>
    <row r="7">
      <c r="A7" s="3" t="inlineStr">
        <is>
          <t>Revenues</t>
        </is>
      </c>
      <c r="B7" s="4" t="n">
        <v>4918400</v>
      </c>
      <c r="C7" s="4" t="n">
        <v>5522008</v>
      </c>
      <c r="D7" s="4" t="n">
        <v>10168945</v>
      </c>
    </row>
    <row r="8">
      <c r="A8" s="3" t="inlineStr">
        <is>
          <t>Europe [Member]</t>
        </is>
      </c>
    </row>
    <row r="9">
      <c r="A9" s="3" t="inlineStr">
        <is>
          <t>Revenues</t>
        </is>
      </c>
      <c r="B9" s="4" t="n">
        <v>1699231</v>
      </c>
      <c r="C9" s="4" t="n">
        <v>2510190</v>
      </c>
      <c r="D9" s="4" t="n">
        <v>1994085</v>
      </c>
    </row>
    <row r="10">
      <c r="A10" s="3" t="inlineStr">
        <is>
          <t>Australia [Member]</t>
        </is>
      </c>
    </row>
    <row r="11">
      <c r="A11" s="3" t="inlineStr">
        <is>
          <t>Revenues</t>
        </is>
      </c>
      <c r="B11" s="4" t="n">
        <v>564550</v>
      </c>
      <c r="C11" s="4" t="n">
        <v>216993</v>
      </c>
      <c r="D11" s="4" t="n">
        <v>223463</v>
      </c>
    </row>
    <row r="12">
      <c r="A12" s="3" t="inlineStr">
        <is>
          <t>Canada [Member]</t>
        </is>
      </c>
    </row>
    <row r="13">
      <c r="A13" s="3" t="inlineStr">
        <is>
          <t>Revenues</t>
        </is>
      </c>
      <c r="B13" s="4" t="n">
        <v>482057</v>
      </c>
      <c r="C13" s="4" t="n">
        <v>950353</v>
      </c>
      <c r="D13" s="4" t="n">
        <v>128320</v>
      </c>
    </row>
    <row r="14">
      <c r="A14" s="3" t="inlineStr">
        <is>
          <t>Central and South America [Member]</t>
        </is>
      </c>
    </row>
    <row r="15">
      <c r="A15" s="3" t="inlineStr">
        <is>
          <t>Revenues</t>
        </is>
      </c>
      <c r="B15" s="4" t="n">
        <v>98628</v>
      </c>
      <c r="C15" s="4" t="n">
        <v>231426</v>
      </c>
      <c r="D15" s="4" t="n">
        <v>106098</v>
      </c>
    </row>
    <row r="16">
      <c r="A16" s="3" t="inlineStr">
        <is>
          <t>Japan and Other Asian Countries and Regions [Member]</t>
        </is>
      </c>
    </row>
    <row r="17">
      <c r="A17" s="3" t="inlineStr">
        <is>
          <t>Revenues</t>
        </is>
      </c>
      <c r="B17" s="6" t="n">
        <v>1636362</v>
      </c>
      <c r="C17" s="6" t="n">
        <v>1703102</v>
      </c>
      <c r="D17" s="6" t="n">
        <v>263744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Analysis - Schedule of Revenues by Product Categories (Details) - USD ($)</t>
        </is>
      </c>
      <c r="B1" s="2" t="inlineStr">
        <is>
          <t>12 Months Ended</t>
        </is>
      </c>
    </row>
    <row r="2">
      <c r="B2" s="2" t="inlineStr">
        <is>
          <t>Jun. 30, 2020</t>
        </is>
      </c>
      <c r="C2" s="2" t="inlineStr">
        <is>
          <t>Jun. 30, 2019</t>
        </is>
      </c>
      <c r="D2" s="2" t="inlineStr">
        <is>
          <t>Jun. 30, 2018</t>
        </is>
      </c>
    </row>
    <row r="3">
      <c r="A3" s="3" t="inlineStr">
        <is>
          <t>Revenues</t>
        </is>
      </c>
      <c r="B3" s="6" t="n">
        <v>19171358</v>
      </c>
      <c r="C3" s="6" t="n">
        <v>26216515</v>
      </c>
      <c r="D3" s="6" t="n">
        <v>30135295</v>
      </c>
    </row>
    <row r="4">
      <c r="A4" s="3" t="inlineStr">
        <is>
          <t>Pet leashes [Member]</t>
        </is>
      </c>
    </row>
    <row r="5">
      <c r="A5" s="3" t="inlineStr">
        <is>
          <t>Revenues</t>
        </is>
      </c>
      <c r="B5" s="4" t="n">
        <v>4009167</v>
      </c>
      <c r="C5" s="4" t="n">
        <v>6266952</v>
      </c>
      <c r="D5" s="4" t="n">
        <v>7102233</v>
      </c>
    </row>
    <row r="6">
      <c r="A6" s="3" t="inlineStr">
        <is>
          <t>Pet Collars [Member]</t>
        </is>
      </c>
    </row>
    <row r="7">
      <c r="A7" s="3" t="inlineStr">
        <is>
          <t>Revenues</t>
        </is>
      </c>
      <c r="B7" s="4" t="n">
        <v>3142731</v>
      </c>
      <c r="C7" s="4" t="n">
        <v>6188672</v>
      </c>
      <c r="D7" s="4" t="n">
        <v>10684908</v>
      </c>
    </row>
    <row r="8">
      <c r="A8" s="3" t="inlineStr">
        <is>
          <t>Pet Harnesses [Member]</t>
        </is>
      </c>
    </row>
    <row r="9">
      <c r="A9" s="3" t="inlineStr">
        <is>
          <t>Revenues</t>
        </is>
      </c>
      <c r="B9" s="4" t="n">
        <v>1415411</v>
      </c>
      <c r="C9" s="4" t="n">
        <v>3587128</v>
      </c>
      <c r="D9" s="4" t="n">
        <v>4980771</v>
      </c>
    </row>
    <row r="10">
      <c r="A10" s="3" t="inlineStr">
        <is>
          <t>Retractable Dog Leashes [Member]</t>
        </is>
      </c>
    </row>
    <row r="11">
      <c r="A11" s="3" t="inlineStr">
        <is>
          <t>Revenues</t>
        </is>
      </c>
      <c r="B11" s="4" t="n">
        <v>643010</v>
      </c>
      <c r="C11" s="4" t="n">
        <v>1771805</v>
      </c>
      <c r="D11" s="4" t="n">
        <v>2650932</v>
      </c>
    </row>
    <row r="12">
      <c r="A12" s="3" t="inlineStr">
        <is>
          <t>Intelligent Pet Products [Member]</t>
        </is>
      </c>
    </row>
    <row r="13">
      <c r="A13" s="3" t="inlineStr">
        <is>
          <t>Revenues</t>
        </is>
      </c>
      <c r="B13" s="4" t="n">
        <v>4328918</v>
      </c>
      <c r="C13" s="4" t="n">
        <v>2103523</v>
      </c>
      <c r="D13" s="4" t="n">
        <v>59719</v>
      </c>
    </row>
    <row r="14">
      <c r="A14" s="3" t="inlineStr">
        <is>
          <t>Gift Suspender [Member]</t>
        </is>
      </c>
    </row>
    <row r="15">
      <c r="A15" s="3" t="inlineStr">
        <is>
          <t>Revenues</t>
        </is>
      </c>
      <c r="B15" s="4" t="n">
        <v>2979365</v>
      </c>
      <c r="C15" s="4" t="n">
        <v>4058229</v>
      </c>
      <c r="D15" s="4" t="n">
        <v>3481500</v>
      </c>
    </row>
    <row r="16">
      <c r="A16" s="3" t="inlineStr">
        <is>
          <t>Other Pet Accessories [Member]</t>
        </is>
      </c>
    </row>
    <row r="17">
      <c r="A17" s="3" t="inlineStr">
        <is>
          <t>Revenues</t>
        </is>
      </c>
      <c r="B17" s="4" t="n">
        <v>1019080</v>
      </c>
      <c r="C17" s="4" t="n">
        <v>2024742</v>
      </c>
      <c r="D17" s="4" t="n">
        <v>1175232</v>
      </c>
    </row>
    <row r="18">
      <c r="A18" s="3" t="inlineStr">
        <is>
          <t>Climbing Hooks [Member]</t>
        </is>
      </c>
    </row>
    <row r="19">
      <c r="A19" s="3" t="inlineStr">
        <is>
          <t>Revenues</t>
        </is>
      </c>
      <c r="B19" s="6" t="n">
        <v>1633676</v>
      </c>
      <c r="C19" s="6" t="n">
        <v>215464</v>
      </c>
      <c r="D19" s="3"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ubsequent Events (Details Narrative)</t>
        </is>
      </c>
      <c r="B1" s="2" t="inlineStr">
        <is>
          <t>Aug. 02, 2020USD ($)m²</t>
        </is>
      </c>
      <c r="C1" s="2" t="inlineStr">
        <is>
          <t>Jul. 17, 2020USD ($)</t>
        </is>
      </c>
      <c r="D1" s="2" t="inlineStr">
        <is>
          <t>Jul. 17, 2020CNY (¥)</t>
        </is>
      </c>
      <c r="E1" s="2" t="inlineStr">
        <is>
          <t>Jul. 31, 2020USD ($)</t>
        </is>
      </c>
      <c r="F1" s="2" t="inlineStr">
        <is>
          <t>Jul. 31, 2020CNY (¥)</t>
        </is>
      </c>
      <c r="G1" s="2" t="inlineStr">
        <is>
          <t>Jun. 30, 2020USD ($)</t>
        </is>
      </c>
      <c r="H1" s="2" t="inlineStr">
        <is>
          <t>Jun. 30, 2019USD ($)</t>
        </is>
      </c>
      <c r="I1" s="2" t="inlineStr">
        <is>
          <t>Jun. 30, 2018USD ($)</t>
        </is>
      </c>
      <c r="J1" s="2" t="inlineStr">
        <is>
          <t>Jul. 17, 2020CNY (¥)</t>
        </is>
      </c>
    </row>
    <row r="2">
      <c r="A2" s="3" t="inlineStr">
        <is>
          <t>Repayment of bank loans</t>
        </is>
      </c>
      <c r="G2" s="6" t="n">
        <v>2889000</v>
      </c>
      <c r="H2" s="6" t="n">
        <v>4691200</v>
      </c>
      <c r="I2" s="6" t="n">
        <v>6121240</v>
      </c>
    </row>
    <row r="3">
      <c r="A3" s="3" t="inlineStr">
        <is>
          <t>Right use of assets</t>
        </is>
      </c>
      <c r="G3" s="4" t="n">
        <v>5123898</v>
      </c>
      <c r="H3" s="3" t="inlineStr">
        <is>
          <t xml:space="preserve"> </t>
        </is>
      </c>
    </row>
    <row r="4">
      <c r="A4" s="3" t="inlineStr">
        <is>
          <t>Rent expenses</t>
        </is>
      </c>
      <c r="G4" s="6" t="n">
        <v>562894</v>
      </c>
      <c r="H4" s="6" t="n">
        <v>640626</v>
      </c>
      <c r="I4" s="6" t="n">
        <v>391784</v>
      </c>
    </row>
    <row r="5">
      <c r="A5" s="3" t="inlineStr">
        <is>
          <t>Subsequent Event [Member]</t>
        </is>
      </c>
    </row>
    <row r="6">
      <c r="A6" s="3" t="inlineStr">
        <is>
          <t>Repayments of debt</t>
        </is>
      </c>
      <c r="C6" s="6" t="n">
        <v>7100000</v>
      </c>
    </row>
    <row r="7">
      <c r="A7" s="3" t="inlineStr">
        <is>
          <t>Subsequent Event [Member] | Meijia [Member]</t>
        </is>
      </c>
    </row>
    <row r="8">
      <c r="A8" s="3" t="inlineStr">
        <is>
          <t>Loans secured</t>
        </is>
      </c>
      <c r="C8" s="4" t="n">
        <v>4300000</v>
      </c>
    </row>
    <row r="9">
      <c r="A9" s="3" t="inlineStr">
        <is>
          <t>Subsequent Event [Member] | Meijia [Member] | Mr, Silong Chen [Member]</t>
        </is>
      </c>
    </row>
    <row r="10">
      <c r="A10" s="3" t="inlineStr">
        <is>
          <t>Loans secured</t>
        </is>
      </c>
      <c r="C10" s="4" t="n">
        <v>2800000</v>
      </c>
    </row>
    <row r="11">
      <c r="A11" s="3" t="inlineStr">
        <is>
          <t>Subsequent Event [Member] | Meijia [Member] | Land [Member]</t>
        </is>
      </c>
    </row>
    <row r="12">
      <c r="A12" s="3" t="inlineStr">
        <is>
          <t>Right use of assets</t>
        </is>
      </c>
      <c r="C12" s="4" t="n">
        <v>1300000</v>
      </c>
    </row>
    <row r="13">
      <c r="A13" s="3" t="inlineStr">
        <is>
          <t>Subsequent Event [Member] | Meijia [Member] | Buildings [Member]</t>
        </is>
      </c>
    </row>
    <row r="14">
      <c r="A14" s="3" t="inlineStr">
        <is>
          <t>Right use of assets</t>
        </is>
      </c>
      <c r="C14" s="4" t="n">
        <v>4000000</v>
      </c>
    </row>
    <row r="15">
      <c r="A15" s="3" t="inlineStr">
        <is>
          <t>Subsequent Event [Member] | Dogness Network Technology Co Ltd [Member]</t>
        </is>
      </c>
    </row>
    <row r="16">
      <c r="A16" s="3" t="inlineStr">
        <is>
          <t>Area of land | m²</t>
        </is>
      </c>
      <c r="B16" s="4" t="n">
        <v>520</v>
      </c>
    </row>
    <row r="17">
      <c r="A17" s="3" t="inlineStr">
        <is>
          <t>Rent expenses</t>
        </is>
      </c>
      <c r="B17" s="6" t="n">
        <v>34000</v>
      </c>
    </row>
    <row r="18">
      <c r="A18" s="3" t="inlineStr">
        <is>
          <t>Lease description</t>
        </is>
      </c>
      <c r="B18" s="3" t="inlineStr">
        <is>
          <t>15% increase every three years.</t>
        </is>
      </c>
    </row>
    <row r="19">
      <c r="A19" s="3" t="inlineStr">
        <is>
          <t>Subsequent Event [Member] | Guangdong Dogness Technology Co. Ltd [Member]</t>
        </is>
      </c>
    </row>
    <row r="20">
      <c r="A20" s="3" t="inlineStr">
        <is>
          <t>Area of land | m²</t>
        </is>
      </c>
      <c r="B20" s="4" t="n">
        <v>50</v>
      </c>
    </row>
    <row r="21">
      <c r="A21" s="3" t="inlineStr">
        <is>
          <t>Rent expenses</t>
        </is>
      </c>
      <c r="B21" s="6" t="n">
        <v>8400</v>
      </c>
    </row>
    <row r="22">
      <c r="A22" s="3" t="inlineStr">
        <is>
          <t>Subsequent Event [Member] | Dogness Culture [Member]</t>
        </is>
      </c>
    </row>
    <row r="23">
      <c r="A23" s="3" t="inlineStr">
        <is>
          <t>Rent expenses</t>
        </is>
      </c>
      <c r="B23" s="6" t="n">
        <v>34000</v>
      </c>
    </row>
    <row r="24">
      <c r="A24" s="3" t="inlineStr">
        <is>
          <t>Lease description</t>
        </is>
      </c>
      <c r="B24" s="3" t="inlineStr">
        <is>
          <t>15% increase every three years.</t>
        </is>
      </c>
    </row>
    <row r="25">
      <c r="A25" s="3" t="inlineStr">
        <is>
          <t>Subsequent Event [Member] | RMB [Member]</t>
        </is>
      </c>
    </row>
    <row r="26">
      <c r="A26" s="3" t="inlineStr">
        <is>
          <t>Repayments of debt | ¥</t>
        </is>
      </c>
      <c r="D26" s="9" t="n">
        <v>50000000</v>
      </c>
    </row>
    <row r="27">
      <c r="A27" s="3" t="inlineStr">
        <is>
          <t>Subsequent Event [Member] | RMB [Member] | Meijia [Member]</t>
        </is>
      </c>
    </row>
    <row r="28">
      <c r="A28" s="3" t="inlineStr">
        <is>
          <t>Loans secured | ¥</t>
        </is>
      </c>
      <c r="J28" s="9" t="n">
        <v>30000000</v>
      </c>
    </row>
    <row r="29">
      <c r="A29" s="3" t="inlineStr">
        <is>
          <t>Subsequent Event [Member] | RMB [Member] | Meijia [Member] | Mr, Silong Chen [Member]</t>
        </is>
      </c>
    </row>
    <row r="30">
      <c r="A30" s="3" t="inlineStr">
        <is>
          <t>Loans secured | ¥</t>
        </is>
      </c>
      <c r="J30" s="9" t="n">
        <v>20000000</v>
      </c>
    </row>
    <row r="31">
      <c r="A31" s="3" t="inlineStr">
        <is>
          <t>Subsequent Event [Member] | Bank of Communications [Membeer]</t>
        </is>
      </c>
    </row>
    <row r="32">
      <c r="A32" s="3" t="inlineStr">
        <is>
          <t>Repayment of bank loans</t>
        </is>
      </c>
      <c r="E32" s="6" t="n">
        <v>2500000</v>
      </c>
    </row>
    <row r="33">
      <c r="A33" s="3" t="inlineStr">
        <is>
          <t>Subsequent Event [Member] | Bank of Communications [Membeer] | RMB [Member]</t>
        </is>
      </c>
    </row>
    <row r="34">
      <c r="A34" s="3" t="inlineStr">
        <is>
          <t>Repayment of bank loans | ¥</t>
        </is>
      </c>
      <c r="F34" s="9" t="n">
        <v>18000000</v>
      </c>
    </row>
    <row r="35">
      <c r="A35" s="3" t="inlineStr">
        <is>
          <t>Subsequent Event [Member] | Industrial and Commercial Bank of China [Membeer]</t>
        </is>
      </c>
    </row>
    <row r="36">
      <c r="A36" s="3" t="inlineStr">
        <is>
          <t>Repayment of bank loans</t>
        </is>
      </c>
      <c r="E36" s="6" t="n">
        <v>1700000</v>
      </c>
    </row>
    <row r="37">
      <c r="A37" s="3" t="inlineStr">
        <is>
          <t>Subsequent Event [Member] | Industrial and Commercial Bank of China [Membeer] | RMB [Member]</t>
        </is>
      </c>
    </row>
    <row r="38">
      <c r="A38" s="3" t="inlineStr">
        <is>
          <t>Repayment of bank loans | ¥</t>
        </is>
      </c>
      <c r="F38" s="9" t="n">
        <v>12000000</v>
      </c>
    </row>
    <row r="39">
      <c r="A39" s="3" t="inlineStr">
        <is>
          <t>Subsequent Event [Member] | Dongguan Rural Commercial Bank [Membeer]</t>
        </is>
      </c>
    </row>
    <row r="40">
      <c r="A40" s="3" t="inlineStr">
        <is>
          <t>Proceeds from loans</t>
        </is>
      </c>
      <c r="C40" s="6" t="n">
        <v>7100000</v>
      </c>
    </row>
    <row r="41">
      <c r="A41" s="3" t="inlineStr">
        <is>
          <t>Subsequent Event [Member] | Dongguan Rural Commercial Bank [Membeer] | RMB [Member]</t>
        </is>
      </c>
    </row>
    <row r="42">
      <c r="A42" s="3" t="inlineStr">
        <is>
          <t>Proceeds from loans | ¥</t>
        </is>
      </c>
      <c r="D42" s="9" t="n">
        <v>5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5" t="inlineStr">
        <is>
          <t>Accounting Policies [Abstract]</t>
        </is>
      </c>
    </row>
    <row r="4">
      <c r="A4" s="3" t="inlineStr">
        <is>
          <t>Summary of Significant Accounting Policies</t>
        </is>
      </c>
      <c r="B4" s="3" t="inlineStr">
        <is>
          <t>NOTE 3 – SUMMARY OF SIGNIFICANT
ACCOUNTING POLICIES Basis of Presentation and Principles of
Consolidation The accompanying consolidated financial statements
have been prepared in accordance with accounting principles generally accepted in the United States of America (“US GAAP”)
and have been consistently applied. The accompanying consolidated financial statements
include the financial statements of Dogness, HK Dogness, HK Jiasheng, Dongguan Dogness, Dongguan Jiasheng, Meijia, Dogness Overseas,
Intelligence Guangzhou, Dogness Japan. Dogness Culture and Dogness Group. All inter-company balances and transactions have been
eliminated upon consolidation. The Company’s consolidated financial
statements reflect the operating results of the following entities:
Name of Entity Date of Incorporation Place of Incorporation % of Ownership Principal Activities
Dogness (International) Corporation (“Dogness” or the “Company”) July 11, 2016 BVI Parent, 100 % Holding Company
Dogness (Hongkong) Pet’s Products Co., Limited (“HK Dogness”) March 10, 2009 Hong Kong 100 % Trading
Jiasheng Enterprise (Hong Kong) Co., Limited (“HK Jiasheng”) July 12, 2007 Hong Kong 100 % Trading
Dogness Intelligence Technology (Dongguan) Co., Ltd. (“Dongguan Dogness”) October 26, 2016 Dongguan, China 100 % Holding Company
Dongguan Jiasheng Enterprise Co., Ltd. (“Dongguan Jiasheng”) May 15, 2009 Dongguan, China 100 % Development and manufacturing of pet leash products
Zhangzhou Meijia Metal Product Co., Ltd (“Meijia”) July 9,2009 Zhangzhou, China 100 % Manufacturing of pet leash products
Dogness Overseas Ltd (“Dogness Overseas”) February 8, 2018 BVI 100 % Holding Company
Dogness Group LLC (“Dogness Group”) January 23, 2018 Delaware, United States 100 % Pet products trading
Dogness Intelligence Technology Co., Ltd. (“Intelligence Guangzhou”) July 6, 2018 Guangzhou, China 58 % Research and manufacturing of intelligent pet products
Dogness Japan Co. Ltd. (“Dogness Japan”) February 5, 2019 Osaka, Japan 51 % Pet products trading
Dogness Pet Culture (Dongguan) Co. Ltd. (Dogness Culture) December 14, 2018 Dongguan, China 51.2 % Developing and expanding pet food market Noncontrolling interests As of June 30, 2020, noncontrolling interests
represent 42.0%, 49.0% and 48.8% noncontrolling shareholders’ interests in Intelligence Guangzhou, Dogness Japan and Dogness
Culture, respectively. The noncontrolling interests are presented in the consolidated balance sheets, separately from equity attributable
to the shareholders of the Company. Noncontrolling interests in the operating results of the Company are presented on the face
of the consolidated statements of operations and comprehensive income (loss) as an allocation of the total income or loss for the
year between noncontrolling interest holders and the shareholders of the Company.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inventories, advances to suppliers, useful lives of property, plant and equipment, intangible assets, the recoverability
of long-lived assets, provision necessary for contingent liabilities, revenue recognition and realization of deferred tax assets.
Actual results could differ from those estimates. Cash The Company considers all highly liquid investment
instruments with an original maturity of three months or less from the date of purchase to be cash equivalents. The Company maintains
most of its bank accounts in the PRC. Cash balances in bank accounts in PRC are not insured by the Federal Deposit Insurance Corporation
or other programs. Short-term Investments The Company’s short-term investments
consist of wealth management financial products purchased from PRC banks with maturities within one month to twelve months. The
banks invest the Company’s fund in certain financial instruments including money market funds, bonds or mutual funds, with
rates of return on these investments ranging from 1.75% to 3.95% per annum. The carrying values of the Company’s short-term
investments approximate fair value because of their short-term maturities. The interest earned is recognized in the consolidated
statements of operations and comprehensive income (loss) over the contractual term of these investments. The Company had short-term investments of $3,551,968, $11,073,200 and
$28,233,035 as of June 30, 2020, 2019 and 2018, respectively. The Company recorded interest income of
$243,661, $536,345 and $517,359 for the years ended June 30, 2020, 2019 and 2018, respectively. Accounts Receivable, net Accounts receivable are presented net of allowance
for doubtful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loss). Delinquent account balances are written off against the allowance for doubtful accounts after management has determined
that the likelihood of collection is not probable. Allowance for uncollectible balances amounted to $23,982 and $128,106 as
of June 30, 2020 and 2019, respectively. For the years ended June 30, 2020, 2019 and 2018, $856,383, $Nil and $Nil delinquent accounts
receivable were directly written off, respectively. Inventories, net Inventories are stated at net realizable value
using the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As of June 30, 2020 and 2019, for certain obsolete, slow-moving and damaged fabric and leather raw materials
and metal components or parts used in the manufacturing the Company’s pet leash and other pet products, the Company
recorded inventory reserve of $1,158,551 and $Nil, respectively. Prepayment Prepayment primarily consists of advances to
suppliers for purchasing of raw materials that have not been received, and prepayment to a landlord for lease of a piece of land
in order to build a warehouse in the near future. These advances are interest free, unsecured and short-term in nature and are
reviewed periodically to determine whether their carrying value has become impaired. Property, plant and Equipment, net Property, plant and equipment are stated at
cost less accumulated depreciation and amortization. The straight-line depreciation method is used to compute depreciation over
the estimated useful lives of the assets, as follows:
Useful life
Buildings 10-50 years
Leasehold improvement Lesser of useful life and lease term
Machinery equipment 5-10 years
Transportation vehicles 5 years
Office equipment and furniture 5 years Expenditures for maintenance and repairs, which
do not materially extend the useful lives of the assets, are charged to expense as incurred. Expenditures for major renewals and
betterments that substantially extend the useful life of assets are capitalized. The cost and related accumulated depreciation
of assets retired or sold are removed from the respective accounts, and any gain or loss is recognized in the consolidated statements
of operations and other comprehensive income (loss) in other income or expenses. Intangible Assets, net Intangible assets consist primarily of a customized
software system purchased from a third-party vendor, used for accounting and production management and land use rights.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Intangible assets are stated at cost less accumulated
amortization. Customized software systems are amortized using the straight-line method over the estimated useful economic life
of 10 years. Land use rights are amortization using the straight-line method over the estimated useful life of 50 years, which
is determined in connection with the term of the land use rights. Long-term Investments in Equity Investees On July 1, 2018, the Company adopted Accounting
Standards Codification (“ASC”) 321 “Investments—Equity Securities” (“ASC 321”). In accordance
with ASC 321, equity securities over which the Company has no significant influence (generally less than a 20% ownership interest)
with readily determinable fair values are accounted for at fair value based on quoted market prices. Equity securities without
readily determinable fair values are accounted for either at fair value or using the measurement alternative. Under the measurement
alternative, the equity investments are measured at cost, less any impairment, if any, plus or minus changes resulting from observable
price changes in orderly transactions for the identical or a similar investment of the Company. Nanjing Rootaya Intelligence Technology Co.,
Ltd. (“Nanjing Rootaya”) is an entity incorporated on March 25, 2015 in the PRC and is primarily engaged in development
of smart pet products. In July 2018, the Company entered into an equity investment agreement with Nanjing Rootaya to invest
RMB 1.25 million ($177,750) for 10% of the ownership interest in Nanjing Rootaya, with the remaining 90% of the ownership interest
owned by three unrelated shareholders. Dogness Network Technology Co., Ltd (“Dogness
Network”) is an entity incorporated on November 17, 2017 in the PRC and is engaged in the development and sales of smart
pet products. In November 2018, the Company entered into an equity investment agreement with Dogness Network to invest RMB
8.0 million ($1,131,200) for 10% of the ownership interest in Dogness Network. Before the Company’s equity investment, Dogness
Network was owned by an unrelated shareholder. As of June 30, 2020, the Company made capital contribution of RMB 4.4 million ($622,160).
Subsequently, in August 2020, the Company made additional capital contribution of RMB 1.6 million ($0.2 million). As of the date
of this report, the Company is obligated to make the remaining capital contribution of RMB 2.0 million ($0.3 million) before December
31,2020. Linsun Smart Technology Co., Ltd (“Linsun”)
is an entity incorporated on January 25, 2018 in the PRC and is engaged in development and sales of smart pet products. In November
2018, the Company entered into an equity investment agreement with Linsun to invest RMB 3.0 million ($424,200) for 13% of the ownership
interest in Linsun,with the remaining 87% of the ownership interest owned by three unrelated shareholders. The purpose of entering into these equity investment
agreements with Nanjing Rootaya, Dogness Network and Linsun was to establish cooperative business with these investees to jointly
develop and distribute the Company’s intelligent smart pet products. The Company accounts for the above-mentioned investments using
the measurement alternative in accordance with ASC 321. The Company records the cost method investments
at historical cost and subsequently records any dividends received from the net accumulated earnings of the investee as income.
Dividends received in excess of earnings are considered a return of investment and are recorded as reductions in the cost of the
investments. Investment in equity investees is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As of
June 30, 2020, based on the financial condition and operating performance of it reported
significant net loss and working capital deficit, .
As a result, a full impairment loss of $177,750 has been applied against this investment, which was reflected
in the consolidated statements of operations and comprehensive income (loss) for the year ended June 30, 2020. As of June 30, 2020 and 2019, the Company’s
long-term investments in equity investees amounted to $1,046,360 and $995,131, respectively.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short-term investments, accounts receivable, inventories, prepayments
and other current assets, accounts payable, advance from customers, taxes payable, accrued liabilities and other payable and short-term
bank loans approximate their fair values because of the short-term nature of these instruments. The Company’s long-term investments
are accounted for using the measurement alternative in accordance with ASC 321, which also approximate their recorded values. Long-lived assets impairment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During the year ended
June 30, 2020, the Company disposed approximately $1.2 million outdated and fully depreciated equipment and machinery (see Note
6). Given the Company’s net loss position in fiscal 2020, the Company further assessed that the expected future cash flow
generated from certain machinery and equipment used to manufacture the Company’s low-end traditional pet products would not
recover their carrying value, as a result, the Company recorded an additional impairment of $281,680 on these fixed assets for
the year ended June 30, 2020. Leases The Company adopted ASU No. 2016-02—Leases
(Topic 842) since July 1, 2019, using a modified retrospective transition method permitted under ASU No. 2018-11. This transition
approach provides a method for recording existing leases only at the date of adoption and does not require previously reported
balances to be adjusted. In addition, we elected the package of practical expedients permitted under the transition guidance within
the new standard, which among other things, allowed us to carry forward the historical lease classification. Adoption of the new
standard resulted in the recording of additional lease assets and lease liabilities of approximately $5.1 million and $1.4 million,
respectively, as of June 30, 2020. The standard did not materially impact our consolidated net earnings and cash flows. Revenue Recognition On July 1, 2018, the Company adopted ASC 606
Revenue from Contracts with Customers,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Revenue is recognized when obligations under
the terms of a contract with the Company’s customers are satisfied. Satisfaction of contract terms occur with the transfer
of title of the Company’s products to the customers. Net sale is measured as the amount of consideration the Company expects
to receive in exchange for transferring the goods to the wholesaler and retailers. The amount of consideration the Company expects
to receive consists of the sales price adjusted for any incentives if applicable. Such incentives do not represent a standalone
value and are accounted for as a reduction of revenue in accordance with ASC 606. For the years ended June 30, 2020, 2019 and 2018,
the Company did not provide any sales incentives to its customers. Incidental promotional items that are immaterial
in the context of the contract are recognized as expense. Fees charged to customers for shipping and handling are included in net
sales and the related costs incurred by the Company are included in cost of goods sold. In applying judgment, the Company considered
customer expectations of performance, materiality and the core principles of ASC Topic 606. The Company’s performance obligations
are generally transferred to the customer at a point in time. The Company’s contracts with customers generally do not include
any variable consideration. The Company’s revenue is primarily generated
from the sales of pet products, including leashes, accessories, collars, harnesses and intelligent pet products, to wholesalers
and retailers. Revenue is recognized when the merchandise is delivered, title is transferred and the Company’s performance
obligations to fulfill the customer contracts have been satisfied. Revenue is reported net of all value added taxes (“VAT”).
The Company does not routinely permit customers to return products and historically, customer returns have been immaterial. 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June 30, 2020 and 2019,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product types and geographic areas, as the Company believes it best depicts how the nature, amount, timing and uncertainty
of the revenue and cash flows are affected by economic factors. The Company’s disaggregation of revenues for the years ended
June 30, 2020, 2019 and 2018 are disclosed in Note 16 of this consolidation financial statements. Research and development costs Research and development expenses include costs
directly attributable to the conduct of research and development projects, including the cost of salaries and other employee benefits,
testing expenses, consumable equipment and consulting fees. All costs associated with research and development are expensed as
incurred.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June 30, 2020, 2019 and 2018. As of June 30, 2020, all of the Company’s
tax returns of its PRC Subsidiaries and U.S subsidiary remain open for statutory examination by relevant tax authorities. Value added tax (“VAT”) Sales revenue represents the invoiced value
of goods, net of VAT. The VAT is based on gross sales price and VAT rates range up to 17% (starting from May 1, 2018, VAT rate
was lowered to 16%, and starting from April 1, 2019, VAT rate was further lowered to 13%), depending on the type of products sold.
The VAT may be offset by VAT paid by the Company on raw materials and other materials included in the cost of producing or acquiring
its finished products. The Company recorded a VAT payable or receivable net of payments in the accompanying consolidated financial
statements. Further, when exporting goods, the exporter is entitled to some or all of the refund of the VAT paid or assess. Since a majority of the Company’s products
are exported to the U.S. and Europe, the Company is eligible for VAT refunds when the Company completes all the required tax filing
procedures. All of the VAT returns of the Company have been and remain subject to examination by the tax authorities for five years
from the date of filing. Earnings (loss) per Share The Company computes earning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June 30, 2020, given the Company’s
net loss position, potential shares of common stock from the unexercised options are excluded from diluted net (loss) per share
as such amounts are anti-dilutive. For the years ended June 30, 2019 and 2018, the effect of potential shares of common stock from
the unexercised options was dilutive since the exercise prices for the options were lower than the average market price. For
the years ended June 30, 2020, 2019 and 2018, the effect of potential shares of common stock from the warrants was anti-dilutive
since the exercise prices were higher than the average market price (See Note 14). Share-Based compensation The Company follows the provisions of ASC 718,
“Compensation - Stock Compensation,” which establishes the accounting for employee stock-based awards.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Company’s common stock. Foreign Currency Translation The Company’s principal country of operations
is the PRC. The financial position and results of the operations of HK Dogness, HK Jiasheng, Dongguan Dogness, Dongguan
Jiasheng, Meijia, Intelligence Guangzhou and Dogness Culture are determined using RMB, the local currency, as the functional currency.
Dogness Japan uses Japanese Yen as the functional currency, while Dogness Overseas and Dogness Group use U.S Dollar as their
functional currency. The Company’s financial statements are
reported using U.S. Dollars. The results of operations and the consolidated statements of cash flows denominated in foreign currencies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operations and comprehensive income (loss). The following table outlines the currency exchange
rates that were used in creating the consolidated financial statements in this report:
June 30, 2020 June 30, 2019 June 30, 2018
Year-end spot rate US$1=RMB 7.0721 US$1=JPY 107.5 US$1=RMB 6.8657 US$1=JPY 107.5 US$1=RMB 6.6181
Average rate US$1=RMB 7.0323 US$1=JPY 107.5 US$1=RMB 6.8226 US$1=JPY 111.1 US$1=RMB 6.5020 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y. Concentrations and Credit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As of June 30, 2020, and 2019, $879,040 and
$1,773,713 of the Company’s cash and cash equivalents was on deposit at financial institutions in the PRC where there currently
is no rule or regulation requiring such financial institutions to maintain insurance to cover bank deposits in the event of bank
failure. In addition, the Company’s short-term investments deposited with PRC banks are also not insured. As of June 30, 2020, four customers aggregately accounted
for 73% of the Company’s total accounts receivable, with related party customer Guangdong Dogness Network accounted
for 23%, and three third party customers accounted for 20%, 17% and 13% of the Company’s total accounts receivable,
respectively. As of June 30, 2019, two customers accounted for 25% and 18% of the Company’s total accounts receivable,
respectively. For the years ended June 30, 2020, 2019 and
2018, export sales accounted for 49%, 42.5% and 50.2% of the Company’s total revenue, respectively. For the year ended June
30, 2020, three customers accounted for 27.6%, 6.5% and 4.4% of the Company’s total revenue, respectively. For the year ended
June 30, 2019, three customers accounted for 28.1%, 13.5% and 5.6% of the Company’s total revenue, respectively. For the
year ended June 30, 2018, three customers accounted for 24.9%, 14.0% and 7.4% of the Company’s total revenue, respectively. For the year ended June 30, 2020, two suppliers accounted for
35.1% of the Company’s total raw materials purchases, with related party supplier Linsun and a third party supplier accounted
for 23.3% and 11.8% of the Company’s total raw material purchases, respectively. For the years ended June 30, 2019
and 2018, no single supplier accounted for more than 10% of the Company’s total raw material purchases.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Company’s business, financial condition
and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7:00:17Z</dcterms:created>
  <dcterms:modified xmlns:dcterms="http://purl.org/dc/terms/" xmlns:xsi="http://www.w3.org/2001/XMLSchema-instance" xsi:type="dcterms:W3CDTF">2020-10-30T17:00:17Z</dcterms:modified>
</cp:coreProperties>
</file>